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EQUI" sheetId="7" r:id="rId7"/>
    <s:sheet name="Condensed consolidated interim " sheetId="8" r:id="rId8"/>
    <s:sheet name="Earnings per share" sheetId="9" r:id="rId9"/>
    <s:sheet name="Accounts receivable" sheetId="10" r:id="rId10"/>
    <s:sheet name="Investments in debt and equity " sheetId="11" r:id="rId11"/>
    <s:sheet name="Goodwill" sheetId="12" r:id="rId12"/>
    <s:sheet name="Health care costs payable" sheetId="13" r:id="rId13"/>
    <s:sheet name="Income taxes" sheetId="14" r:id="rId14"/>
    <s:sheet name="Long-term debt" sheetId="15" r:id="rId15"/>
    <s:sheet name="Contingencies" sheetId="16" r:id="rId16"/>
    <s:sheet name="Noncontrolling interests subjec" sheetId="17" r:id="rId17"/>
    <s:sheet name="Long-term incentive compensatio" sheetId="18" r:id="rId18"/>
    <s:sheet name="Share repurchases" sheetId="19" r:id="rId19"/>
    <s:sheet name="Comprehensive income" sheetId="20" r:id="rId20"/>
    <s:sheet name="Acquisitions" sheetId="21" r:id="rId21"/>
    <s:sheet name="Variable interest entities" sheetId="22" r:id="rId22"/>
    <s:sheet name="Fair value of financial instrum" sheetId="23" r:id="rId23"/>
    <s:sheet name="Segment reporting" sheetId="24" r:id="rId24"/>
    <s:sheet name="Changes in DaVita HealthCare Pa" sheetId="25" r:id="rId25"/>
    <s:sheet name="New accounting standards" sheetId="26" r:id="rId26"/>
    <s:sheet name="Consolidating financial stateme" sheetId="27" r:id="rId27"/>
    <s:sheet name="Supplemental data" sheetId="28" r:id="rId28"/>
    <s:sheet name="Condensed consolidated interi29" sheetId="29" r:id="rId29"/>
    <s:sheet name="Earnings per share (Tables)" sheetId="30" r:id="rId30"/>
    <s:sheet name="Investments in debt and equit31" sheetId="31" r:id="rId31"/>
    <s:sheet name="Goodwill (Tables)" sheetId="32" r:id="rId32"/>
    <s:sheet name="Health care costs payable (Tabl" sheetId="33" r:id="rId33"/>
    <s:sheet name="Long-term debt (Tables)" sheetId="34" r:id="rId34"/>
    <s:sheet name="Comprehensive income (Tables)" sheetId="35" r:id="rId35"/>
    <s:sheet name="Acquisitions (Tables)" sheetId="36" r:id="rId36"/>
    <s:sheet name="Fair value of financial instr37" sheetId="37" r:id="rId37"/>
    <s:sheet name="Segment reporting (Tables)" sheetId="38" r:id="rId38"/>
    <s:sheet name="Changes in DaVita HealthCare 39" sheetId="39" r:id="rId39"/>
    <s:sheet name="Consolidating financial state40" sheetId="40" r:id="rId40"/>
    <s:sheet name="Supplemental data (Tables)" sheetId="41" r:id="rId41"/>
    <s:sheet name="Reconciliations of Numerators a" sheetId="42" r:id="rId42"/>
    <s:sheet name="Accounts Receivable - Additiona" sheetId="43" r:id="rId43"/>
    <s:sheet name="Investments (Detail)" sheetId="44" r:id="rId44"/>
    <s:sheet name="Investments in Debt and Equit45" sheetId="45" r:id="rId45"/>
    <s:sheet name="Changes in Goodwill by Reportab" sheetId="46" r:id="rId46"/>
    <s:sheet name="Goodwill - Additional Informati" sheetId="47" r:id="rId47"/>
    <s:sheet name="Components of Changes in Health" sheetId="48" r:id="rId48"/>
    <s:sheet name="Health Care Costs Payable - Add" sheetId="49" r:id="rId49"/>
    <s:sheet name="Income Taxes - Additional Infor" sheetId="50" r:id="rId50"/>
    <s:sheet name="Long Term Debt (Detail)" sheetId="51" r:id="rId51"/>
    <s:sheet name="Scheduled Maturities of Long-te" sheetId="52" r:id="rId52"/>
    <s:sheet name="Long-term Debt - Additional Inf" sheetId="53" r:id="rId53"/>
    <s:sheet name="Derivative Instruments (Detail)" sheetId="54" r:id="rId54"/>
    <s:sheet name="Effects of Interest Rate Swap a" sheetId="55" r:id="rId55"/>
    <s:sheet name="Contingencies - Additional Info" sheetId="56" r:id="rId56"/>
    <s:sheet name="Noncontrolling Interests Subj57" sheetId="57" r:id="rId57"/>
    <s:sheet name="Long-term Incentive Compensat58" sheetId="58" r:id="rId58"/>
    <s:sheet name="Share Repurchases - Additional " sheetId="59" r:id="rId59"/>
    <s:sheet name="Comprehensive Income (Detail)" sheetId="60" r:id="rId60"/>
    <s:sheet name="Acquisitions - Additional Infor" sheetId="61" r:id="rId61"/>
    <s:sheet name="Assets Acquired and Liabilities" sheetId="62" r:id="rId62"/>
    <s:sheet name="Reconciliation of Changes in Co" sheetId="63" r:id="rId63"/>
    <s:sheet name="Variable Interest Entities - Ad" sheetId="64" r:id="rId64"/>
    <s:sheet name="Assets, Liabilities and Tempora" sheetId="65" r:id="rId65"/>
    <s:sheet name="Fair Value of Financial Instr66" sheetId="66" r:id="rId66"/>
    <s:sheet name="Segment Reporting - Additional " sheetId="67" r:id="rId67"/>
    <s:sheet name="Summary of Segment Net Revenues" sheetId="68" r:id="rId68"/>
    <s:sheet name="Summary of Segment Net Revenu69" sheetId="69" r:id="rId69"/>
    <s:sheet name="Summary of Depreciation and Amo" sheetId="70" r:id="rId70"/>
    <s:sheet name="Summary of Assets by Segment (D" sheetId="71" r:id="rId71"/>
    <s:sheet name="Summary of Assets by Segment (P" sheetId="72" r:id="rId72"/>
    <s:sheet name="Summary of Expenditures for Pro" sheetId="73" r:id="rId73"/>
    <s:sheet name="Effects of Changes in DaVita In" sheetId="74" r:id="rId74"/>
    <s:sheet name="Condensed Consolidating Stateme" sheetId="75" r:id="rId75"/>
    <s:sheet name="Condensed Consolidating State76" sheetId="76" r:id="rId76"/>
    <s:sheet name="Condensed Consolidating Balance" sheetId="77" r:id="rId77"/>
    <s:sheet name="Condensed Consolidating State78" sheetId="78" r:id="rId78"/>
    <s:sheet name="Supplemental Data - Condensed C" sheetId="79" r:id="rId79"/>
    <s:sheet name="Supplemental Data - Condensed80" sheetId="80" r:id="rId80"/>
    <s:sheet name="Supplemental Data - Condensed81" sheetId="81" r:id="rId81"/>
    <s:sheet name="Supplemental Data - Condensed82" sheetId="82" r:id="rId82"/>
  </s:sheets>
  <s:definedNames/>
  <s:calcPr calcId="124519" calcMode="auto" fullCalcOnLoad="1"/>
</s:workbook>
</file>

<file path=xl/sharedStrings.xml><?xml version="1.0" encoding="utf-8"?>
<sst xmlns="http://schemas.openxmlformats.org/spreadsheetml/2006/main" uniqueCount="702">
  <si>
    <t>Document and Entity Information - USD ($) $ in Billion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VA</t>
  </si>
  <si>
    <t>Entity Registrant Name</t>
  </si>
  <si>
    <t>DAVITA HEALTHCARE PARTNERS INC.</t>
  </si>
  <si>
    <t>Entity Central Index Key</t>
  </si>
  <si>
    <t>Current Fiscal Year End Date</t>
  </si>
  <si>
    <t>--12-31</t>
  </si>
  <si>
    <t>Entity Filer Category</t>
  </si>
  <si>
    <t>Large Accelerated Filer</t>
  </si>
  <si>
    <t>Entity Common Stock, Shares Outstanding</t>
  </si>
  <si>
    <t>Entity Public Float</t>
  </si>
  <si>
    <t>CONSOLIDATED STATEMENTS OF INCOME (unaudited) - USD ($) $ in Thousands</t>
  </si>
  <si>
    <t>3 Months Ended</t>
  </si>
  <si>
    <t>Jun. 30, 2014</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Settlement charge</t>
  </si>
  <si>
    <t>Total operating expenses and charges</t>
  </si>
  <si>
    <t>Operating income</t>
  </si>
  <si>
    <t>Debt expense</t>
  </si>
  <si>
    <t>Debt redemption and refinancing charges</t>
  </si>
  <si>
    <t>Other income, net</t>
  </si>
  <si>
    <t>Income before income taxes</t>
  </si>
  <si>
    <t>Income tax expense</t>
  </si>
  <si>
    <t>Net income</t>
  </si>
  <si>
    <t>Less: Net income attributable to noncontrolling interests</t>
  </si>
  <si>
    <t>Net income attributable to DaVita HealthCare Partners Inc.</t>
  </si>
  <si>
    <t>Earnings per share:</t>
  </si>
  <si>
    <t>Basic net income per share attributable to DaVita HealthCare Partners Inc.</t>
  </si>
  <si>
    <t>Diluted net income per share attributable to DaVita HealthCare Partners Inc.</t>
  </si>
  <si>
    <t>Weighted average shares for earnings per share:</t>
  </si>
  <si>
    <t>Basic</t>
  </si>
  <si>
    <t>Diluted</t>
  </si>
  <si>
    <t>CONSOLIDATED STATEMENTS OF COMPREHENSIVE INCOME (unaudited) - USD ($) $ in Thousands</t>
  </si>
  <si>
    <t>Statement Of Income And Comprehensive Income [Abstract]</t>
  </si>
  <si>
    <t>Unrealized losses on interest rate swap and cap agreements:</t>
  </si>
  <si>
    <t>Unrealized loss on interest rate swap and cap agreements</t>
  </si>
  <si>
    <t>Reclassifications of net swap and cap agreements realized loss into net income</t>
  </si>
  <si>
    <t>Unrealized (losses) gains on investments:</t>
  </si>
  <si>
    <t>Unrealized (losses) gains on investments</t>
  </si>
  <si>
    <t>Reclassification of net investment realized gains into net income</t>
  </si>
  <si>
    <t>Foreign currency translation adjustments</t>
  </si>
  <si>
    <t>Other comprehensive income (loss)</t>
  </si>
  <si>
    <t>Total comprehensive income</t>
  </si>
  <si>
    <t>Less: Comprehensive income attributable to noncontrolling interests</t>
  </si>
  <si>
    <t>Comprehensive income attributable to DaVita HealthCare Partners Inc.</t>
  </si>
  <si>
    <t>CONSOLIDATED BALANCE SHEETS (unaudited) - USD ($) $ in Thousands</t>
  </si>
  <si>
    <t>Dec. 31, 2014</t>
  </si>
  <si>
    <t>ASSETS</t>
  </si>
  <si>
    <t>Cash and cash equivalents</t>
  </si>
  <si>
    <t>Short-term investments</t>
  </si>
  <si>
    <t>Accounts receivable, less allowance of $265,797 and $242,674</t>
  </si>
  <si>
    <t>Inventories</t>
  </si>
  <si>
    <t>Other receivables</t>
  </si>
  <si>
    <t>Other current assets</t>
  </si>
  <si>
    <t>Income tax receivable</t>
  </si>
  <si>
    <t>Deferred income taxes</t>
  </si>
  <si>
    <t>Total current assets</t>
  </si>
  <si>
    <t>Property and equipment, net of accumulated depreciation of $2,207,320 and $2,029,506</t>
  </si>
  <si>
    <t>Intangibles, net of accumulated amortization of $706,413 and $621,891</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Total current liabilities</t>
  </si>
  <si>
    <t>Long-term debt</t>
  </si>
  <si>
    <t>Other long-term liabilities</t>
  </si>
  <si>
    <t>Total liabilities</t>
  </si>
  <si>
    <t>Commitments and contingencies:</t>
  </si>
  <si>
    <t>Noncontrolling interests subject to put provisions</t>
  </si>
  <si>
    <t>Equity:</t>
  </si>
  <si>
    <t>Preferred stock ($0.001 par value, 5,000,000 shares authorized; none issued)</t>
  </si>
  <si>
    <t>Common stock ($0.001 par value, 450,000,000 shares authorized; 215,640,968 and 215,640,968 shares issued and 215,466,069 and 215,640,968 shares outstanding, respectively)</t>
  </si>
  <si>
    <t>Additional paid-in capital</t>
  </si>
  <si>
    <t>Retained earnings</t>
  </si>
  <si>
    <t>Treasury stock (1,067,139 shares)</t>
  </si>
  <si>
    <t>Accumulated other comprehensive loss</t>
  </si>
  <si>
    <t>Total DaVita HealthCare Partners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Accounts receivable, allowance</t>
  </si>
  <si>
    <t>Property and equipment, accumulated depreciation</t>
  </si>
  <si>
    <t>Intangibles, accumulated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to cash provided by operating activities:</t>
  </si>
  <si>
    <t>Settlement payments</t>
  </si>
  <si>
    <t>Stock-based compensation expense</t>
  </si>
  <si>
    <t>Tax benefits from stock award exercises</t>
  </si>
  <si>
    <t>Excess tax benefits from stock award exercises</t>
  </si>
  <si>
    <t>Equity investment income, net</t>
  </si>
  <si>
    <t>Other non-cash charges and loss on disposal of assets</t>
  </si>
  <si>
    <t>Changes in operating assets and liabilities, other than from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intangible assets</t>
  </si>
  <si>
    <t>Purchase of equity investments</t>
  </si>
  <si>
    <t>Distributions received on equity investments</t>
  </si>
  <si>
    <t>Net cash used in investing activities</t>
  </si>
  <si>
    <t>Cash flows from financing activities:</t>
  </si>
  <si>
    <t>Borrowings</t>
  </si>
  <si>
    <t>Payments on long-term debt and other financing costs</t>
  </si>
  <si>
    <t>Deferred financing costs and debt redemption and refinancing costs</t>
  </si>
  <si>
    <t>Purchase of treasury stock</t>
  </si>
  <si>
    <t>Distributions to noncontrolling interests</t>
  </si>
  <si>
    <t>Stock award exercises and other share issuances, net</t>
  </si>
  <si>
    <t>Contributions from noncontrolling interests</t>
  </si>
  <si>
    <t>Proceeds from sales of additional noncontrolling interests</t>
  </si>
  <si>
    <t>Purchase of noncontrolling interests</t>
  </si>
  <si>
    <t>Net cash provided by financing activities</t>
  </si>
  <si>
    <t>Effect of exchange rate changes on cash and cash equivalents</t>
  </si>
  <si>
    <t>Net (decrease) increase in cash and cash equivalents</t>
  </si>
  <si>
    <t>Cash and cash equivalents at beginning of the year</t>
  </si>
  <si>
    <t>Cash and cash equivalents at end of the period</t>
  </si>
  <si>
    <t>CONSOLIDATED STATEMENTS OF EQUITY (unaudited) - USD ($) $ in Thousands</t>
  </si>
  <si>
    <t>Total</t>
  </si>
  <si>
    <t>Non- controlling Interests subject to put provisions</t>
  </si>
  <si>
    <t>Common stock</t>
  </si>
  <si>
    <t>Treasury stock</t>
  </si>
  <si>
    <t>Accumulated other comprehensive(loss)</t>
  </si>
  <si>
    <t>Non-controlling interests not subject to put provisions</t>
  </si>
  <si>
    <t>Beginning Balance at Dec. 31, 2013</t>
  </si>
  <si>
    <t>Beginning Balance (in shares) at Dec. 31, 2013</t>
  </si>
  <si>
    <t>Comprehensive income:</t>
  </si>
  <si>
    <t>Other comprehensive loss</t>
  </si>
  <si>
    <t>Stock purchase shares issued</t>
  </si>
  <si>
    <t>Stock purchase shares issued (in shares)</t>
  </si>
  <si>
    <t>Stock unit shares issued</t>
  </si>
  <si>
    <t>Stock unit shares issued (in shares)</t>
  </si>
  <si>
    <t>Stock-settled SAR shares issued</t>
  </si>
  <si>
    <t>Stock-settled SAR shares issued (in shares)</t>
  </si>
  <si>
    <t>Stock-settled stock-based compensation expense</t>
  </si>
  <si>
    <t>Excess tax benefits from stock awards exercised</t>
  </si>
  <si>
    <t>Sales and assumptions of additional noncontrolling interests</t>
  </si>
  <si>
    <t>Purchases from noncontrolling interests</t>
  </si>
  <si>
    <t>Other reclassification</t>
  </si>
  <si>
    <t>Changes in fair value of noncontrolling interests</t>
  </si>
  <si>
    <t>Ending Balance at Dec. 31, 2014</t>
  </si>
  <si>
    <t>Ending Balance (in shares) at Dec. 31, 2014</t>
  </si>
  <si>
    <t>Ending Balance at Jun. 30, 2015</t>
  </si>
  <si>
    <t>Ending Balance (in shares) at Jun. 30, 2015</t>
  </si>
  <si>
    <t>Purchase of treasury stock (in shares)</t>
  </si>
  <si>
    <t>Condensed consolidated interim financial statements</t>
  </si>
  <si>
    <t>Accounting Policies [Abstract]</t>
  </si>
  <si>
    <t>1.
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impairments of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six months ended June 30, 2015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4.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Earnings Per Share [Abstract]</t>
  </si>
  <si>
    <t>2.
Earnings per share 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 The reconciliations of the numerators and denominators used to calculate basic and diluted earnings per share are as follows:
Three months ended
Six months ended
June 30,
June 30,
2015
2014
2015
2014
Basic:
Net income attributable to DaVita HealthCare Partners Inc.
$
170,477
$
147,683
$
59,860
$
330,972
Weighted average shares outstanding during the period
215,186
214,451
215,382
214,010
Vested stock units
—
2
—
2
Contingently returnable shares held in escrow for the DaVita HealthCare Partners merger
(2,194
)
(2,194
)
(2,194
)
(2,194
)
Weighted average shares for basic earnings per share calculation
212,992
212,259
213,188
211,818
Basic net income per share attributable to DaVita HealthCare Partners Inc.
$
0.80
$
0.70
$
0.28
$
1.56
Diluted:
Net income attributable to DaVita HealthCare Partners Inc.
$
170,477
$
147,683
$
59,860
$
330,972
Weighted average shares outstanding during the period
215,186
214,451
215,382
214,010
Vested stock units
—
2
—
2
Assumed incremental shares from stock plans
2,420
2,268
2,409
2,409
Weighted average shares for diluted earnings per share calculation
217,606
216,721
217,791
216,421
Diluted net income per share attributable to DaVita HealthCare Partners Inc.
$
0.78
$
0.68
$
0.27
$
1.53
Anti-dilutive potential common shares excluded from calculation (1)
691
990
1,046
1,995
______________
(1)</t>
  </si>
  <si>
    <t>Receivables [Abstract]</t>
  </si>
  <si>
    <t xml:space="preserve">3.
Accounts receivable Accounts receivable are reduced by an allowance for doubtful accounts. In evaluating the ultimate collectability of the Company’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 is the Company’s policy to reserve 100% of the outstanding accounts receivable balances for dialysis services when those amounts due are outstanding for more than three months. During the six months ended June 30, 2015, the Company’s allowance for doubtful accounts increased by $23,123. This was primarily due to an increase in U.S. dialysis and lab provision for uncollectible accounts as a result of an increase in write-offs of certain balances. There were no unusual transactions impacting the allowance for doubtful accounts. </t>
  </si>
  <si>
    <t>Investments in debt and equity securities and other investments</t>
  </si>
  <si>
    <t>Investments Debt And Equity Securities [Abstract]</t>
  </si>
  <si>
    <t>4.
Investments in debt and equity securities and other investments Based on the Company’s intentions and strategy concerning investments in debt securities, the Company classifies certain debt securities as held-to-maturity and records them at amortized cost. Equity securities that have readily determinable fair values, including those of mutual funds, common stock and other debt securities, are classified as available-for-sale and recorded at fair value. The Company’s investments in securities consist of the following:
June 30, 2015
December 31, 2014
Held to
Available
Held to
Available
maturity
for sale
Total
maturity
for sale
Total
Certificates of deposit and money market funds due within one year
$
940,589
$
—
$
940,589
$
335,975
$
—
$
335,975
Investments in mutual funds and common stock
—
31,238
31,238
—
28,123
28,123
$
940,589
$
31,238
$
971,827
$
335,975
$
28,123
$
364,098
Short-term investments
$
940,589
$
1,552
$
942,141
$
335,975
$
1,424
$
337,399
Long-term investments
—
29,686
29,686
—
26,699
26,699
$
940,589
$
31,238
$
971,827
$
335,975
$
28,123
$
364,098
The cost of the certificates of deposit and money market funds at June 30, 2015 and December 31, 2014 approximates their fair value. As of June 30, 2015 and December 31, 2014, the available-for-sale investments included $5,358 and $5,181 of gross pre-tax unrealized gains, respectively. During the six months ended June 30, 2015, the Company recorded gross pre-tax unrealized gains of $461, or $283 after tax, in other comprehensive income associated with changes in the fair value of these investments. During the six months ended June 30, 2015, the Company sold investments in mutual funds for net proceeds of $385 and recognized a pre-tax gain of $284, or $173 after-tax, which was previously recorded in other comprehensive income. During the six months ended June 30, 2014, the Company sold investments in mutual funds for net proceeds of $1,277 and recognized a pre-tax gain of $340, or $207 after-tax, which was previously recorded in other comprehensive income. The investments in mutual funds classified as available-for-sale are held within a trust to fund existing obligations associated with several of the Company’s non-qualified deferred compensation plans. As of June 30, 2015, the Company held $5,000 of preferred stock in a privately held company that is accounted for under the cost method as this investment does not have a readily determinable fair value. Certain HCP entities are required to maintain minimum cash balances in order to comply with regulatory requirements in conjunction with medical claim reserves. As of June 30, 2015, this minimum cash balance was approximately $54,200.</t>
  </si>
  <si>
    <t>Goodwill And Intangible Assets Disclosure [Abstract]</t>
  </si>
  <si>
    <t xml:space="preserve">5.
Goodwill Changes in goodwill by reportable segments were as follows:
Other-ancillary
U.S. dialysis and
services and
related lab services
HCP
strategic initiatives
Consolidated total
Balance at January 1, 2014
$
5,469,473
$
3,516,162
$
227,339
$
9,212,974
Acquisitions
143,021
48,649
29,844
221,514
Divestitures
(1,851
)
—
—
(1,851
)
Foreign currency and other adjustments
—
(2,277
)
(15,065
)
(17,342
)
Balance at December 31, 2014
$
5,610,643
$
3,562,534
$
242,118
$
9,415,295
Acquisitions
—
24,302
26,773
51,075
Divestitures
—
(446
)
—
(446
)
Foreign currency and other adjustments
—
—
(14,978
)
(14,978
)
Balance at June 30, 2015
$
5,610,643
$
3,586,390
$
253,913
$
9,450,946
Each of the Company’s operating segments described in Note 17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HCP operations in each region, to the vascular access service centers in its vascular access services reporting unit, to the physician practices in its physician services reporting unit, and to the dialysis centers within each sovereign international jurisdiction. For the Company’s additional operating segments, no component below the operating segment level is considered a discrete business and therefore these operating segments directly constitute individual reporting units. HCP’s current and expected future operating results have eroded, primarily as a result of recent reductions in its Medicare Advantage reimbursement rates, including the Medicare Advantage final benchmark rates for 2016 announced on April 6, 2015. As a result, the Company has determined that three of its HCP reporting units, HCP California, HCP Nevada and HCP New Mexico, remain at risk of goodwill impairment. HCP California, HCP Nevada and HCP New Mexico have goodwill of $2,518,569, $517,618, and $71,684, respectively. The Company obtained preliminary third-party valuations of these three businesses as of June 30, 2015, which indicate that the estimated fair values of HCP California, HCP Nevada and HCP New Mexico exceed their total carrying values by approximately 9.9%, 7.4% and 2.0%, respectively. Further reductions in HCP’s reimbursement rates or other significant adverse changes in its expected future cash flows or valuation assumptions could result in a goodwill impairment charge in the future. For example, a sustained, long-term reduction of 3% in operating income for HCP California, HCP Nevada and HCP New Mexico could reduce their estimated fair values by up to 1.8%, 1.9% and 2.0%, respectively. Separately, an increase in their respective discount rates of 100 basis points could reduce the estimated fair values of HCP California, HCP Nevada and HCP New Mexico by up to 4.2%, 3.1% and 3.6%, respectively. During the first six months of 2015, the Company recorded an immaterial </t>
  </si>
  <si>
    <t>Health care costs payable</t>
  </si>
  <si>
    <t>Health Care Organizations [Abstract]</t>
  </si>
  <si>
    <t xml:space="preserve">6.
Health care costs payable The following table includes estimates for the cost of professional medical services provided by non-employed physicians and other providers, as well as inpatient and other ancillary costs for all markets other than California. The Company does not include inpatient and other ancillary costs for contracts held by its California licensed health plan and for contracts held by its California medical group entities; only professional medical services are included as state regulation does not allow those medical group entities to assume risk for inpatient services. Health care costs payable are included in medical payables in the condensed consolidated balance sheet. The following table shows the components of changes in the health care costs payable for the six months ended June 30, 2015:
Six months ended
June 30, 2015
Health care costs payable, beginning of the period
$
214,405
Add: Components of incurred health care costs
Current year
783,602
Prior years
838
Total incurred health care costs
784,440
Less: Claims paid
Current year
623,940
Prior years
191,765
Total claims paid
815,705
Health care costs payable, end of the period
$
183,140
The Company’s prior year estimates of health care costs payable increased by $838 resulting from certain medical claims being settled in excess of amounts that were originally estimated. When significant increases (decreases) in prior-year health care cost estimates occur that the Company believes significantly impacts its current year operating results, the Company discloses that amount as unfavorable (favorable) development of prior-year’s health care cost estimates. Actual claim payments for prior year services have not been materially different from the Company’s year-end estimates. </t>
  </si>
  <si>
    <t>Income Tax Disclosure [Abstract]</t>
  </si>
  <si>
    <t xml:space="preserve">7.
Income taxes As of June 30, 2015, the Company’s total liability for unrecognized tax benefits relating to tax positions that do not meet the more-likely-than-not threshold is $34,879, all of which would impact the Company’s effective tax rate if recognized. This balance represents an increase of $3,002 from the December 31, 2014 balance of $31,877. The Company recognizes accrued interest and penalties related to unrecognized tax benefits in its income tax expense. At June 30, 2015 and December 31, 2014, the Company had approximately $10,337 and $10,123, respectively, accrued for interest and penalties related to unrecognized tax benefits, net of federal tax benefits. </t>
  </si>
  <si>
    <t>Debt Disclosure [Abstract]</t>
  </si>
  <si>
    <t xml:space="preserve">8.
Long-term debt Long-term debt was comprised of the following:
June 30,
December 31,
2015
2014
Senior Secured Credit Facilities:
Term Loan A
$
950,000
$
975,000
Term Loan B
3,465,000
3,482,500
Senior notes
4,500,000
3,775,000
Acquisition obligations and other notes payable
62,641
69,045
Capital lease obligations
247,128
218,097
Total debt principal outstanding
9,224,769
8,519,642
Discount on long-term debt
(14,922
)
(16,208
)
9,209,847
8,503,434
Less current portion
(108,795
)
(120,154
)
$
9,101,052
$
8,383,280
Scheduled maturities of long-term debt at June 30, 2015 were as follows:
2015 (remainder of the year)
56,484
2016
119,993
2017
149,031
2018
159,637
2019
734,147
2020
57,876
Thereafter
7,947,601
During the first six months of 2015, the Company made mandatory principal payments under its Senior Secured Credit Facilities totaling $25,000 on the Term Loan A and $17,500 on the Term Loan B. In April 2015, the Company issued $1,500,000 5.0% Senior Notes due 2025 (the 5.0% Senior Notes). The 5.0% Senior Notes pay interest on May 1 and November 1 of each year beginning November 1, 2015. The 5.0% Senior Notes are unsecured senior obligations and rank equally in right of payment with the Company’s existing and future unsecured senior indebtedness. The 5.0% Senior Notes are guaranteed by certain of the Company’s domestic subsidiaries. The Company may redeem up to 35% of the 5.0% Senior Notes at any time prior to May 1, 2018 at a certain specified price from the proceeds of one or more equity offerings. In addition, the Company may redeem some or all of the 5.0% Senior Notes at any time prior to May 1, 2020 at make whole redemption prices and on or after such date at certain specified redemption prices. The proceeds from the 5.0% Senior Notes were used to repurchase all of the outstanding principal balances of the $775,000 6 ⅝% Senior Notes due 2020 (the 6 ⅝% Notes) through a combination of a tender offer and a redemption process, to pay fees and expenses, and the remaining proceeds may be used for general corporate purposes, future acquisitions and share repurchases. As a result of these transactions, the Company incurred $ 48,072 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the hedged forecasted cash flows occur, at which time the amounts are reclassified into net income. Net amounts paid or received for each specific swap tranche that have settled have been reflected as adjustments to debt expense. In addition, the Company has entered into several interest rate cap agreements and several forward interest rate cap agreements that have the economic effect of capping the Company’s maximum exposure to LIBOR variable interest rate changes on specific portions of the Company’s floating rate debt, as described below. Th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 As of June 30, 2015, the Company maintains several interest rate swap agreements that were entered into in March 2013 with amortizing notional amounts of these swap agreements totaling $807,500. These agreements have the economic effect of modifying the LIBOR variable component of the Company’s interest rate on an equivalent amount of the Company’s Term Loan A to fixed rates ranging from 0.49% to 0.52%, resulting in an overall weighted average effective interest rate of 2.26 1.75 $3,670 As of June 30, 2015, the Company maintained several forward interest rate cap agreements that were entered into in November 2014 with notional amounts totaling $3,500,000. These forward cap agreements will be effective September 30, 2016 and will have the economic effect of capping the LIBOR variable component of the Company’s interest rate at a maximum of 3.50% on an equivalent amount of the Company’s debt. The cap agreements expire on June 30, 2018. As of June 30, 2015, the total fair value of these cap agreements was an asset of approximately $3,973. During the six months ended June 30, 2015, the Company recorded a loss of $8,367 As of June 30, 2015, the Company maintains several interest rate cap agreements that were entered into in March 2013 with notional amounts totaling $2,735,000 on the Company’s Term Loan B debt. These agreements have the economic effect of capping the LIBOR variable component of the Company’s interest rate at a maximum of 2.50% on an equivalent amount of the Company’s Term Loan B. During the six months ended June 30, 2015, the Company recognized debt expense of $1,220 from these caps. The cap agreements expire on September 30, 2016. As of June 30, 2015, the total fair value of these cap agreements was an asset of approximately $155. During the six months ended June 30, 2015, the Company recorded a loss of $1,439 in other comprehensive income due to a decrease in the unrealized fair value of these cap agreements. The following table summarizes the Company’s derivative instruments as of June 30, 2015 and December 31, 2014:
June 30, 2015
December 31, 2014
Derivatives designated as hedging
Balance sheet
Balance sheet
instruments
location
Fair value
location
Fair value
Interest rate swap agreements
Other short-term liabilities
$
1,131
Other short-term liabilities
$
1,457
Interest rate swap agreements
Other long-term assets
$
691
Other long-term assets
$
3,281
Interest rate cap agreements
Other long-term assets
$
4,128
Other long-term assets
$
13,934
The following table summarizes the effects of the Company’s interest rate swap and cap agreements for the three and six months ended June 30, 2015 and 2014:
Amount of
Amount of
losses recognized in
losses reclassified
OCI on interest rate swap
from accumulated
and cap agreements
Location of
OCI into income
Three months ended
Six months ended
losses reclassified
Three months ended
Six months ended
Derivatives designated
June 30,
June 30,
from accumulated
June 30,
June 30,
as cash flow hedges
2015
2014
2015
2014
OCI into income
2015
2014
2015
2014
Interest rate swap agreements
$
(976
)
$
(5,022
)
$
(3,670
)
$
(7,786
)
Debt expense
$
(684
)
$
(6,694
)
$
(1,406
)
$
(10,700
)
Interest rate cap agreements
(3,049
)
(3,527
)
(9,806
)
(4,874
)
Debt expense
(610
)
(1,507
)
(1,220
)
(3,014
)
Tax benefit
1,572
3,340
5,263
4,946
505
3,204
1,025
5,358
Total
$
(2,453
)
$
(5,209
)
$
(8,213
)
$
(7,714
)
$
(789
)
$
(4,997
)
$
(1,601
)
$
(8,356
) As of June 30, 2015, the interest rate on the Company’s Term Loan B debt is effectively fixed because of an embedded LIBOR floor which is higher than actual LIBOR as of such date and the Term Loan B is also subject to interest rate caps if LIBOR should rise above 2.50%. See above for further details. Interest rates on the Company’s senior notes are fixed by their terms. The LIBOR variable component of the Company’s interest rate on a majority of the Company’s Term Loan A is economically fixed as a result of interest rate swaps. As a result of embedded LIBOR floors on the Term Loan B debt agreement and the swap and cap agreements, the Company’s overall weighted average effective interest rate on the Senior Secured Credit Facilities was 3.44 The Company’s overall weighted average effective interest rate during the second quarter of 2015 was 4.42 As of June 30, 2015, the Company had undrawn revolving credit facilities totaling $ 93,000 </t>
  </si>
  <si>
    <t>Contingencies</t>
  </si>
  <si>
    <t>Commitments And Contingencies Disclosure [Abstract]</t>
  </si>
  <si>
    <t xml:space="preserve">9.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Inquiries by the Federal Government and Certain Related Civil Proceedings Vainer Private Civil Suit qui tam 2011 U.S. Attorney Medicaid Investigation Swoben Private Civil Suit qui tam qui tam 2015 U.S. Attorney Transportation Investigation 2015 U.S. OIG Medicare Advantage Civil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HealthCare Partners and its subsidiary JSA HealthCare Corporation) provision of services to Medicare Advantage plans and related patient diagnosis coding and risk adjustment submissions and payments. The Company believes that the request is part of a broader industry investigation into Medicare Advantage patient diagnosis coding and risk adjustment practices and potential overpayments by the government. Some of the information requested relates to what the Company disclosed in the risk factors of the Company’s quarterly report on Form 10-Q for the first quarter of 2015 as a potentially improper historical HCP coding practice related to a particular condition. The practice in question was discontinued following the Company’s November 1, 2012 acquisition of HCP and, as the Company previously disclosed, the Company notified CMS of the coding practice and potential overpayments. In connection with the HCP merger, the Company has certain indemnification rights against the sellers and an escrow was established as security for the indemnification. The Company would pursue an indemnification claim against the sellers secured by the escrow for any and all liabilities incurred. The Company can make no assurances that the indemnification and escrow would cover the full amount of the Company’s potential losses related to this matter. The Company is cooperating with the government and will gather and produce the requested information. Except for the private civil complaints filed by the relators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s will continue to require management’s attention and significant legal expense. Any negative findings in the inquiries or relator proceedings could result in substantial financial penalties or awards against the Company, exclusion from future participation in the Medicare and Medicaid programs and if criminal proceedings were initiated against the Company, possible criminal penalties. At this time, the Company cannot predict the ultimate outcome of these inquiries, or the potential outcome of the relators’ claims (except as described above), or the potential range of damages, if any. Shareholder Derivative Claims DaVita HealthCare Partners Inc. Derivative Litigation qui tam qui tam Other The Company has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epartment of Justice and certain agencies of the U.S. government. The Company has received no further indication that any of these claims are active, and some of them may be barred by applicable statutes of limitations. To the extent any of these claims might proceed, the Company intends to defend against them vigorously; however, the Company may not be successful and these claims may lead to litigation and any such litigation may be resolved unfavorably. At this time, the Company cannot predict the ultimate outcome of these matters or the potential range of damages, if any. A wage and hour claim, which has been styled as a class action, is pending against the Company in the Superior Court of California. The Company was served with the complaint in this lawsuit in April 2008, and it has been amended since that time. The complaint, as amended, alleges that the Company failed to provide meal periods, failed to pay compensation in lieu of providing rest or meal periods, failed to pay overtime, and failed to comply with certain other California Labor Code requirements. In September 2011, the court denied the plaintiffs’ motion for class certification. Plaintiffs appealed that decision. In January 2013, the Court of Appeals affirmed the trial court’s decision on some claims, but remanded the case to the trial court for clarification of its decision on one of the claims. The Company reached an agreement with the plaintiffs to settle the claim that was remanded to the trial court, and that settlement has been finalized. The amount of the settlement is not material to the Company’s condensed consolidated financial statements. In June 2015, the Company reached an agreement in principle to resolve the remainder of the claims in this litigation. The settlement must be approved by the court, and the parties are in the process of seeking that approval. The amount of the settlement is not material to the Company’s condensed consolidated financial statements. 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 </t>
  </si>
  <si>
    <t>Noncontrolling interests subject to put provisions and other commitments</t>
  </si>
  <si>
    <t xml:space="preserve">10.
Noncontrolling interests subject to put provisions and other commitments The Company has potential obligations to purchase the noncontrolling interests held by third parties in several of its majority-owned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 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s agreements of approximately $1,000. Certain consolidated joint ventures are contractually scheduled to dissolve after terms ranging from ten to fifty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 </t>
  </si>
  <si>
    <t>Long-term incentive compensation</t>
  </si>
  <si>
    <t>Disclosure Of Compensation Related Costs Sharebased Payments [Abstract]</t>
  </si>
  <si>
    <t>11.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dialysis and related lab services business, the HCP business, corporate support costs, and the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six months ended June 30, 2015, the Company granted 811 stock-settled stock appreciation rights with an aggregate grant-date fair value of $14,888 and a weighted-average expected life of approximately 4.1 years, and also granted 265 stock units with an aggregate grant-date fair value of $21,432 and a weighted-average expected life of approximately 3.2 years. For the six months ended June 30, 2015 and 2014, the Company recognized $69,692 and $52,960, respectively, in total LTIP expense, of which $28,299 and $29,699, respectively, was stock-based compensation expense for stock appreciation rights, stock units and discounted employee stock plan purchases, which are primarily included in general and administrative expenses. The estimated tax benefits recorded for stock-based compensation for the six months ended June 30, 2015 and 2014 was $10,028 and $10,997, respectively. As of June 30, 2015, there was $161,079 of total estimated unrecognized compensation cost for outstanding LTIP awards, including $82,577 related to stock-based compensation arrangements under the Company’s equity compensation and stock purchase plans. The Company expects to recognize the performance-based cash component of these LTIP costs over a weighted average remaining period of 1.1 years and the stock-based component of these LTIP costs over a weighted average remaining period of 1.4 years. For the six months ended June 30, 2015 and 2014, the Company received $28,040 and $42,110, respectively, in actual tax benefits upon the exercise of stock awards.</t>
  </si>
  <si>
    <t>Share repurchases</t>
  </si>
  <si>
    <t>Equity [Abstract]</t>
  </si>
  <si>
    <t>Share Repurchases</t>
  </si>
  <si>
    <t>12.
Share repurchases During the six months ended June 30, 2015, the Company repurchased a total of 1,067 shares of its common stock for $84,113, or an average price of $78.82 per share. The Company has not repurchased any additional shares of its common stock subsequent to June 30, 2015. On April 14, 2015, the Company’s Board of Directors approved additional share repurchases in the amount of $725,944. These recently approved share repurchases are in addition to the $274,056 remaining under the Company’s Board of Directors’ prior share repurchase approval announced on November 4, 2010. As a result, the Company now has a total of $1,000,000 in outstanding authorizations available for share repurchases. These share repurchase authorizations have no expiration dates. However, the Company is subject to share purchase limitations under the terms of its Senior Secured Credit Facilities and indenture governing its Senior Notes.</t>
  </si>
  <si>
    <t>Comprehensive income</t>
  </si>
  <si>
    <t>1 3 .
Comprehensive income
For the three months ended
For the six months ended
June 30, 2015
June 30, 2015
Interest
Foreign
Accumulated
Interest
Foreign
Accumulated
rate swap
currency
other
rate swap
currency
other
and cap
Investment
translation
comprehensive
and cap
Investment
translation
comprehensive
agreements
securities
adjustments
income (loss)
agreements
securities
adjustments
income (loss)
Beginning balance
$
(6,743
)
$
3,376
$
(44,258
)
$
(47,625
)
$
(1,795
)
$
3,151
$
(26,373
)
$
(25,017
)
Unrealized (losses) gains
(4,025
)
(83
)
5,025
917
(13,476
)
461
(12,860
)
(25,875
)
Related income tax benefit (expense)
1,572
(16
)
—
1,556
5,263
(178
)
—
5,085
(2,453
)
(99
)
5,025
2,473
(8,213
)
283
(12,860
)
(20,790
)
Reclassification from accumulated other comprehensive income into net income
1,294
(27
)
—
1,267
2,626
(284
)
—
2,342
Related income tax (expense) benefit
(505
)
11
—
(494
)
(1,025
)
111
—
(914
)
789
(16
)
—
773
1,601
(173
)
—
1,428
Ending balance
$
(8,407
)
$
3,261
$
(39,233
)
$
(44,379
)
$
(8,407
)
$
3,261
$
(39,233
)
$
(44,379
)
For the three months ended
For the six months ended
June 30, 2014
June 30, 2014
Interest
Foreign
Accumulated
Interest
Foreign
Accumulated
rate swap
currency
other
rate swap
currency
other
and cap
Investment
translation
comprehensive
and cap
Investment
translation
comprehensive
agreements
securities
adjustments
income (loss)
agreements
securities
adjustments
income (loss)
Beginning balance
$
(1,490
)
$
3,244
$
(3,393
)
$
(1,639
)
$
(2,344
)
$
3,120
$
(3,421
)
$
(2,645
)
Unrealized (losses) gains
(8,549
)
875
1,939
(5,736
)
(12,660
)
1,405
1,967
(9,289
)
Related income tax benefit (expense)
3,340
(297
)
—
3,044
4,946
(496
)
—
4,451
(5,209
)
578
1,939
(2,692
)
(7,714
)
909
1,967
(4,838
)
Reclassification from accumulated other comprehensive income into net income
8,201
—
—
8,201
13,714
(340
)
—
13,374
Related income tax (expense) benefit
(3,204
)
—
—
(3,204
)
(5,358
)
133
—
(5,225
)
4,997
—
—
4,997
8,356
(207
)
—
8,149
Ending balance
$
(1,702
)
$
3,822
$
(1,454
)
$
666
$
(1,702
)
$
3,822
$
(1,454
)
$
666
The reclassification of net swap and cap realized losses into income are recorded as debt expense in the corresponding condensed consolidated statements of income. See Note 8 The reclassification of net investment realized gains into income are recorded in other income in the corresponding condensed consolidated statements of income. See Note 4 t</t>
  </si>
  <si>
    <t>Business Combinations [Abstract]</t>
  </si>
  <si>
    <t>1 4 .
Acquisitions During the first six months of 2015, the Company acquired dialysis businesses and other businesses consisting of one three 45,059 394 The following table summarizes the assets acquired and liabilities assumed in these transactions and recognized at their acquisition dates at estimated fair values:
Six months ended
June 30, 2015
Current assets
$
1,545
Property and equipment
9,740
Amortizable intangible and other long-term assets
2,444
Goodwill
51,075
Long-term deferred income taxes
(750
)
Noncontrolling interests assumed
(18,068
)
Liabilities assumed
(533
)
Aggregate purchase price
$
45,453
Amortizable intangible assets acquired during the first six months of 2015 had weighted-average estimated useful lives of four six three Contingent earn-out obligations The Company has several contingent earn-out obligations associated with acquisitions that could result in the Company paying the former shareholders of those acquired companies a total of up to $ 134,321 34,957 Contingent earn-out obligations will be remeasured to fair value at each reporting date until the contingencies are resolved with changes in the liability due to the re-measurement recorded in earnings. See Note 16 34,957 25,728 9,229 The following is a reconciliation of changes in the contingent earn-out obligations for the six months ended June 30, 2015:
Beginning balance, January 1, 2015
$
39,129
Remeasurement of fair value for contingent earn-out obligations
(1,834
)
Payments on contingent earn-out obligations
(2,338
)
$
34,957</t>
  </si>
  <si>
    <t>Variable interest entities</t>
  </si>
  <si>
    <t>Organization Consolidation And Presentation Of Financial Statements [Abstract]</t>
  </si>
  <si>
    <t xml:space="preserve">1 5 .
Variable interest ent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i) those for which the entity’s equity is not sufficient to finance its activities without additional subordinated financial support; (ii) those for which the equity holders as a group lack the power to direct the activities that most significantly influence the entity’s economic performance, the obligation to absorb the entity’s expected losses, or the right to receive the entity’s expected returns; or (iii) those for which the voting rights of some investors are not proportional to their obligations to absorb the entity’s losses. Under U.S. GAAP,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June 30, 2015, these condensed consolidated financial statements include total assets of VIEs of $627,739 and total liabilities and noncontrolling interests of VIEs to third parties of $327,787.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t>
  </si>
  <si>
    <t>Fair value of financial instruments</t>
  </si>
  <si>
    <t>Fair Value Disclosures [Abstract]</t>
  </si>
  <si>
    <t>1 6 .
Fair value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ASB. The following table summarizes the Company’s assets, liabilities and temporary equity measured at fair value on a recurring basis as of June 30, 2015:
Quoted prices in
Significant
active
Significant other
unobservable
identical assets
observable
inputs
Total
(Level 1)
(Level 2)
(Level 3)
Assets
Available-for-sale securities
$
31,238
$
31,238
$
—
$
—
Interest rate cap agreements
$
4,128
$
—
$
4,128
$
—
Interest rate swap agreements
$
691
$
—
$
691
$
—
Funds on deposit with third parties
$
88,092
$
88,092
$
—
$
—
Liabilities
Contingent earn-out obligations
$
34,957
$
—
$
—
$
34,957
Interest rate swap agreements
$
1,131
$
—
$
1,131
—
Temporary equity
Noncontrolling interests subject to put provisions
$
863,126
$
—
$
—
$
863,126
The available for sale securities represent investments in various open-ended registered investment companies, or mutual funds, and are recorded at fair value based upon quoted prices reported by each mutual fund. See Note 4 to these condensed consolidated financial statements for further discussion. 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currently reported. See Note 8 to the condensed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will be remeasured as of each reporting date and could fluctuate based upon any significant changes in key assumptions, such as changes in the Company credit risk adjusted rate that is used to discount obligations to present value. See Note 10 Other financial instruments consist primarily of cash, accounts receivable, life insurance contracts, accounts payable, other accrued liabilities and debt. The balances of the non-debt financial instruments are presented in the consolidated financial statements at June 30, 2015 at their approximate fair values due to the short-term nature of their settlements. The carrying balance of the Company’s Senior Secured Credit Facilities totaled $4,415,000 as of June 30, 2015, and the fair value was approximately $4,413,813 based upon quoted market prices. The fair value of the Company’s senior notes was approximately $4,485,000 at June 30, 2015 based upon quoted market prices, as compared to the carrying amount of $4,500,000.</t>
  </si>
  <si>
    <t>Segment reporting</t>
  </si>
  <si>
    <t>Segment Reporting [Abstract]</t>
  </si>
  <si>
    <t>17.
Segment reporting The Company operates two major divisions, Kidney Care and HCP. The Kidney Care division is comprised of the Company’s U.S. dialysis and related lab services business, various other ancillary services and strategic initiatives, including its international dialysis operations, and the Company’s corporate support costs. The Company’s U.S. dialysis and related lab services business is the Company’s largest line of business, and is a leading provider of kidney dialysis services in the U.S. for patients suffering from chronic kidney failure, also known as ESRD. The Company’s HCP division is a patient- and physician-focused integrated health care delivery and management company with nearly three decades of providing coordinated outcomes-based medical care in a cost-effective manner. As of June 30, 2015, the Company’s ancillary services and strategic initiatives consisted primarily of pharmacy services, disease management services, vascular access services, clinical research programs, physician services, direct primary care and the Company’s international dialysis operations. The Company’s operating segments have been defined based on the separate financial information that is regularly produced and reviewed by the Company’s chief operating decision maker in making decisions about allocating resources to and assessing the financial results of the Company’s various operating lines of business. The chief operating decision maker for the Company is its Chief Executive Officer. The Company’s separate operating segments include its U.S. dialysis and related lab services business, its HCP operations in each region, each of its ancillary services and strategic initiatives, and its international operations in the European and Middle Eastern, Asia Pacific, and Latin American regions. The U.S. dialysis and related lab services business and the HCP business each qualify as separately reportable segments, and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results of the operating segments. For internal management reporting, segment operations include direct segment operating expenses but exclude corporate support costs, which consist primarily of indirect labor, benefits and long-term incentive based compensation of certain departments which provide support to all of the Company’s various operating lines of business. Corporate support costs in 2015 have been reduced by internal management fees received from the Company’s ancillary lines of businesses. The following is a summary of segment net revenues, segment operating margin (loss), and a reconciliation of segment operating margin to consolidated income before income taxes:
Three months ended
Six months ended
June 30,
June 30,
2015
2014
2015
2014
Segment net revenues:
U.S. dialysis and related lab services
Patient service revenues:
External sources
$
2,237,630
$
2,096,605
$
4,391,924
$
4,125,349
Intersegment revenues
13,591
9,084
25,447
16,916
Total dialysis and related lab services revenues
2,251,221
2,105,689
4,417,371
4,142,265
Less: Provision for uncollectible accounts
(101,304
)
(84,227
)
(198,781
)
(165,690
)
Net dialysis and related lab services patient service revenues
2,149,917
2,021,462
4,218,590
3,976,575
Other revenues (1)
3,540
3,579
6,724
6,732
Total net dialysis and related lab services revenues
2,153,457
2,025,041
4,225,314
3,983,307
HCP
HCP revenues:
Capitated revenues
848,595
783,182
1,681,067
1,554,724
Net patient service revenues
82,236
58,076
162,446
114,297
Other revenues (2)
35,326
46,029
50,379
58,553
Intersegment capitated and other revenues
185
204
222
357
Total revenues
966,342
887,491
1,894,114
1,727,931
Other—Ancillary services and strategic initiatives
Net patient service revenues
39,052
28,744
74,676
56,143
Capitated revenues
17,595
16,187
35,638
32,210
Other external sources
271,948
224,314
518,510
432,947
Intersegment revenues
5,543
4,474
10,485
9,293
Total ancillary services and strategic initiatives revenues
334,138
273,719
639,309
530,593
Total net segment revenues
3,453,937
3,186,251
6,758,737
6,241,831
Elimination of intersegment revenues
(19,319
)
(13,762
)
(36,154
)
(26,566
)
Consolidated net revenues
$
3,434,618
$
3,172,489
$
6,722,583
$
6,215,265
Segment operating margin (loss):
U.S. dialysis and related lab services
$
437,844
$
407,948
$
333,355
$
794,648
HCP
72,336
82,048
132,630
136,002
Other—Ancillary services and strategic initiatives
(26,207
)
(1,920
)
(40,035
)
(243
)
Total segment operating margin
483,973
488,076
425,950
930,407
Reconciliation of segment operating margin to consolidated income before income taxes:
Corporate support costs
(3,425
)
(3,781
)
(9,558
)
(4,887
)
Consolidated operating income
480,548
484,295
416,392
925,520
Debt expense
(104,248
)
(106,132
)
(201,640
)
(212,467
)
Debt redemption and refinancing charges
(48,072
)
(97,548
)
(48,072
)
(97,548
)
Other income
2,311
1,693
1,778
3,391
Consolidated income before income taxes
$
330,539
$
282,308
$
168,458
$
618,896
(1)
(2)
50 Depreciation and amortization expense by segment is as follows:
Three months ended
Six months ended
June 30,
June 30,
2015
2014
2015
2014
U.S. dialysis and related lab services
$
109,461
$
99,163
$
214,453
$
195,606
HCP
43,088
42,260
86,367
83,997
Ancillary services and strategic initiatives
6,294
4,484
11,812
8,883
$
158,843
$
145,907
$
312,632
$
288,486
Summary of assets by segment is as follows:
June 30,
December 31,
2015
2014
Segment assets
U.S. dialysis and related lab services (including equity investments of $28,711 and $28,138, respectively)
$
11,837,990
$
10,959,096
HCP (including equity investments of $16,752 and $15,393, respectively)
6,347,456
6,285,984
Other—Ancillary services and strategic initiatives (including equity investments of $21,710 and $22,106, respectively)
761,372
697,635
Consolidated assets
$
18,946,818
$
17,942,715
Expenditures for property and equipment by segment is as follows:
Three months ended
Six months ended
June 30,
June 30,
2015
2014
2015
2014
U.S. dialysis and related lab services.
$
141,656
$
136,660
$
247,051
$
249,869
HCP
12,951
5,777
17,985
10,279
Ancillary services and strategic initiatives
14,845
9,594
25,837
18,445
$
169,452
$
152,031
$
290,873
$
278,593</t>
  </si>
  <si>
    <t>Changes in DaVita HealthCare Partners Inc.'s ownership interest in consolidated subsidiaries</t>
  </si>
  <si>
    <t>Noncontrolling Interest [Abstract]</t>
  </si>
  <si>
    <t>18.
Changes in DaVita HealthCare Partners Inc.’s ownership interest in consolidated subsidiaries The effects of changes in DaVita HealthCare Partners Inc.’s ownership interest on the Company’s equity are as follows:
Three months ended
Six months ended
June 30,
June 30,
2015
2014
2015
2014
Net income attributable to DaVita HealthCare Partners Inc.
$
170,477
$
147,683
$
59,860
$
330,972
(Decrease) increase in paid-in capital for sales of noncontrolling interests
—
(66
)
—
15
(Decrease) increase in paid-in capital for the purchase of noncontrolling interests and adjustments to ownership interest
(8,421
)
1,247
(8,421
)
1,457
Net transfers to noncontrolling interests
(8,421
)
1,181
(8,421
)
1,472
Net income attributable to DaVita HealthCare Partners Inc., net of transfers to noncontrolling interests
$
162,056
$
148,864
$
51,439
$
332,444</t>
  </si>
  <si>
    <t>New accounting standards</t>
  </si>
  <si>
    <t>Accounting Changes And Error Corrections [Abstract]</t>
  </si>
  <si>
    <t xml:space="preserve">1 9 .
New accounting standards In July 2015, the FASB issued Accounting Standards Updated (ASU) No. 2015-11, Inventory (Topic 330): Simplifying the Measurement of Inventory. In April 2015, the FASB issued ASU No. 2015-03, Interest - Imputation of Interest (Subtopic 835-30): Simplifying the Presentation of Debt Issuance Costs In April 2015, the FASB issued ASU No. 2015-05, Customer’s Accounting for Fees Paid in a Cloud Computing Arrangement In February 2015, the FASB issued ASU No. 2015-02, Consolidation (Topic 810): Amendments to the Consolidation Analysis In May 2014, the FASB issued ASU No. 2014-09, Revenue from Contracts with Customers </t>
  </si>
  <si>
    <t>Consolidating financial statements</t>
  </si>
  <si>
    <t>20 .
Condensed 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wholly-owned subsidiaries. Each of the guarantor subsidiaries has guaranteed the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Non-wholly-owned subsidiaries, certain wholly-owned subsidiaries, foreign subsidiaries, joint ventures, partnerships, non-owned entities and third parties are not guarantors of these obligations. Condensed Consolidating Statements of Income
DaVita
Non-
HealthCare
Guarantor
Guarantor
Consolidating
Consolidated
For the three months ended June 30, 2015
Partners
subsidiaries
subsidiaries
adjustments
total
Patient service revenues
$
—
$
1,663,352
$
735,456
$
(35,229
)
$
2,363,579
Less: Provision for uncollectible accounts
—
(70,245
)
(35,720
)
—
(105,965
)
Net patient service revenues
—
1,593,107
699,736
(35,229
)
2,257,614
Capitated revenues
—
439,734
426,542
(86
)
866,190
Other revenues
189,586
468,821
7,366
(354,959
)
310,814
Total net revenues
189,586
2,501,662
1,133,644
(390,274
)
3,434,618
Operating expenses
128,643
2,200,706
1,014,995
(390,274
)
2,954,070
Operating income
60,943
300,956
118,649
—
480,548
Debt expense, including debt refinancing charges
(150,105
)
(85,119
)
(11,480
)
94,384
(152,320
)
Other income
91,000
4,348
1,347
(94,384
)
2,311
Income tax expense
(1,667
)
133,859
(9,430
)
—
122,762
Equity earnings in subsidiaries
166,972
80,646
—
(247,618
)
—
Net income
170,477
166,972
117,946
(247,618
)
207,777
Less: Net income attributable to noncontrolling interests
—
—
—
(37,300
)
(37,300
)
Net income attributable to DaVita HealthCare Partners Inc.
$
170,477
$
166,972
$
117,946
$
(284,918
)
$
170,477
DaVita
Non-
HealthCare
Guarantor
Guarantor
Consolidating
Consolidated
For the three months ended June 30, 2014
Partners
subsidiaries
subsidiaries
adjustments
total
Patient service revenues
$
—
$
1,517,267
$
697,325
$
(27,343
)
$
2,187,249
Less: Provision for uncollectible accounts
—
(57,281
)
(30,771
)
—
(88,052
)
Net patient service revenues
—
1,459,986
666,554
(27,343
)
2,099,197
Capitated revenues
—
414,366
385,029
(26
)
799,369
Other revenues
181,199
424,755
6,699
(338,730
)
273,923
Total net revenues
181,199
2,299,107
1,058,282
(366,099
)
3,172,489
Operating expenses
122,815
2,033,826
897,652
(366,099
)
2,688,194
Operating income
58,384
265,281
160,630
—
484,295
Debt expense
(202,258
)
(97,382
)
(10,180
)
106,140
(203,680
)
Other income
99,532
7,379
922
(106,140
)
1,693
Income tax expense
(17,958
)
111,415
7,430
—
100,887
Equity earnings in subsidiaries
174,067
110,204
—
(284,271
)
—
Net income
147,683
174,067
143,942
(284,271
)
181,421
Less: Net income attributable to noncontrolling interests
—
—
—
(33,738
)
(33,738
)
Net income attributable to DaVita HealthCare Partners Inc.
$
147,683
$
174,067
$
143,942
$
(318,009
)
$
147,683
DaVita
Non-
HealthCare
Guarantor
Guarantor
Consolidating
Consolidated
For the six months ended June 30, 2015
Partners Inc.
subsidiaries
subsidiaries
adjustments
total
Patient service revenues
$
—
$
3,245,311
$
1,459,299
$
(69,216
)
$
4,635,394
Less: Provision for uncollectible accounts
—
(134,322
)
(70,807
)
—
(205,129
)
Net patient service revenues
—
3,110,989
1,388,492
(69,216
)
4,430,265
Capitated revenues
—
887,072
829,666
(33
)
1,716,705
Other revenues
357,851
879,849
13,678
(675,765
)
575,613
Total net revenues
357,851
4,877,910
2,231,836
(745,014
)
6,722,583
Operating expenses
252,412
4,798,659
2,000,134
(745,014
)
6,306,191
Operating income
105,439
79,251
231,702
—
416,392
Debt expense, including debt refinancing charges
(245,583
)
(170,902
)
(20,766
)
187,539
(249,712
)
Other income
182,023
4,401
2,893
(187,539
)
1,778
Income tax expense
15,847
4,624
16,358
—
36,829
Equity earnings in subsidiaries
33,828
125,702
—
(159,530
)
—
Net income
59,860
33,828
197,471
(159,530
)
131,629
Less: Net income attributable to noncontrolling interests
—
—
—
(71,769
)
(71,769
)
Net income attributable to DaVita HealthCare Partners Inc.
$
59,860
$
33,828
$
197,471
$
(231,299
)
$
59,860
DaVita
Non-
HealthCare
Guarantor
Guarantor
Consolidating
Consolidated
For the six months ended June 30, 2014
Partners Inc.
subsidiaries
subsidiaries
adjustments
total
Patient service revenues
$
—
$
3,030,545
$
1,324,264
$
(53,462
)
$
4,301,347
Less: Provision for uncollectible accounts
—
(107,160
)
(64,089
)
—
(171,249
)
Net patient service revenues
—
2,923,385
1,260,175
(53,462
)
4,130,098
Capitated revenues
—
818,913
768,428
(407
)
1,586,934
Other revenues
344,242
818,310
11,408
(675,727
)
498,233
Total net revenues
344,242
4,560,608
2,040,011
(729,596
)
6,215,265
Operating expenses
235,112
4,014,282
1,769,947
(729,596
)
5,289,745
Operating income
109,130
546,326
270,064
—
925,520
Debt expense
(307,541
)
(188,806
)
(19,932
)
206,264
(310,015
)
Other income (expense)
199,475
8,935
1,245
(206,264
)
3,391
Income tax expense
431
215,546
9,761
—
225,738
Equity earnings in subsidiaries
330,339
179,430
—
(509,769
)
—
Net income
330,972
330,339
241,616
(509,769
)
393,158
Less: Net income attributable to noncontrolling interests
—
—
—
(62,186
)
(62,186
)
Net income attributable to DaVita HealthCare Partners Inc.
$
330,972
$
330,339
$
241,616
$
(571,955
)
$
330,972
Condensed Consolidating Statements of Comprehensive Income
DaVita
Non-
HealthCare
Guarantor
Guarantor
Consolidating
Consolidated
For the three months ended June 30, 2015
Partners
subsidiaries
subsidiaries
adjustments
total
Net income
$
170,477
$
166,972
$
117,946
$
(247,618
)
$
207,777
Other comprehensive loss
(1,779
)
—
5,025
—
3,246
Total comprehensive income
168,698
166,972
122,971
(247,618
)
211,023
Less: comprehensive income attributable to the noncontrolling interests
—
—
—
(37,300
)
(37,300
)
Comprehensive income attributable to DaVita HealthCare Partners Inc.
$
168,698
$
166,972
$
122,971
$
(284,918
)
$
173,723
DaVita
Non-
HealthCare
Guarantor
Guarantor
Consolidating
Consolidated
For the three months ended June 30, 2014
Partners
subsidiaries
subsidiaries
adjustments
total
Net income
$
147,683
$
174,067
$
143,942
$
(284,271
)
$
181,421
Other comprehensive income
366
—
1,939
—
2,305
Total comprehensive income
148,049
174,067
145,881
(284,271
)
183,726
Less: comprehensive income attributable to the noncontrolling interests
—
—
—
(33,738
)
(33,738
)
Comprehensive income attributable to DaVita HealthCare Partners Inc.
$
148,049
$
174,067
$
145,881
$
(318,009
)
$
149,988
DaVita
Non-
HealthCare
Guarantor
Guarantor
Consolidating
Consolidated
For the six months ended June 30, 2015
Partners Inc.
subsidiaries
subsidiaries
adjustments
total
Net income
$
59,860
$
33,828
$
197,471
$
(159,530
)
$
131,629
Other comprehensive loss
(6,502
)
—
(12,860
)
—
(19,362
)
Total comprehensive income
53,358
33,828
184,611
(159,530
)
112,267
Less: comprehensive income attributable to the noncontrolling interests
—
—
—
(71,769
)
(71,769
)
Comprehensive income attributable to DaVita HealthCare Partners Inc.
$
53,358
$
33,828
$
184,611
$
(231,299
)
$
40,498
DaVita
Non-
HealthCare
Guarantor
Guarantor
Consolidating
Consolidated
For the six months ended June 30, 2014
Partners Inc.
subsidiaries
subsidiaries
adjustments
total
Net income
$
330,972
$
330,339
$
241,616
$
(509,769
)
$
393,158
Other comprehensive income
1,344
—
1,967
—
3,311
Total comprehensive income
332,316
330,339
243,583
(509,769
)
396,469
Less: comprehensive income attributable to the noncontrolling interests
—
—
—
(62,186
)
(62,186
)
Comprehensive income attributable to DaVita HealthCare Partners Inc.
$
332,316
$
330,339
$
243,583
$
(571,955
)
$
334,283
Condensed Consolidating Balance Sheets
DaVita
Non-
HealthCare
Guarantor
Guarantor
Consolidating
Consolidated
As of June 30, 2015
Partners
subsidiaries
subsidiaries
adjustments
total
Cash and cash equivalents
$
685,219
$
58,195
$
190,321
$
—
$
933,735
Accounts receivable, net
—
995,284
671,685
—
1,666,969
Other current assets
964,057
1,093,115
123,045
—
2,180,217
Total current assets
1,649,276
2,146,594
985,051
—
4,780,921
Property and equipment, net
196,905
1,499,888
867,915
—
2,564,708
Amortizable intangibles, net
89,029
1,732,254
47,149
—
1,868,432
Investments in subsidiaries
8,768,681
1,541,700
—
(10,310,381
)
—
Intercompany receivables
3,783,559
—
578,943
(4,362,502
)
—
Other long-term assets and investments
61,452
110,611
109,748
—
281,811
Goodwill
—
8,004,695
1,446,251
—
9,450,946
Total assets
$
14,548,902
$
15,035,742
$
4,035,057
$
(14,672,883
)
$
18,946,818
Current liabilities
38,757
1,808,645
486,888
—
2,334,290
Intercompany payables
—
3,110,636
1,251,866
(4,362,502
)
—
Long-term debt and other long-term liabilities
8,818,419
1,347,780
236,287
—
10,402,486
Noncontrolling interests subject to put provisions
544,877
—
—
318,249
863,126
Total DaVita HealthCare Partners Inc. shareholders’ equity
5,146,849
8,768,681
1,541,700
(10,310,381
)
5,146,849
Noncontrolling interests not subject to put provisions
—
—
518,316
(318,249
)
200,067
Total equity
5,146,849
8,768,681
2,060,016
(10,628,630
)
5,346,916
Total liabilities and equity
$
14,548,902
$
15,035,742
$
4,035,057
$
(14,672,883
)
$
18,946,818
DaVita
Non-
HealthCare
Guarantor
Guarantor
Consolidating
Consolidated
As of December 31, 2014
Partners
subsidiaries
subsidiaries
adjustments
total
Cash and cash equivalents
$
698,876
$
77,921
$
188,444
$
—
$
965,241
Accounts receivable, net
—
915,851
609,998
—
1,525,849
Other current assets
362,672
930,093
92,942
—
1,385,707
Total current assets
1,061,548
1,923,865
891,384
—
3,876,797
Property and equipment, net
195,690
1,473,188
800,221
—
2,469,099
Amortizable intangibles, net
85,338
1,811,218
52,942
—
1,949,498
Investments in subsidiaries
8,868,335
1,561,195
—
(10,429,530
)
—
Intercompany receivables
3,723,454
—
564,241
(4,287,695
)
—
Other long-term assets and investments
70,309
60,385
101,332
—
232,026
Goodwill
—
7,958,221
1,457,074
—
9,415,295
Total assets
$
14,004,674
$
14,788,072
$
3,867,194
$
(14,717,225
)
$
17,942,715
Current liabilities
$
180,977
$
1,493,243
$
414,432
$
—
$
2,088,652
Intercompany payables
—
3,105,173
1,182,522
(4,287,695
)
—
Long-term debt and other long-term liabilities
8,124,863
1,321,321
217,603
—
9,663,787
Noncontrolling interests subject to put provisions
528,321
—
—
301,644
829,965
Total DaVita HealthCare Partners Inc. shareholders’ equity
5,170,513
8,868,335
1,561,195
(10,429,530
)
5,170,513
Noncontrolling interests not subject to put provisions
—
—
491,442
(301,644
)
189,798
Total equity
5,170,513
8,868,335
2,052,637
(10,731,174
)
5,360,311
Total liabilities and equity
$
14,004,674
$
14,788,072
$
3,867,194
$
(14,717,225
)
$
17,942,715
Condensed Consolidating Statements of Cash Flows
DaVita
Non-
HealthCare
Guarantor
Guarantor
Consolidating
Consolidated
For the six months ended June 30, 2015
Partners
subsidiaries
subsidiaries
adjustments
total
Cash flows from operating activities:
Net income
$
59,860
$
33,828
$
197,471
$
(159,530
)
$
131,629
Changes in operating assets and liabilities and non-cash items included in net income
(117,778
)
215,135
53,015
159,530
309,902
Net cash (used in) provided by operating activities
(57,918
)
248,963
250,486
—
441,531
Cash flows from investing activities:
Additions of property and equipment, net
(21,179
)
(147,637
)
(122,057
)
—
(290,873
)
Acquisitions
—
(44,740
)
(319
)
—
(45,059
)
Proceeds from asset and business sales
—
3,415
—
—
3,415
Purchases/proceeds from investment sales and other items
(604,922
)
(833
)
(9,065
)
—
(614,820
)
Net cash used in investing activities
(626,101
)
(189,795
)
(131,441
)
—
(947,337
)
Cash flows from financing activities:
Long-term debt and related financing costs, net
682,510
(7,922
)
(6,596
)
—
667,992
Intercompany borrowing
108,911
(60,132
)
(48,779
)
—
—
Other items
(121,059
)
(10,840
)
(61,000
)
—
(192,899
)
Net cash provided by (used in) financing activities
670,362
(78,894
)
(116,375
)
—
475,093
Effect of exchange rate changes on cash
—
—
(793
)
—
(793
)
Net increase (decrease) in cash and cash equivalents
(13,657
)
(19,726
)
1,877
—
(31,506
)
Cash and cash equivalents at beginning of period
698,876
77,921
188,444
—
965,241
Cash and cash equivalents at end of period
$
685,219
$
58,195
$
190,321
$
—
$
933,735
DaVita
Non-
HealthCare
Guarantor
Guarantor
Consolidating
Consolidated
For the six months ended June 30, 2014
Partners
subsidiaries
subsidiaries
adjustments
total
Cash flows from operating activities:
Net income
$
330,972
$
330,339
$
241,616
$
(509,769
)
$
393,158
Changes in operating assets and liabilities and non-cash items included in net income
(191,299
)
6,934
(37,064
)
509,769
288,340
Net cash provided by operating activities
139,673
337,273
204,552
—
681,498
Cash flows from investing activities:
Additions of property and equipment, net
(25,377
)
(123,519
)
(129,697
)
(278,593
)
Acquisitions
—
(97,057
)
(1,385
)
(98,442
)
Proceeds from asset sales
—
215
—
215
Purchases of investments and other items
(58,496
)
(5,263
)
(2,276
)
(66,035
)
Net cash used in investing activities
(83,873
)
(225,624
)
(133,358
)
—
(442,855
)
Cash flows from financing activities:
Long-term debt and related financing costs, net
353,406
(7,158
)
2,188
348,436
Intercompany borrowing
139,052
(113,906
)
(25,146
)
—
Other items
(69,425
)
(4,810
)
(37,553
)
(111,788
)
Net cash provided by (used in) financing activities
423,033
(125,874
)
(60,511
)
—
236,648
Effect of exchange rate changes on cash
(567
)
(567
)
Net increase (decrease) in cash and cash equivalents
478,833
(14,225
)
10,116
474,724
Cash and cash equivalents at beginning of period
602,188
151,454
192,607
946,249
Cash and cash equivalents at end of period
$
1,081,021
$
137,229
$
202,723
$
—
$
1,420,973</t>
  </si>
  <si>
    <t>Supplemental data</t>
  </si>
  <si>
    <t xml:space="preserve">2 1 .
Supplemental data The following information is presented as supplemental data as required by the indentures governing the Company’s senior notes. Condensed Consolidating Statements of Income
Company and
Consolidated
Physician
Unrestricted
Restricted
For the six months ended June 30, 2015
Total
Groups
Subsidiaries
Subsidiaries (1)
Patient service operating revenues
$
4,635,394
$
64,317
$
—
$
4,571,077
Less: Provision for uncollectible accounts
(205,129
)
(2,182
)
—
(202,947
)
Net patient service operating revenues
4,430,265
62,135
—
4,368,130
Capitated revenues
1,716,705
792,553
—
924,152
Other revenues
575,613
2,665
—
572,948
Total net operating revenues
6,722,583
857,353
—
5,865,230
Operating expenses
6,306,191
836,784
(327
)
5,469,734
Operating income
416,392
20,569
327
395,496
Debt expense, including refinancing charges
(249,712
)
(4,922
)
—
(244,790
)
Other (loss) income
1,778
159
—
1,619
Income tax expense
36,829
1,569
131
35,129
Net income
131,629
14,237
196
117,196
Less: Net income attributable to noncontrolling interests
(71,769
)
—
—
(71,769
)
Net income attributable to DaVita HealthCare Partners Inc.
$
59,860
$
14,237
$
196
$
45,427
(1)
After the elimination of the unrestricted subsidiaries and the physician groups Condensed Consolidating Statements of Comprehensive Income
Company and
Consolidated
Physician
Unrestricted
Restricted
For the six months ended June 30, 2015
Total
Groups
Subsidiaries
Subsidiaries (1)
Net income
$
131,629
$
14,237
$
196
$
117,196
Other comprehensive loss
(19,362
)
—
—
(19,362
)
Total comprehensive income
112,267
14,237
196
97,834
Less: comprehensive income attributable to the noncontrolling interests
(71,769
)
—
—
(71,769
)
Comprehensive income attributable to DaVita HealthCare Partners Inc.
$
40,498
$
14,237
$
196
$
26,065
(1)
After the elimination of the unrestricted subsidiaries and the physician groups Condensed Consolidating Balance Sheets
Company and
Consolidated
Physician
Unrestricted
Restricted
As of June 30, 2015
Total
Groups
Subsidiaries
Subsidiaries (1)
Cash and cash equivalents
$
933,735
$
97,209
$
—
$
836,526
Accounts receivable, net
1,666,969
290,827
—
1,376,142
Other current assets
2,180,217
13,465
—
2,166,752
Total current assets
4,780,921
401,501
—
4,379,420
Property and equipment, net
2,564,708
2,027
—
2,562,681
Amortizable intangibles, net
1,868,432
6,498
—
1,861,934
Other long-term assets
281,811
71,044
3,137
207,630
Goodwill
9,450,946
15,967
—
9,434,979
Total assets
$
18,946,818
$
497,037
$
3,137
$
18,446,644
Current liabilities
$
2,334,290
$
236,714
$
—
$
2,097,576
Payables to parent
—
173,682
3,137
(176,819
)
Long-term debt and other long-term liabilities
10,402,486
55,492
—
10,346,994
Noncontrolling interests subject to put provisions
863,126
—
—
863,126
Total DaVita HealthCare Partners Inc. shareholders’ equity
5,146,849
31,149
—
5,115,700
Noncontrolling interests not subject to put provisions
200,067
—
—
200,067
Shareholders’ equity
5,346,916
31,149
—
5,315,767
Total liabilities and shareholder’s equity
$
18,946,818
$
497,037
$
3,137
$
18,446,644
(1)
After the elimination of the unrestricted subsidiaries and the physician groups Condensed Consolidating Statements of Cash Flows
Company and
Consolidated
Physician
Unrestricted
Restricted
For the six months ended June 30, 2015
Total
Groups
Subsidiaries
Subsidiaries (1)
Cash flows from operating activities:
Net income
$
131,629
$
14,237
$
196
$
117,196
Changes in operating and intercompany assets and liabilities and non-cash items included in net income
309,902
(19,648
)
(196
)
329,746
Net cash provided by (used in) operating activities
441,531
(5,411
)
—
446,942
Cash flows from investing activities:
Additions of property and equipment
(290,873
)
(24
)
—
(290,849
)
Acquisitions and divestitures, net
(45,059
)
—
—
(45,059
)
Proceeds from discontinued operations
3,415
—
—
3,415
Investments and other items
(614,820
)
(1,581
)
—
(613,239
)
Net cash used in investing activities
(947,337
)
(1,605
)
—
(945,732
)
Cash flows from financing activities:
Long-term debt
667,992
—
—
667,992
Intercompany
—
(8,223
)
—
8,223
Other items
(192,899
)
—
—
(192,899
)
Net cash used in by financing activities
475,093
(8,223
)
—
483,316
Effect of exchange rate changes on cash
(793
)
—
—
(793
)
Net increase (decrease) in cash
(31,506
)
(15,239
)
—
(16,267
)
Cash and cash equivalents at beginning of period
965,241
112,448
—
852,793
Cash and cash equivalents at end of period
$
933,735
$
97,209
$
—
$
836,526
(1)
After the elimination of the unrestricted subsidiaries and the physician groups </t>
  </si>
  <si>
    <t>Condensed consolidated interim financial statements (Policies)</t>
  </si>
  <si>
    <t>Accounts receivable are reduced by an allowance for doubtful accounts. In evaluating the ultimate collectability of the Company’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 is the Company’s policy to reserve 100% of the outstanding accounts receivable balances for dialysis services when those amounts due are outstanding for more than three month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ASB.</t>
  </si>
  <si>
    <t>In July 2015, the FASB issued Accounting Standards Updated (ASU) No. 2015-11, Inventory (Topic 330): Simplifying the Measurement of Inventory. In April 2015, the FASB issued ASU No. 2015-03, Interest - Imputation of Interest (Subtopic 835-30): Simplifying the Presentation of Debt Issuance Costs In April 2015, the FASB issued ASU No. 2015-05, Customer’s Accounting for Fees Paid in a Cloud Computing Arrangement In February 2015, the FASB issued ASU No. 2015-02, Consolidation (Topic 810): Amendments to the Consolidation Analysis In May 2014, the FASB issued ASU No. 2014-09, Revenue from Contracts with Customers</t>
  </si>
  <si>
    <t>Accounting Policy [Abstract]</t>
  </si>
  <si>
    <t>Earnings per share (Tables)</t>
  </si>
  <si>
    <t>Reconciliations of Numerators and Denominators Used to Calculate Basic and Diluted Earnings Per Share</t>
  </si>
  <si>
    <t>The reconciliations of the numerators and denominators used to calculate basic and diluted earnings per share are as follows:
Three months ended
Six months ended
June 30,
June 30,
2015
2014
2015
2014
Basic:
Net income attributable to DaVita HealthCare Partners Inc.
$
170,477
$
147,683
$
59,860
$
330,972
Weighted average shares outstanding during the period
215,186
214,451
215,382
214,010
Vested stock units
—
2
—
2
Contingently returnable shares held in escrow for the DaVita HealthCare Partners merger
(2,194
)
(2,194
)
(2,194
)
(2,194
)
Weighted average shares for basic earnings per share calculation
212,992
212,259
213,188
211,818
Basic net income per share attributable to DaVita HealthCare Partners Inc.
$
0.80
$
0.70
$
0.28
$
1.56
Diluted:
Net income attributable to DaVita HealthCare Partners Inc.
$
170,477
$
147,683
$
59,860
$
330,972
Weighted average shares outstanding during the period
215,186
214,451
215,382
214,010
Vested stock units
—
2
—
2
Assumed incremental shares from stock plans
2,420
2,268
2,409
2,409
Weighted average shares for diluted earnings per share calculation
217,606
216,721
217,791
216,421
Diluted net income per share attributable to DaVita HealthCare Partners Inc.
$
0.78
$
0.68
$
0.27
$
1.53
Anti-dilutive potential common shares excluded from calculation (1)
691
990
1,046
1,995
______________
(1)</t>
  </si>
  <si>
    <t>Investments in debt and equity securities and other investments (Tables)</t>
  </si>
  <si>
    <t>Investments</t>
  </si>
  <si>
    <t>The Company’s investments in securities consist of the following:
June 30, 2015
December 31, 2014
Held to
Available
Held to
Available
maturity
for sale
Total
maturity
for sale
Total
Certificates of deposit and money market funds due within one year
$
940,589
$
—
$
940,589
$
335,975
$
—
$
335,975
Investments in mutual funds and common stock
—
31,238
31,238
—
28,123
28,123
$
940,589
$
31,238
$
971,827
$
335,975
$
28,123
$
364,098
Short-term investments
$
940,589
$
1,552
$
942,141
$
335,975
$
1,424
$
337,399
Long-term investments
—
29,686
29,686
—
26,699
26,699
$
940,589
$
31,238
$
971,827
$
335,975
$
28,123
$
364,098</t>
  </si>
  <si>
    <t>Goodwill (Tables)</t>
  </si>
  <si>
    <t>Changes in Goodwill by Reportable Segments</t>
  </si>
  <si>
    <t>Changes in goodwill by reportable segments were as follows:
Other-ancillary
U.S. dialysis and
services and
related lab services
HCP
strategic initiatives
Consolidated total
Balance at January 1, 2014
$
5,469,473
$
3,516,162
$
227,339
$
9,212,974
Acquisitions
143,021
48,649
29,844
221,514
Divestitures
(1,851
)
—
—
(1,851
)
Foreign currency and other adjustments
—
(2,277
)
(15,065
)
(17,342
)
Balance at December 31, 2014
$
5,610,643
$
3,562,534
$
242,118
$
9,415,295
Acquisitions
—
24,302
26,773
51,075
Divestitures
—
(446
)
—
(446
)
Foreign currency and other adjustments
—
—
(14,978
)
(14,978
)
Balance at June 30, 2015
$
5,610,643
$
3,586,390
$
253,913
$
9,450,946</t>
  </si>
  <si>
    <t>Health care costs payable (Tables)</t>
  </si>
  <si>
    <t>Components of Changes in Health Care Costs Payable</t>
  </si>
  <si>
    <t>The following table shows the components of changes in the health care costs payable for the six months ended June 30, 2015:
Six months ended
June 30, 2015
Health care costs payable, beginning of the period
$
214,405
Add: Components of incurred health care costs
Current year
783,602
Prior years
838
Total incurred health care costs
784,440
Less: Claims paid
Current year
623,940
Prior years
191,765
Total claims paid
815,705
Health care costs payable, end of the period
$
183,140</t>
  </si>
  <si>
    <t>Long-term debt (Tables)</t>
  </si>
  <si>
    <t>Long Term Debt</t>
  </si>
  <si>
    <t>Long-term debt was comprised of the following:
June 30,
December 31,
2015
2014
Senior Secured Credit Facilities:
Term Loan A
$
950,000
$
975,000
Term Loan B
3,465,000
3,482,500
Senior notes
4,500,000
3,775,000
Acquisition obligations and other notes payable
62,641
69,045
Capital lease obligations
247,128
218,097
Total debt principal outstanding
9,224,769
8,519,642
Discount on long-term debt
(14,922
)
(16,208
)
9,209,847
8,503,434
Less current portion
(108,795
)
(120,154
)
$
9,101,052
$
8,383,280</t>
  </si>
  <si>
    <t>Scheduled Maturities of Long-term Debt</t>
  </si>
  <si>
    <t>Scheduled maturities of long-term debt at June 30, 2015 were as follows:
2015 (remainder of the year)
56,484
2016
119,993
2017
149,031
2018
159,637
2019
734,147
2020
57,876
Thereafter
7,947,601</t>
  </si>
  <si>
    <t>Derivative Instruments</t>
  </si>
  <si>
    <t>The following table summarizes the Company’s derivative instruments as of June 30, 2015 and December 31, 2014:
June 30, 2015
December 31, 2014
Derivatives designated as hedging
Balance sheet
Balance sheet
instruments
location
Fair value
location
Fair value
Interest rate swap agreements
Other short-term liabilities
$
1,131
Other short-term liabilities
$
1,457
Interest rate swap agreements
Other long-term assets
$
691
Other long-term assets
$
3,281
Interest rate cap agreements
Other long-term assets
$
4,128
Other long-term assets
$
13,934</t>
  </si>
  <si>
    <t>Effects of Interest Rate Swap and Cap Agreements</t>
  </si>
  <si>
    <t xml:space="preserve">The following table summarizes the effects of the Company’s interest rate swap and cap agreements for the three and six months ended June 30, 2015 and 2014:
Amount of
Amount of
losses recognized in
losses reclassified
OCI on interest rate swap
from accumulated
and cap agreements
Location of
OCI into income
Three months ended
Six months ended
losses reclassified
Three months ended
Six months ended
Derivatives designated
June 30,
June 30,
from accumulated
June 30,
June 30,
as cash flow hedges
2015
2014
2015
2014
OCI into income
2015
2014
2015
2014
Interest rate swap agreements
$
(976
)
$
(5,022
)
$
(3,670
)
$
(7,786
)
Debt expense
$
(684
)
$
(6,694
)
$
(1,406
)
$
(10,700
)
Interest rate cap agreements
(3,049
)
(3,527
)
(9,806
)
(4,874
)
Debt expense
(610
)
(1,507
)
(1,220
)
(3,014
)
Tax benefit
1,572
3,340
5,263
4,946
505
3,204
1,025
5,358
Total
$
(2,453
)
$
(5,209
)
$
(8,213
)
$
(7,714
)
$
(789
)
$
(4,997
)
$
(1,601
)
$
(8,356
) </t>
  </si>
  <si>
    <t>Comprehensive income (Tables)</t>
  </si>
  <si>
    <t>For the three months ended
For the six months ended
June 30, 2015
June 30, 2015
Interest
Foreign
Accumulated
Interest
Foreign
Accumulated
rate swap
currency
other
rate swap
currency
other
and cap
Investment
translation
comprehensive
and cap
Investment
translation
comprehensive
agreements
securities
adjustments
income (loss)
agreements
securities
adjustments
income (loss)
Beginning balance
$
(6,743
)
$
3,376
$
(44,258
)
$
(47,625
)
$
(1,795
)
$
3,151
$
(26,373
)
$
(25,017
)
Unrealized (losses) gains
(4,025
)
(83
)
5,025
917
(13,476
)
461
(12,860
)
(25,875
)
Related income tax benefit (expense)
1,572
(16
)
—
1,556
5,263
(178
)
—
5,085
(2,453
)
(99
)
5,025
2,473
(8,213
)
283
(12,860
)
(20,790
)
Reclassification from accumulated other comprehensive income into net income
1,294
(27
)
—
1,267
2,626
(284
)
—
2,342
Related income tax (expense) benefit
(505
)
11
—
(494
)
(1,025
)
111
—
(914
)
789
(16
)
—
773
1,601
(173
)
—
1,428
Ending balance
$
(8,407
)
$
3,261
$
(39,233
)
$
(44,379
)
$
(8,407
)
$
3,261
$
(39,233
)
$
(44,379
)
For the three months ended
For the six months ended
June 30, 2014
June 30, 2014
Interest
Foreign
Accumulated
Interest
Foreign
Accumulated
rate swap
currency
other
rate swap
currency
other
and cap
Investment
translation
comprehensive
and cap
Investment
translation
comprehensive
agreements
securities
adjustments
income (loss)
agreements
securities
adjustments
income (loss)
Beginning balance
$
(1,490
)
$
3,244
$
(3,393
)
$
(1,639
)
$
(2,344
)
$
3,120
$
(3,421
)
$
(2,645
)
Unrealized (losses) gains
(8,549
)
875
1,939
(5,736
)
(12,660
)
1,405
1,967
(9,289
)
Related income tax benefit (expense)
3,340
(297
)
—
3,044
4,946
(496
)
—
4,451
(5,209
)
578
1,939
(2,692
)
(7,714
)
909
1,967
(4,838
)
Reclassification from accumulated other comprehensive income into net income
8,201
—
—
8,201
13,714
(340
)
—
13,374
Related income tax (expense) benefit
(3,204
)
—
—
(3,204
)
(5,358
)
133
—
(5,225
)
4,997
—
—
4,997
8,356
(207
)
—
8,149
Ending balance
$
(1,702
)
$
3,822
$
(1,454
)
$
666
$
(1,702
)
$
3,822
$
(1,454
)
$
666</t>
  </si>
  <si>
    <t>Acquisitions (Tables)</t>
  </si>
  <si>
    <t>Aggregate Purchase Cost Allocations</t>
  </si>
  <si>
    <t>The following table summarizes the assets acquired and liabilities assumed in these transactions and recognized at their acquisition dates at estimated fair values:
Six months ended
June 30, 2015
Current assets
$
1,545
Property and equipment
9,740
Amortizable intangible and other long-term assets
2,444
Goodwill
51,075
Long-term deferred income taxes
(750
)
Noncontrolling interests assumed
(18,068
)
Liabilities assumed
(533
)
Aggregate purchase price
$
45,453</t>
  </si>
  <si>
    <t>Reconciliation of Changes in Contingent Earn-Out Obligations</t>
  </si>
  <si>
    <t>The following is a reconciliation of changes in the contingent earn-out obligations for the six months ended June 30, 2015:
Beginning balance, January 1, 2015
$
39,129
Remeasurement of fair value for contingent earn-out obligations
(1,834
)
Payments on contingent earn-out obligations
(2,338
)
$
34,957</t>
  </si>
  <si>
    <t>Fair value of financial instruments (Tables)</t>
  </si>
  <si>
    <t>Assets, Liabilities and Temporary Equity Measured at Fair Value on a Recurring Basis</t>
  </si>
  <si>
    <t>The following table summarizes the Company’s assets, liabilities and temporary equity measured at fair value on a recurring basis as of June 30, 2015:
Quoted prices in
Significant
active
Significant other
unobservable
identical assets
observable
inputs
Total
(Level 1)
(Level 2)
(Level 3)
Assets
Available-for-sale securities
$
31,238
$
31,238
$
—
$
—
Interest rate cap agreements
$
4,128
$
—
$
4,128
$
—
Interest rate swap agreements
$
691
$
—
$
691
$
—
Funds on deposit with third parties
$
88,092
$
88,092
$
—
$
—
Liabilities
Contingent earn-out obligations
$
34,957
$
—
$
—
$
34,957
Interest rate swap agreements
$
1,131
$
—
$
1,131
—
Temporary equity
Noncontrolling interests subject to put provisions
$
863,126
$
—
$
—
$
863,126</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Six months ended
June 30,
June 30,
2015
2014
2015
2014
Segment net revenues:
U.S. dialysis and related lab services
Patient service revenues:
External sources
$
2,237,630
$
2,096,605
$
4,391,924
$
4,125,349
Intersegment revenues
13,591
9,084
25,447
16,916
Total dialysis and related lab services revenues
2,251,221
2,105,689
4,417,371
4,142,265
Less: Provision for uncollectible accounts
(101,304
)
(84,227
)
(198,781
)
(165,690
)
Net dialysis and related lab services patient service revenues
2,149,917
2,021,462
4,218,590
3,976,575
Other revenues (1)
3,540
3,579
6,724
6,732
Total net dialysis and related lab services revenues
2,153,457
2,025,041
4,225,314
3,983,307
HCP
HCP revenues:
Capitated revenues
848,595
783,182
1,681,067
1,554,724
Net patient service revenues
82,236
58,076
162,446
114,297
Other revenues (2)
35,326
46,029
50,379
58,553
Intersegment capitated and other revenues
185
204
222
357
Total revenues
966,342
887,491
1,894,114
1,727,931
Other—Ancillary services and strategic initiatives
Net patient service revenues
39,052
28,744
74,676
56,143
Capitated revenues
17,595
16,187
35,638
32,210
Other external sources
271,948
224,314
518,510
432,947
Intersegment revenues
5,543
4,474
10,485
9,293
Total ancillary services and strategic initiatives revenues
334,138
273,719
639,309
530,593
Total net segment revenues
3,453,937
3,186,251
6,758,737
6,241,831
Elimination of intersegment revenues
(19,319
)
(13,762
)
(36,154
)
(26,566
)
Consolidated net revenues
$
3,434,618
$
3,172,489
$
6,722,583
$
6,215,265
Segment operating margin (loss):
U.S. dialysis and related lab services
$
437,844
$
407,948
$
333,355
$
794,648
HCP
72,336
82,048
132,630
136,002
Other—Ancillary services and strategic initiatives
(26,207
)
(1,920
)
(40,035
)
(243
)
Total segment operating margin
483,973
488,076
425,950
930,407
Reconciliation of segment operating margin to consolidated income before income taxes:
Corporate support costs
(3,425
)
(3,781
)
(9,558
)
(4,887
)
Consolidated operating income
480,548
484,295
416,392
925,520
Debt expense
(104,248
)
(106,132
)
(201,640
)
(212,467
)
Debt redemption and refinancing charges
(48,072
)
(97,548
)
(48,072
)
(97,548
)
Other income
2,311
1,693
1,778
3,391
Consolidated income before income taxes
$
330,539
$
282,308
$
168,458
$
618,896
(1)
(2)
50</t>
  </si>
  <si>
    <t>Summary of Depreciation and Amortization Expense by Segment</t>
  </si>
  <si>
    <t>Depreciation and amortization expense by segment is as follows:
Three months ended
Six months ended
June 30,
June 30,
2015
2014
2015
2014
U.S. dialysis and related lab services
$
109,461
$
99,163
$
214,453
$
195,606
HCP
43,088
42,260
86,367
83,997
Ancillary services and strategic initiatives
6,294
4,484
11,812
8,883
$
158,843
$
145,907
$
312,632
$
288,486</t>
  </si>
  <si>
    <t>Summary of Assets by Segment</t>
  </si>
  <si>
    <t>Summary of assets by segment is as follows:
June 30,
December 31,
2015
2014
Segment assets
U.S. dialysis and related lab services (including equity investments of $28,711 and $28,138, respectively)
$
11,837,990
$
10,959,096
HCP (including equity investments of $16,752 and $15,393, respectively)
6,347,456
6,285,984
Other—Ancillary services and strategic initiatives (including equity investments of $21,710 and $22,106, respectively)
761,372
697,635
Consolidated assets
$
18,946,818
$
17,942,715</t>
  </si>
  <si>
    <t>Summary of Expenditures for Property and Equipment by Segment</t>
  </si>
  <si>
    <t>Expenditures for property and equipment by segment is as follows:
Three months ended
Six months ended
June 30,
June 30,
2015
2014
2015
2014
U.S. dialysis and related lab services.
$
141,656
$
136,660
$
247,051
$
249,869
HCP
12,951
5,777
17,985
10,279
Ancillary services and strategic initiatives
14,845
9,594
25,837
18,445
$
169,452
$
152,031
$
290,873
$
278,593</t>
  </si>
  <si>
    <t>Changes in DaVita HealthCare Partners Inc.'s ownership interest in consolidated subsidiaries (Tables)</t>
  </si>
  <si>
    <t>Effects of Changes in DaVita Inc's Ownership Interest on Company's Equity</t>
  </si>
  <si>
    <t>The effects of changes in DaVita HealthCare Partners Inc.’s ownership interest on the Company’s equity are as follows:
Three months ended
Six months ended
June 30,
June 30,
2015
2014
2015
2014
Net income attributable to DaVita HealthCare Partners Inc.
$
170,477
$
147,683
$
59,860
$
330,972
(Decrease) increase in paid-in capital for sales of noncontrolling interests
—
(66
)
—
15
(Decrease) increase in paid-in capital for the purchase of noncontrolling interests and adjustments to ownership interest
(8,421
)
1,247
(8,421
)
1,457
Net transfers to noncontrolling interests
(8,421
)
1,181
(8,421
)
1,472
Net income attributable to DaVita HealthCare Partners Inc., net of transfers to noncontrolling interests
$
162,056
$
148,864
$
51,439
$
332,444</t>
  </si>
  <si>
    <t>Consolidating financial statements (Tables)</t>
  </si>
  <si>
    <t>Consolidating Statements of Income</t>
  </si>
  <si>
    <t>Condensed Consolidating Statements of Income
DaVita
Non-
HealthCare
Guarantor
Guarantor
Consolidating
Consolidated
For the three months ended June 30, 2015
Partners
subsidiaries
subsidiaries
adjustments
total
Patient service revenues
$
—
$
1,663,352
$
735,456
$
(35,229
)
$
2,363,579
Less: Provision for uncollectible accounts
—
(70,245
)
(35,720
)
—
(105,965
)
Net patient service revenues
—
1,593,107
699,736
(35,229
)
2,257,614
Capitated revenues
—
439,734
426,542
(86
)
866,190
Other revenues
189,586
468,821
7,366
(354,959
)
310,814
Total net revenues
189,586
2,501,662
1,133,644
(390,274
)
3,434,618
Operating expenses
128,643
2,200,706
1,014,995
(390,274
)
2,954,070
Operating income
60,943
300,956
118,649
—
480,548
Debt expense, including debt refinancing charges
(150,105
)
(85,119
)
(11,480
)
94,384
(152,320
)
Other income
91,000
4,348
1,347
(94,384
)
2,311
Income tax expense
(1,667
)
133,859
(9,430
)
—
122,762
Equity earnings in subsidiaries
166,972
80,646
—
(247,618
)
—
Net income
170,477
166,972
117,946
(247,618
)
207,777
Less: Net income attributable to noncontrolling interests
—
—
—
(37,300
)
(37,300
)
Net income attributable to DaVita HealthCare Partners Inc.
$
170,477
$
166,972
$
117,946
$
(284,918
)
$
170,477
DaVita
Non-
HealthCare
Guarantor
Guarantor
Consolidating
Consolidated
For the three months ended June 30, 2014
Partners
subsidiaries
subsidiaries
adjustments
total
Patient service revenues
$
—
$
1,517,267
$
697,325
$
(27,343
)
$
2,187,249
Less: Provision for uncollectible accounts
—
(57,281
)
(30,771
)
—
(88,052
)
Net patient service revenues
—
1,459,986
666,554
(27,343
)
2,099,197
Capitated revenues
—
414,366
385,029
(26
)
799,369
Other revenues
181,199
424,755
6,699
(338,730
)
273,923
Total net revenues
181,199
2,299,107
1,058,282
(366,099
)
3,172,489
Operating expenses
122,815
2,033,826
897,652
(366,099
)
2,688,194
Operating income
58,384
265,281
160,630
—
484,295
Debt expense
(202,258
)
(97,382
)
(10,180
)
106,140
(203,680
)
Other income
99,532
7,379
922
(106,140
)
1,693
Income tax expense
(17,958
)
111,415
7,430
—
100,887
Equity earnings in subsidiaries
174,067
110,204
—
(284,271
)
—
Net income
147,683
174,067
143,942
(284,271
)
181,421
Less: Net income attributable to noncontrolling interests
—
—
—
(33,738
)
(33,738
)
Net income attributable to DaVita HealthCare Partners Inc.
$
147,683
$
174,067
$
143,942
$
(318,009
)
$
147,683
DaVita
Non-
HealthCare
Guarantor
Guarantor
Consolidating
Consolidated
For the six months ended June 30, 2015
Partners Inc.
subsidiaries
subsidiaries
adjustments
total
Patient service revenues
$
—
$
3,245,311
$
1,459,299
$
(69,216
)
$
4,635,394
Less: Provision for uncollectible accounts
—
(134,322
)
(70,807
)
—
(205,129
)
Net patient service revenues
—
3,110,989
1,388,492
(69,216
)
4,430,265
Capitated revenues
—
887,072
829,666
(33
)
1,716,705
Other revenues
357,851
879,849
13,678
(675,765
)
575,613
Total net revenues
357,851
4,877,910
2,231,836
(745,014
)
6,722,583
Operating expenses
252,412
4,798,659
2,000,134
(745,014
)
6,306,191
Operating income
105,439
79,251
231,702
—
416,392
Debt expense, including debt refinancing charges
(245,583
)
(170,902
)
(20,766
)
187,539
(249,712
)
Other income
182,023
4,401
2,893
(187,539
)
1,778
Income tax expense
15,847
4,624
16,358
—
36,829
Equity earnings in subsidiaries
33,828
125,702
—
(159,530
)
—
Net income
59,860
33,828
197,471
(159,530
)
131,629
Less: Net income attributable to noncontrolling interests
—
—
—
(71,769
)
(71,769
)
Net income attributable to DaVita HealthCare Partners Inc.
$
59,860
$
33,828
$
197,471
$
(231,299
)
$
59,860
DaVita
Non-
HealthCare
Guarantor
Guarantor
Consolidating
Consolidated
For the six months ended June 30, 2014
Partners Inc.
subsidiaries
subsidiaries
adjustments
total
Patient service revenues
$
—
$
3,030,545
$
1,324,264
$
(53,462
)
$
4,301,347
Less: Provision for uncollectible accounts
—
(107,160
)
(64,089
)
—
(171,249
)
Net patient service revenues
—
2,923,385
1,260,175
(53,462
)
4,130,098
Capitated revenues
—
818,913
768,428
(407
)
1,586,934
Other revenues
344,242
818,310
11,408
(675,727
)
498,233
Total net revenues
344,242
4,560,608
2,040,011
(729,596
)
6,215,265
Operating expenses
235,112
4,014,282
1,769,947
(729,596
)
5,289,745
Operating income
109,130
546,326
270,064
—
925,520
Debt expense
(307,541
)
(188,806
)
(19,932
)
206,264
(310,015
)
Other income (expense)
199,475
8,935
1,245
(206,264
)
3,391
Income tax expense
431
215,546
9,761
—
225,738
Equity earnings in subsidiaries
330,339
179,430
—
(509,769
)
—
Net income
330,972
330,339
241,616
(509,769
)
393,158
Less: Net income attributable to noncontrolling interests
—
—
—
(62,186
)
(62,186
)
Net income attributable to DaVita HealthCare Partners Inc.
$
330,972
$
330,339
$
241,616
$
(571,955
)
$
330,972</t>
  </si>
  <si>
    <t>Consolidating Statements of Comprehensive Income</t>
  </si>
  <si>
    <t>Condensed Consolidating Statements of Comprehensive Income
DaVita
Non-
HealthCare
Guarantor
Guarantor
Consolidating
Consolidated
For the three months ended June 30, 2015
Partners
subsidiaries
subsidiaries
adjustments
total
Net income
$
170,477
$
166,972
$
117,946
$
(247,618
)
$
207,777
Other comprehensive loss
(1,779
)
—
5,025
—
3,246
Total comprehensive income
168,698
166,972
122,971
(247,618
)
211,023
Less: comprehensive income attributable to the noncontrolling interests
—
—
—
(37,300
)
(37,300
)
Comprehensive income attributable to DaVita HealthCare Partners Inc.
$
168,698
$
166,972
$
122,971
$
(284,918
)
$
173,723
DaVita
Non-
HealthCare
Guarantor
Guarantor
Consolidating
Consolidated
For the three months ended June 30, 2014
Partners
subsidiaries
subsidiaries
adjustments
total
Net income
$
147,683
$
174,067
$
143,942
$
(284,271
)
$
181,421
Other comprehensive income
366
—
1,939
—
2,305
Total comprehensive income
148,049
174,067
145,881
(284,271
)
183,726
Less: comprehensive income attributable to the noncontrolling interests
—
—
—
(33,738
)
(33,738
)
Comprehensive income attributable to DaVita HealthCare Partners Inc.
$
148,049
$
174,067
$
145,881
$
(318,009
)
$
149,988
DaVita
Non-
HealthCare
Guarantor
Guarantor
Consolidating
Consolidated
For the six months ended June 30, 2015
Partners Inc.
subsidiaries
subsidiaries
adjustments
total
Net income
$
59,860
$
33,828
$
197,471
$
(159,530
)
$
131,629
Other comprehensive loss
(6,502
)
—
(12,860
)
—
(19,362
)
Total comprehensive income
53,358
33,828
184,611
(159,530
)
112,267
Less: comprehensive income attributable to the noncontrolling interests
—
—
—
(71,769
)
(71,769
)
Comprehensive income attributable to DaVita HealthCare Partners Inc.
$
53,358
$
33,828
$
184,611
$
(231,299
)
$
40,498
DaVita
Non-
HealthCare
Guarantor
Guarantor
Consolidating
Consolidated
For the six months ended June 30, 2014
Partners Inc.
subsidiaries
subsidiaries
adjustments
total
Net income
$
330,972
$
330,339
$
241,616
$
(509,769
)
$
393,158
Other comprehensive income
1,344
—
1,967
—
3,311
Total comprehensive income
332,316
330,339
243,583
(509,769
)
396,469
Less: comprehensive income attributable to the noncontrolling interests
—
—
—
(62,186
)
(62,186
)
Comprehensive income attributable to DaVita HealthCare Partners Inc.
$
332,316
$
330,339
$
243,583
$
(571,955
)
$
334,283</t>
  </si>
  <si>
    <t>Consolidating Balance Sheets</t>
  </si>
  <si>
    <t>Condensed Consolidating Balance Sheets
DaVita
Non-
HealthCare
Guarantor
Guarantor
Consolidating
Consolidated
As of June 30, 2015
Partners
subsidiaries
subsidiaries
adjustments
total
Cash and cash equivalents
$
685,219
$
58,195
$
190,321
$
—
$
933,735
Accounts receivable, net
—
995,284
671,685
—
1,666,969
Other current assets
964,057
1,093,115
123,045
—
2,180,217
Total current assets
1,649,276
2,146,594
985,051
—
4,780,921
Property and equipment, net
196,905
1,499,888
867,915
—
2,564,708
Amortizable intangibles, net
89,029
1,732,254
47,149
—
1,868,432
Investments in subsidiaries
8,768,681
1,541,700
—
(10,310,381
)
—
Intercompany receivables
3,783,559
—
578,943
(4,362,502
)
—
Other long-term assets and investments
61,452
110,611
109,748
—
281,811
Goodwill
—
8,004,695
1,446,251
—
9,450,946
Total assets
$
14,548,902
$
15,035,742
$
4,035,057
$
(14,672,883
)
$
18,946,818
Current liabilities
38,757
1,808,645
486,888
—
2,334,290
Intercompany payables
—
3,110,636
1,251,866
(4,362,502
)
—
Long-term debt and other long-term liabilities
8,818,419
1,347,780
236,287
—
10,402,486
Noncontrolling interests subject to put provisions
544,877
—
—
318,249
863,126
Total DaVita HealthCare Partners Inc. shareholders’ equity
5,146,849
8,768,681
1,541,700
(10,310,381
)
5,146,849
Noncontrolling interests not subject to put provisions
—
—
518,316
(318,249
)
200,067
Total equity
5,146,849
8,768,681
2,060,016
(10,628,630
)
5,346,916
Total liabilities and equity
$
14,548,902
$
15,035,742
$
4,035,057
$
(14,672,883
)
$
18,946,818
DaVita
Non-
HealthCare
Guarantor
Guarantor
Consolidating
Consolidated
As of December 31, 2014
Partners
subsidiaries
subsidiaries
adjustments
total
Cash and cash equivalents
$
698,876
$
77,921
$
188,444
$
—
$
965,241
Accounts receivable, net
—
915,851
609,998
—
1,525,849
Other current assets
362,672
930,093
92,942
—
1,385,707
Total current assets
1,061,548
1,923,865
891,384
—
3,876,797
Property and equipment, net
195,690
1,473,188
800,221
—
2,469,099
Amortizable intangibles, net
85,338
1,811,218
52,942
—
1,949,498
Investments in subsidiaries
8,868,335
1,561,195
—
(10,429,530
)
—
Intercompany receivables
3,723,454
—
564,241
(4,287,695
)
—
Other long-term assets and investments
70,309
60,385
101,332
—
232,026
Goodwill
—
7,958,221
1,457,074
—
9,415,295
Total assets
$
14,004,674
$
14,788,072
$
3,867,194
$
(14,717,225
)
$
17,942,715
Current liabilities
$
180,977
$
1,493,243
$
414,432
$
—
$
2,088,652
Intercompany payables
—
3,105,173
1,182,522
(4,287,695
)
—
Long-term debt and other long-term liabilities
8,124,863
1,321,321
217,603
—
9,663,787
Noncontrolling interests subject to put provisions
528,321
—
—
301,644
829,965
Total DaVita HealthCare Partners Inc. shareholders’ equity
5,170,513
8,868,335
1,561,195
(10,429,530
)
5,170,513
Noncontrolling interests not subject to put provisions
—
—
491,442
(301,644
)
189,798
Total equity
5,170,513
8,868,335
2,052,637
(10,731,174
)
5,360,311
Total liabilities and equity
$
14,004,674
$
14,788,072
$
3,867,194
$
(14,717,225
)
$
17,942,715</t>
  </si>
  <si>
    <t>Consolidating Statements of Cash Flows</t>
  </si>
  <si>
    <t>Condensed Consolidating Statements of Cash Flows
DaVita
Non-
HealthCare
Guarantor
Guarantor
Consolidating
Consolidated
For the six months ended June 30, 2015
Partners
subsidiaries
subsidiaries
adjustments
total
Cash flows from operating activities:
Net income
$
59,860
$
33,828
$
197,471
$
(159,530
)
$
131,629
Changes in operating assets and liabilities and non-cash items included in net income
(117,778
)
215,135
53,015
159,530
309,902
Net cash (used in) provided by operating activities
(57,918
)
248,963
250,486
—
441,531
Cash flows from investing activities:
Additions of property and equipment, net
(21,179
)
(147,637
)
(122,057
)
—
(290,873
)
Acquisitions
—
(44,740
)
(319
)
—
(45,059
)
Proceeds from asset and business sales
—
3,415
—
—
3,415
Purchases/proceeds from investment sales and other items
(604,922
)
(833
)
(9,065
)
—
(614,820
)
Net cash used in investing activities
(626,101
)
(189,795
)
(131,441
)
—
(947,337
)
Cash flows from financing activities:
Long-term debt and related financing costs, net
682,510
(7,922
)
(6,596
)
—
667,992
Intercompany borrowing
108,911
(60,132
)
(48,779
)
—
—
Other items
(121,059
)
(10,840
)
(61,000
)
—
(192,899
)
Net cash provided by (used in) financing activities
670,362
(78,894
)
(116,375
)
—
475,093
Effect of exchange rate changes on cash
—
—
(793
)
—
(793
)
Net increase (decrease) in cash and cash equivalents
(13,657
)
(19,726
)
1,877
—
(31,506
)
Cash and cash equivalents at beginning of period
698,876
77,921
188,444
—
965,241
Cash and cash equivalents at end of period
$
685,219
$
58,195
$
190,321
$
—
$
933,735
DaVita
Non-
HealthCare
Guarantor
Guarantor
Consolidating
Consolidated
For the six months ended June 30, 2014
Partners
subsidiaries
subsidiaries
adjustments
total
Cash flows from operating activities:
Net income
$
330,972
$
330,339
$
241,616
$
(509,769
)
$
393,158
Changes in operating assets and liabilities and non-cash items included in net income
(191,299
)
6,934
(37,064
)
509,769
288,340
Net cash provided by operating activities
139,673
337,273
204,552
—
681,498
Cash flows from investing activities:
Additions of property and equipment, net
(25,377
)
(123,519
)
(129,697
)
(278,593
)
Acquisitions
—
(97,057
)
(1,385
)
(98,442
)
Proceeds from asset sales
—
215
—
215
Purchases of investments and other items
(58,496
)
(5,263
)
(2,276
)
(66,035
)
Net cash used in investing activities
(83,873
)
(225,624
)
(133,358
)
—
(442,855
)
Cash flows from financing activities:
Long-term debt and related financing costs, net
353,406
(7,158
)
2,188
348,436
Intercompany borrowing
139,052
(113,906
)
(25,146
)
—
Other items
(69,425
)
(4,810
)
(37,553
)
(111,788
)
Net cash provided by (used in) financing activities
423,033
(125,874
)
(60,511
)
—
236,648
Effect of exchange rate changes on cash
(567
)
(567
)
Net increase (decrease) in cash and cash equivalents
478,833
(14,225
)
10,116
474,724
Cash and cash equivalents at beginning of period
602,188
151,454
192,607
946,249
Cash and cash equivalents at end of period
$
1,081,021
$
137,229
$
202,723
$
—
$
1,420,973</t>
  </si>
  <si>
    <t>Supplemental data (Tables)</t>
  </si>
  <si>
    <t>Condensed Financial Statements Captions [Line Items]</t>
  </si>
  <si>
    <t>Additional Reporting Entities</t>
  </si>
  <si>
    <t xml:space="preserve">Condensed Consolidating Statements of Income
Company and
Consolidated
Physician
Unrestricted
Restricted
For the six months ended June 30, 2015
Total
Groups
Subsidiaries
Subsidiaries (1)
Patient service operating revenues
$
4,635,394
$
64,317
$
—
$
4,571,077
Less: Provision for uncollectible accounts
(205,129
)
(2,182
)
—
(202,947
)
Net patient service operating revenues
4,430,265
62,135
—
4,368,130
Capitated revenues
1,716,705
792,553
—
924,152
Other revenues
575,613
2,665
—
572,948
Total net operating revenues
6,722,583
857,353
—
5,865,230
Operating expenses
6,306,191
836,784
(327
)
5,469,734
Operating income
416,392
20,569
327
395,496
Debt expense, including refinancing charges
(249,712
)
(4,922
)
—
(244,790
)
Other (loss) income
1,778
159
—
1,619
Income tax expense
36,829
1,569
131
35,129
Net income
131,629
14,237
196
117,196
Less: Net income attributable to noncontrolling interests
(71,769
)
—
—
(71,769
)
Net income attributable to DaVita HealthCare Partners Inc.
$
59,860
$
14,237
$
196
$
45,427
(1)
After the elimination of the unrestricted subsidiaries and the physician groups </t>
  </si>
  <si>
    <t>Condensed Consolidating Statements of Comprehensive Income
Company and
Consolidated
Physician
Unrestricted
Restricted
For the six months ended June 30, 2015
Total
Groups
Subsidiaries
Subsidiaries (1)
Net income
$
131,629
$
14,237
$
196
$
117,196
Other comprehensive loss
(19,362
)
—
—
(19,362
)
Total comprehensive income
112,267
14,237
196
97,834
Less: comprehensive income attributable to the noncontrolling interests
(71,769
)
—
—
(71,769
)
Comprehensive income attributable to DaVita HealthCare Partners Inc.
$
40,498
$
14,237
$
196
$
26,065
(1)
After the elimination of the unrestricted subsidiaries and the physician groups</t>
  </si>
  <si>
    <t>Condensed Consolidating Balance Sheets
Company and
Consolidated
Physician
Unrestricted
Restricted
As of June 30, 2015
Total
Groups
Subsidiaries
Subsidiaries (1)
Cash and cash equivalents
$
933,735
$
97,209
$
—
$
836,526
Accounts receivable, net
1,666,969
290,827
—
1,376,142
Other current assets
2,180,217
13,465
—
2,166,752
Total current assets
4,780,921
401,501
—
4,379,420
Property and equipment, net
2,564,708
2,027
—
2,562,681
Amortizable intangibles, net
1,868,432
6,498
—
1,861,934
Other long-term assets
281,811
71,044
3,137
207,630
Goodwill
9,450,946
15,967
—
9,434,979
Total assets
$
18,946,818
$
497,037
$
3,137
$
18,446,644
Current liabilities
$
2,334,290
$
236,714
$
—
$
2,097,576
Payables to parent
—
173,682
3,137
(176,819
)
Long-term debt and other long-term liabilities
10,402,486
55,492
—
10,346,994
Noncontrolling interests subject to put provisions
863,126
—
—
863,126
Total DaVita HealthCare Partners Inc. shareholders’ equity
5,146,849
31,149
—
5,115,700
Noncontrolling interests not subject to put provisions
200,067
—
—
200,067
Shareholders’ equity
5,346,916
31,149
—
5,315,767
Total liabilities and shareholder’s equity
$
18,946,818
$
497,037
$
3,137
$
18,446,644
(1)
After the elimination of the unrestricted subsidiaries and the physician groups</t>
  </si>
  <si>
    <t xml:space="preserve">Condensed Consolidating Statements of Cash Flows
Company and
Consolidated
Physician
Unrestricted
Restricted
For the six months ended June 30, 2015
Total
Groups
Subsidiaries
Subsidiaries (1)
Cash flows from operating activities:
Net income
$
131,629
$
14,237
$
196
$
117,196
Changes in operating and intercompany assets and liabilities and non-cash items included in net income
309,902
(19,648
)
(196
)
329,746
Net cash provided by (used in) operating activities
441,531
(5,411
)
—
446,942
Cash flows from investing activities:
Additions of property and equipment
(290,873
)
(24
)
—
(290,849
)
Acquisitions and divestitures, net
(45,059
)
—
—
(45,059
)
Proceeds from discontinued operations
3,415
—
—
3,415
Investments and other items
(614,820
)
(1,581
)
—
(613,239
)
Net cash used in investing activities
(947,337
)
(1,605
)
—
(945,732
)
Cash flows from financing activities:
Long-term debt
667,992
—
—
667,992
Intercompany
—
(8,223
)
—
8,223
Other items
(192,899
)
—
—
(192,899
)
Net cash used in by financing activities
475,093
(8,223
)
—
483,316
Effect of exchange rate changes on cash
(793
)
—
—
(793
)
Net increase (decrease) in cash
(31,506
)
(15,239
)
—
(16,267
)
Cash and cash equivalents at beginning of period
965,241
112,448
—
852,793
Cash and cash equivalents at end of period
$
933,735
$
97,209
$
—
$
836,526
(1)
After the elimination of the unrestricted subsidiaries and the physician groups </t>
  </si>
  <si>
    <t>Reconciliations of Numerators and Denominators Used to Calculate Basic and Diluted Earnings Per Share (Detail) - USD ($) $ / shares in Units, $ in Thousands</t>
  </si>
  <si>
    <t>Basic:</t>
  </si>
  <si>
    <t>Weighted average shares outstanding during the period</t>
  </si>
  <si>
    <t>Vested stock units</t>
  </si>
  <si>
    <t>Contingently returnable shares held in escrow for the DaVita HealthCare Partners merger</t>
  </si>
  <si>
    <t>Weighted average shares for basic earnings per share calculation</t>
  </si>
  <si>
    <t>Diluted:</t>
  </si>
  <si>
    <t>Assumed incremental shares from stock plans</t>
  </si>
  <si>
    <t>Weighted average shares for diluted earnings per share calculation</t>
  </si>
  <si>
    <t>Anti-dilutive potential common shares excluded from calculation</t>
  </si>
  <si>
    <t>[1]</t>
  </si>
  <si>
    <t>(1) 
(1)Shares associated with stock-settled stock appreciation rights that are excluded from the diluted denominator calculation because they are anti-dilutive under the treasury stock method.</t>
  </si>
  <si>
    <t>Accounts Receivable - Additional Information (Detail) - Jun. 30, 2015 - USD ($) $ in Thousands</t>
  </si>
  <si>
    <t>Accounts Notes And Loans Receivable [Line Items]</t>
  </si>
  <si>
    <t>Percentage of outstanding patient accounts receivables to be reserved as per Company's policy</t>
  </si>
  <si>
    <t>100.00%</t>
  </si>
  <si>
    <t>Account receivable outstanding, number of months</t>
  </si>
  <si>
    <t>3 months</t>
  </si>
  <si>
    <t>Increase in allowance for doubtful accounts</t>
  </si>
  <si>
    <t>Government-based Programs, Medicare and Medicaid | Accounts Receivable</t>
  </si>
  <si>
    <t>Percentage of accounts receivable due</t>
  </si>
  <si>
    <t>80.00%</t>
  </si>
  <si>
    <t>Health Care Patient | Accounts Receivable</t>
  </si>
  <si>
    <t>1.00%</t>
  </si>
  <si>
    <t>Investments (Detail) - USD ($) $ in Thousands</t>
  </si>
  <si>
    <t>Investment Holdings [Line Items]</t>
  </si>
  <si>
    <t>Held to maturity</t>
  </si>
  <si>
    <t>Available for sale</t>
  </si>
  <si>
    <t>Held to maturity, short-term investments</t>
  </si>
  <si>
    <t>Available for sale, short-term investments</t>
  </si>
  <si>
    <t>Total, short-term investments</t>
  </si>
  <si>
    <t>Available for sale, long-term investments</t>
  </si>
  <si>
    <t>Total, long-term investments</t>
  </si>
  <si>
    <t>Certificates of deposit and money market funds</t>
  </si>
  <si>
    <t>Investments in mutual funds and common stock</t>
  </si>
  <si>
    <t>Available for sale, equity securities</t>
  </si>
  <si>
    <t>Investments in Debt and Equity Securities and Other Investments - Additional Information (Detail) - USD ($) $ in Thousands</t>
  </si>
  <si>
    <t>Available for sale investments gross pre-tax unrealized gain (loss)</t>
  </si>
  <si>
    <t>Unrealized gain (loss) on investments, net of tax</t>
  </si>
  <si>
    <t>Pre tax reclassification of net investment realized gain (loss) into net income</t>
  </si>
  <si>
    <t>Reclassification of net investment realized gain (loss) into net income, net of tax</t>
  </si>
  <si>
    <t>HealthCare Partners (HCP)</t>
  </si>
  <si>
    <t>Required minimum cash balance</t>
  </si>
  <si>
    <t>Preferred Stock</t>
  </si>
  <si>
    <t>Preferred stock, in a privately held company</t>
  </si>
  <si>
    <t>Unrealized gain (loss) on investments, pre tax</t>
  </si>
  <si>
    <t>Changes in Goodwill by Reportable Segments (Detail) - USD ($) $ in Thousands</t>
  </si>
  <si>
    <t>12 Months Ended</t>
  </si>
  <si>
    <t>Goodwill [Line Items]</t>
  </si>
  <si>
    <t>Beginning balance</t>
  </si>
  <si>
    <t>Divestitures</t>
  </si>
  <si>
    <t>Foreign currency and other adjustments</t>
  </si>
  <si>
    <t>Ending balance</t>
  </si>
  <si>
    <t>U.S. dialysis and related lab services</t>
  </si>
  <si>
    <t>Other-Ancillary services and strategic initiatives</t>
  </si>
  <si>
    <t>Goodwill - Additional Information (Detail)</t>
  </si>
  <si>
    <t>Jun. 30, 2015USD ($)Segment</t>
  </si>
  <si>
    <t>Dec. 31, 2014USD ($)</t>
  </si>
  <si>
    <t>Dec. 31, 2013USD ($)</t>
  </si>
  <si>
    <t>Goodwill impairment charge description</t>
  </si>
  <si>
    <t>For example, a sustained, long-term reduction of 3% in operating income for HCP California, HCP Nevada and HCP New Mexico could reduce their estimated fair values by up to 1.8%, 1.9% and 2.0%, respectively. Separately, an increase in their respective discount rates of 100 basis points could reduce the estimated fair values of HCP California, HCP Nevada and HCP New Mexico by up to 4.2%, 3.1% and 3.6%, respectively.</t>
  </si>
  <si>
    <t>Pre-tax goodwill impairment charge</t>
  </si>
  <si>
    <t>Number of reporting units | Segment</t>
  </si>
  <si>
    <t>HealthCare Partners (HCP) | Long-term Reduction of 3% Percent Operating Income</t>
  </si>
  <si>
    <t>Decrease in operating income percentage used for assessment of fair values</t>
  </si>
  <si>
    <t>3.00%</t>
  </si>
  <si>
    <t>HealthCare Partners (HCP) | Increase In Discount Rates By 100 Basis Points</t>
  </si>
  <si>
    <t>Increase in discount rates used for assessment of fair values</t>
  </si>
  <si>
    <t>HealthCare Partners (HCP) | California</t>
  </si>
  <si>
    <t>Percentage of Fair value in excess of carrying amount</t>
  </si>
  <si>
    <t>9.90%</t>
  </si>
  <si>
    <t>HealthCare Partners (HCP) | California | Long-term Reduction of 3% Percent Operating Income</t>
  </si>
  <si>
    <t>(1.80%)</t>
  </si>
  <si>
    <t>HealthCare Partners (HCP) | California | Increase In Discount Rates By 100 Basis Points</t>
  </si>
  <si>
    <t>(4.20%)</t>
  </si>
  <si>
    <t>HealthCare Partners (HCP) | Nevada</t>
  </si>
  <si>
    <t>7.40%</t>
  </si>
  <si>
    <t>HealthCare Partners (HCP) | Nevada | Long-term Reduction of 3% Percent Operating Income</t>
  </si>
  <si>
    <t>(1.90%)</t>
  </si>
  <si>
    <t>HealthCare Partners (HCP) | Nevada | Increase In Discount Rates By 100 Basis Points</t>
  </si>
  <si>
    <t>(3.10%)</t>
  </si>
  <si>
    <t>HealthCare Partners (HCP) | New Mexico</t>
  </si>
  <si>
    <t>2.00%</t>
  </si>
  <si>
    <t>HealthCare Partners (HCP) | New Mexico | Long-term Reduction of 3% Percent Operating Income</t>
  </si>
  <si>
    <t>(2.00%)</t>
  </si>
  <si>
    <t>HealthCare Partners (HCP) | New Mexico | Increase In Discount Rates By 100 Basis Points</t>
  </si>
  <si>
    <t>(3.60%)</t>
  </si>
  <si>
    <t>Components of Changes in Health Care Costs Payable (Detail) $ in Thousands</t>
  </si>
  <si>
    <t>Jun. 30, 2015USD ($)</t>
  </si>
  <si>
    <t>Medical Expense And Medical Claims Payable [Line Items]</t>
  </si>
  <si>
    <t>Health care costs payable, beginning of the period</t>
  </si>
  <si>
    <t>Less: Claims paid</t>
  </si>
  <si>
    <t>Health care costs payable, end of the period</t>
  </si>
  <si>
    <t>Healthcare Cost</t>
  </si>
  <si>
    <t>Add: Components of incurred health care costs</t>
  </si>
  <si>
    <t>Current year</t>
  </si>
  <si>
    <t>Prior years</t>
  </si>
  <si>
    <t>Total incurred health care costs</t>
  </si>
  <si>
    <t>Total claims paid</t>
  </si>
  <si>
    <t>Health Care Costs Payable - Additional Information (Detail) $ in Thousands</t>
  </si>
  <si>
    <t>Increase (decrease) in prior year estimates of health care costs payable</t>
  </si>
  <si>
    <t>Income Taxes - Additional Information (Detail) - USD ($) $ in Thousands</t>
  </si>
  <si>
    <t>Liability for unrecognized tax benefits which would impact effective tax rate if recognized</t>
  </si>
  <si>
    <t>Increase in liability for unrecognized tax benefits</t>
  </si>
  <si>
    <t>Liability for unrecognized tax benefits</t>
  </si>
  <si>
    <t>Accrued interest and penalties related to unrecognized tax benefits, net of federal tax benefits</t>
  </si>
  <si>
    <t>Long Term Debt (Detail) - USD ($) $ in Thousands</t>
  </si>
  <si>
    <t>Debt Instrument [Line Items]</t>
  </si>
  <si>
    <t>Senior notes</t>
  </si>
  <si>
    <t>Acquisition obligations and other notes payable</t>
  </si>
  <si>
    <t>Capital lease obligations</t>
  </si>
  <si>
    <t>Total debt principal outstanding</t>
  </si>
  <si>
    <t>Discount on long-term debt</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2015 (remainder of the year)</t>
  </si>
  <si>
    <t>Thereafter</t>
  </si>
  <si>
    <t>Long-term Debt - Additional Information (Detail) - USD ($)</t>
  </si>
  <si>
    <t>1 Months Ended</t>
  </si>
  <si>
    <t>Apr. 30, 2015</t>
  </si>
  <si>
    <t>Weighted average effective interest rate</t>
  </si>
  <si>
    <t>4.38%</t>
  </si>
  <si>
    <t>4.42%</t>
  </si>
  <si>
    <t>Outstanding letters of credit</t>
  </si>
  <si>
    <t>Secured by Certificate of Deposit</t>
  </si>
  <si>
    <t>Revolving Credit Facility</t>
  </si>
  <si>
    <t>Undrawn revolving credit facilities</t>
  </si>
  <si>
    <t>Letter of Credit</t>
  </si>
  <si>
    <t>Interest rate cap agreements</t>
  </si>
  <si>
    <t>Derivative, expiration date</t>
  </si>
  <si>
    <t>Jun. 30,
		2018</t>
  </si>
  <si>
    <t>Interest rate agreements, notional amount</t>
  </si>
  <si>
    <t>Fair value of assets</t>
  </si>
  <si>
    <t>Interest rate cap agreements | London Interbank Offered Rate (LIBOR)</t>
  </si>
  <si>
    <t>LIBOR cap rate</t>
  </si>
  <si>
    <t>3.50%</t>
  </si>
  <si>
    <t>Senior Notes 5.0 Percent Due 2025</t>
  </si>
  <si>
    <t>Senior notes, principal balance</t>
  </si>
  <si>
    <t>Senior notes, interest rate</t>
  </si>
  <si>
    <t>5.00%</t>
  </si>
  <si>
    <t>Senior notes, due date</t>
  </si>
  <si>
    <t>Debt Instrument, frequency of periodic payment</t>
  </si>
  <si>
    <t>The 5.0% Senior Notes pay interest on May 1 and November 1</t>
  </si>
  <si>
    <t>Senior notes interest payment, first required payment date</t>
  </si>
  <si>
    <t>Nov. 1,
		2015</t>
  </si>
  <si>
    <t>Debt instrument, redemption description</t>
  </si>
  <si>
    <t>The Company may redeem up to 35% of the 5.0% Senior Notes at any time prior to May 1, 2018 at a certain specified price from the proceeds of one or more equity offerings. In addition, the Company may redeem some or all of the 5.0% Senior Notes at any time prior to May 1, 2020 at make whole redemption prices and on or after such date at certain specified redemption prices.</t>
  </si>
  <si>
    <t>Senior Notes 6.625 Percent</t>
  </si>
  <si>
    <t>6.625%</t>
  </si>
  <si>
    <t>Debt redemption and refinance charges</t>
  </si>
  <si>
    <t>Maximum | Senior Notes 5.0 Percent Due 2025</t>
  </si>
  <si>
    <t>Debt Instrument, redemption price percentage</t>
  </si>
  <si>
    <t>35.00%</t>
  </si>
  <si>
    <t>Senior Notes Redemption Period One | Senior Notes 5.0 Percent Due 2025</t>
  </si>
  <si>
    <t>End date of debt instrument redemption period</t>
  </si>
  <si>
    <t>May 1,
		2018</t>
  </si>
  <si>
    <t>Senior Notes Redemption Period Two | Senior Notes 5.0 Percent Due 2025</t>
  </si>
  <si>
    <t>May 1,
		2020</t>
  </si>
  <si>
    <t>Principal payments under Senior Secured Credit Facilities</t>
  </si>
  <si>
    <t>Term Loan A | London Interbank Offered Rate (LIBOR)</t>
  </si>
  <si>
    <t>Debt instrument, variable interest rate margin</t>
  </si>
  <si>
    <t>1.75%</t>
  </si>
  <si>
    <t>Term Loan A | Interest rate swap agreements</t>
  </si>
  <si>
    <t>2.26%</t>
  </si>
  <si>
    <t>Sep. 30,
		2016</t>
  </si>
  <si>
    <t>Debt expense recognized</t>
  </si>
  <si>
    <t>Fair value of liability, net</t>
  </si>
  <si>
    <t>Other comprehensive income unrealized gain loss on swaps arising during period net of tax</t>
  </si>
  <si>
    <t>Unrealized pre-tax losses in other comprehensive income</t>
  </si>
  <si>
    <t>Term Loan A | Interest rate swap agreements | London Interbank Offered Rate (LIBOR)</t>
  </si>
  <si>
    <t>Fixed interest rate, lower limit</t>
  </si>
  <si>
    <t>0.49%</t>
  </si>
  <si>
    <t>Fixed interest rate, upper limit</t>
  </si>
  <si>
    <t>0.52%</t>
  </si>
  <si>
    <t>Term Loan A | Interest rate swap agreements | Not Designated as Hedging Instrument</t>
  </si>
  <si>
    <t>Term Loan B | London Interbank Offered Rate (LIBOR)</t>
  </si>
  <si>
    <t>2.75%</t>
  </si>
  <si>
    <t>Term Loan B | Interest rate cap agreements</t>
  </si>
  <si>
    <t>Term Loan B | Interest rate cap agreements | London Interbank Offered Rate (LIBOR)</t>
  </si>
  <si>
    <t>2.50%</t>
  </si>
  <si>
    <t>3.44%</t>
  </si>
  <si>
    <t>Derivative Instruments (Detail) - Designated as Hedging Instrument - USD ($) $ in Thousands</t>
  </si>
  <si>
    <t>Interest rate swap agreements | Other short-term liabilities</t>
  </si>
  <si>
    <t>Derivative [Line Items]</t>
  </si>
  <si>
    <t>Derivative liabilities, Fair value</t>
  </si>
  <si>
    <t>Interest rate swap agreements | Other long-term assets</t>
  </si>
  <si>
    <t>Derivative assets, Fair value</t>
  </si>
  <si>
    <t>Interest rate cap agreements | Other long-term assets</t>
  </si>
  <si>
    <t>Effects of Interest Rate Swap and Cap Agreements (Detail) - Cash Flow Hedging - USD ($) $ in Thousands</t>
  </si>
  <si>
    <t>Derivative Instruments Gain Loss [Line Items]</t>
  </si>
  <si>
    <t>Amount of gains (losses) recognized in OCI on interest rate swap and cap agreements</t>
  </si>
  <si>
    <t>Amount of losses reclassified from accumulated OCI into income</t>
  </si>
  <si>
    <t>Tax benefit</t>
  </si>
  <si>
    <t>Interest rate swap agreements</t>
  </si>
  <si>
    <t>Interest rate swap agreements | Debt Expense (Including Refinancing Charges)</t>
  </si>
  <si>
    <t>Interest rate cap agreements | Debt Expense (Including Refinancing Charges)</t>
  </si>
  <si>
    <t>Contingencies - Additional Information (Detail) - Vainer Private Civil Suit $ in Thousands</t>
  </si>
  <si>
    <t>Other Commitments [Line Items]</t>
  </si>
  <si>
    <t>Litigation settlement amount</t>
  </si>
  <si>
    <t>Legal fees</t>
  </si>
  <si>
    <t>Noncontrolling Interests Subject to Put Provisions and Other Commitments - Additional Information (Detail) - Jun. 30, 2015 - USD ($) $ in Thousands</t>
  </si>
  <si>
    <t>Schedule of Joint ventures to dissolve</t>
  </si>
  <si>
    <t>Certain consolidated joint ventures are contractually scheduled to dissolve after terms ranging from ten to fifty year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based Compensation Arrangement by Share-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 1 month 6 days</t>
  </si>
  <si>
    <t>Unrecognized compensation cost related to nonvested stock-based compensation arrangements under stock-based component of LTIP costs, weighted average remaining period (in years)</t>
  </si>
  <si>
    <t>1 year 4 months 24 days</t>
  </si>
  <si>
    <t>Stock Appreciation Rights</t>
  </si>
  <si>
    <t>Stock granted</t>
  </si>
  <si>
    <t>Aggregate grant-date fair value</t>
  </si>
  <si>
    <t>Weighted-average expected life (in years)</t>
  </si>
  <si>
    <t>4 years 1 month 6 days</t>
  </si>
  <si>
    <t>Stock Unit</t>
  </si>
  <si>
    <t>3 years 2 months 12 days</t>
  </si>
  <si>
    <t>Share Repurchases - Additional information (Detail) - USD ($) $ / shares in Units, $ in Thousands</t>
  </si>
  <si>
    <t>Apr. 14, 2015</t>
  </si>
  <si>
    <t>Nov. 04, 2010</t>
  </si>
  <si>
    <t>Purchase of treasury stock, average price per share</t>
  </si>
  <si>
    <t>Share repurchase program, authorized amount</t>
  </si>
  <si>
    <t>Share repurchase program, outstanding authorizations available for share repurchase</t>
  </si>
  <si>
    <t>Comprehensive Income (Detail) - USD ($) $ in Thousands</t>
  </si>
  <si>
    <t>Comprehensive Income (Loss) [Line Items]</t>
  </si>
  <si>
    <t>Interest rate swaps and cap agreements</t>
  </si>
  <si>
    <t>Unrealized (losses) gains</t>
  </si>
  <si>
    <t>Related income tax benefit (expense)</t>
  </si>
  <si>
    <t>Unrealized (losses) gains net</t>
  </si>
  <si>
    <t>Reclassification from accumulated other comprehensive income into net income</t>
  </si>
  <si>
    <t>Related income tax (expense) benefit</t>
  </si>
  <si>
    <t>Reclassification from accumulated other comprehensive income into net income net of tax</t>
  </si>
  <si>
    <t>Investment securities</t>
  </si>
  <si>
    <t>Acquisitions - Additional Information (Detail) $ in Thousands</t>
  </si>
  <si>
    <t>Jun. 30, 2015USD ($)Entity</t>
  </si>
  <si>
    <t>Jun. 30, 2014USD ($)</t>
  </si>
  <si>
    <t>Business Acquisition [Line Items]</t>
  </si>
  <si>
    <t>Cash paid to acquire business</t>
  </si>
  <si>
    <t>Dialysis businesses and other businesses</t>
  </si>
  <si>
    <t>Deferred purchase price obligations</t>
  </si>
  <si>
    <t>Amortizable intangible assets acquired, weighted-average estimated useful lives</t>
  </si>
  <si>
    <t>4 years</t>
  </si>
  <si>
    <t>Goodwill deductible for tax purposes associated with acquisitions</t>
  </si>
  <si>
    <t>Additional cash consideration in the form of earn-out payments</t>
  </si>
  <si>
    <t>Fair value of contingent earn-out consideration</t>
  </si>
  <si>
    <t>Dialysis businesses and other businesses | Other short-term liabilities</t>
  </si>
  <si>
    <t>Dialysis businesses and other businesses | Other long-term liabilities</t>
  </si>
  <si>
    <t>Dialysis businesses and other businesses | EBITDA or Operating Income Performance Targets or Quality Margins | Minimum</t>
  </si>
  <si>
    <t>Earn out consideration payment period</t>
  </si>
  <si>
    <t>1 year</t>
  </si>
  <si>
    <t>Dialysis businesses and other businesses | EBITDA or Operating Income Performance Targets or Quality Margins | Maximum</t>
  </si>
  <si>
    <t>3 years</t>
  </si>
  <si>
    <t>Dialysis businesses and other businesses | Non-Compete Agreements</t>
  </si>
  <si>
    <t>6 years</t>
  </si>
  <si>
    <t>Dialysis businesses and other businesses | Trade Names</t>
  </si>
  <si>
    <t>Dialysis businesses and other businesses | U.S. dialysis and related lab services</t>
  </si>
  <si>
    <t>Number of businesses acquired | Entity</t>
  </si>
  <si>
    <t>Dialysis businesses and other businesses | Foreign dialysis and other medical businesses</t>
  </si>
  <si>
    <t>Dialysis businesses and other businesses | Vascular access centers</t>
  </si>
  <si>
    <t>Assets Acquired and Liabilities Assumed and Recognized at Acquisition Dates at Estimated Fair Values (Detail) - USD ($) $ in Thousands</t>
  </si>
  <si>
    <t>Dec. 31, 2013</t>
  </si>
  <si>
    <t>Current assets</t>
  </si>
  <si>
    <t>Property and equipment</t>
  </si>
  <si>
    <t>Amortizable intangible and other long-term assets</t>
  </si>
  <si>
    <t>Long-term deferred income taxes</t>
  </si>
  <si>
    <t>Noncontrolling interests assumed</t>
  </si>
  <si>
    <t>Liabilities assumed</t>
  </si>
  <si>
    <t>Aggregate purchase price</t>
  </si>
  <si>
    <t>Reconciliation of Changes in Contingent Earn-Out Obligations (Detail) - Dialysis businesses and other businesses $ in Thousands</t>
  </si>
  <si>
    <t>Business Acquisition Contingent Consideration [Line Items]</t>
  </si>
  <si>
    <t>Remeasurement of fair value for contingent earn-out obligations</t>
  </si>
  <si>
    <t>Payments on contingent earn-out obligations</t>
  </si>
  <si>
    <t>Variable Interest Entities - Additional Information (Detail) - Variable Interest Entities $ in Thousands</t>
  </si>
  <si>
    <t>Variable Interest Entity [Line Items]</t>
  </si>
  <si>
    <t>Asset</t>
  </si>
  <si>
    <t>Liabilities</t>
  </si>
  <si>
    <t>Assets, Liabilities and Temporary Equity Measured at Fair Value on Recurring Basis (Detail) - USD ($) $ in Thousands</t>
  </si>
  <si>
    <t>Assets</t>
  </si>
  <si>
    <t>Available-for-sale securities</t>
  </si>
  <si>
    <t>Fair Value, Measurements, Recurring</t>
  </si>
  <si>
    <t>Funds on deposit with third parties</t>
  </si>
  <si>
    <t>Contingent earn-out obligations</t>
  </si>
  <si>
    <t>Temporary equity</t>
  </si>
  <si>
    <t>Fair Value, Measurements, Recurring | Level 1</t>
  </si>
  <si>
    <t>Fair Value, Measurements, Recurring | Level 2</t>
  </si>
  <si>
    <t>Fair Value, Measurements, Recurring | Level 3</t>
  </si>
  <si>
    <t>Interest rate cap agreements | Fair Value, Measurements, Recurring</t>
  </si>
  <si>
    <t>Interest rate derivative agreements</t>
  </si>
  <si>
    <t>Interest rate cap agreements | Fair Value, Measurements, Recurring | Level 2</t>
  </si>
  <si>
    <t>Interest rate swap agreements | Fair Value, Measurements, Recurring</t>
  </si>
  <si>
    <t>Interest rate swap agreements | Fair Value, Measurements, Recurring | Level 2</t>
  </si>
  <si>
    <t>Fair Value of Financial Instruments - Additional Information (Detail) - USD ($) $ in Thousands</t>
  </si>
  <si>
    <t>Fair Value Balance Sheet Grouping Financial Statement Captions [Line Items]</t>
  </si>
  <si>
    <t>Debt instrument, carrying amount</t>
  </si>
  <si>
    <t>Debt instrument, fair value</t>
  </si>
  <si>
    <t>Senior Notes</t>
  </si>
  <si>
    <t>Segment Reporting - Additional Information (Detail)</t>
  </si>
  <si>
    <t>Jun. 30, 2015Segment</t>
  </si>
  <si>
    <t>Number of Operating Segments</t>
  </si>
  <si>
    <t>Summary of Segment Net Revenues, Segment Operating Income (Loss) and Reconciliation of Segment Income to Consolidated Income Before Income Taxes (Detail) - USD ($) $ in Thousands</t>
  </si>
  <si>
    <t>Segment Reporting Information [Line Items]</t>
  </si>
  <si>
    <t>Total net operating revenues</t>
  </si>
  <si>
    <t>Operating income (loss)</t>
  </si>
  <si>
    <t>Corporate support costs</t>
  </si>
  <si>
    <t>Other income</t>
  </si>
  <si>
    <t>Operating Segments</t>
  </si>
  <si>
    <t>Operating Segments | U.S. dialysis and related lab services</t>
  </si>
  <si>
    <t>Operating Segments | U.S. dialysis and related lab services | External Sources</t>
  </si>
  <si>
    <t>Operating Segments | U.S. dialysis and related lab services | Intersegment Revenue</t>
  </si>
  <si>
    <t>Operating Segments | HealthCare Partners (HCP)</t>
  </si>
  <si>
    <t>[2]</t>
  </si>
  <si>
    <t>Operating Segments | HealthCare Partners (HCP) | Intersegment Revenue</t>
  </si>
  <si>
    <t>Operating Segments | Other-Ancillary services and strategic initiatives</t>
  </si>
  <si>
    <t>Operating Segments | Other-Ancillary services and strategic initiatives | External Sources</t>
  </si>
  <si>
    <t>Operating Segments | Other-Ancillary services and strategic initiatives | Intersegment Revenue</t>
  </si>
  <si>
    <t>Intersegment Elimination</t>
  </si>
  <si>
    <t>Includes management fees for providing management and administrative services to dialysis centers that are wholly-owned by third parties or centers in which the Company owns a minority equity investment.</t>
  </si>
  <si>
    <t>Includes payments received for medical consulting services and management fees for providing management and administrative services to an unconsolidated joint venture that provides medical services in which the Company owns a 50% interest, as well as revenue related to the maintenance of existing physician networks.</t>
  </si>
  <si>
    <t>Summary of Segment Net Revenues, Segment Operating income (Loss) and Reconciliation of Segment Income to Consolidated Income Before Income Taxes (Detail) (Parenthetical) (Detail)</t>
  </si>
  <si>
    <t>Percentage of ownership in unconsolidated joint ventures</t>
  </si>
  <si>
    <t>50.00%</t>
  </si>
  <si>
    <t>Summary of Depreciation and Amortization Expense by Segment (Detail) - USD ($) $ in Thousands</t>
  </si>
  <si>
    <t>Summary of Assets by Segment (Detail) - USD ($) $ in Thousands</t>
  </si>
  <si>
    <t>Summary of Assets by Segment (Parenthetical) (Detail) - USD ($) $ in Thousands</t>
  </si>
  <si>
    <t>Summary of Expenditures for Property and Equipment by Segment (Detail) - USD ($) $ in Thousands</t>
  </si>
  <si>
    <t>Expenditures for property and equipment</t>
  </si>
  <si>
    <t>Effects of Changes in DaVita Inc's Ownership Interest on Company's Equity (Detail) - USD ($) $ in Thousands</t>
  </si>
  <si>
    <t>Consolidation, Less than Wholly Owned Subsidiary, Parent Ownership Interest, Effects of Changes, Net [Line Items]</t>
  </si>
  <si>
    <t>Net transfers to noncontrolling interests</t>
  </si>
  <si>
    <t>Net income attributable to DaVita HealthCare Partners Inc., net of transfers to noncontrolling interests</t>
  </si>
  <si>
    <t>(Decrease) increase in paid-in capital for sales of noncontrolling interests</t>
  </si>
  <si>
    <t>(Decrease) increase in paid-in capital for the purchase of noncontrolling interests and adjustments to ownership interest</t>
  </si>
  <si>
    <t>Condensed Consolidating Statements of Income (Detail) - USD ($) $ in Thousands</t>
  </si>
  <si>
    <t>Operating expenses</t>
  </si>
  <si>
    <t>Debt expense, including debt refinancing charges</t>
  </si>
  <si>
    <t>Consolidation, Eliminations</t>
  </si>
  <si>
    <t>Equity earnings in subsidiaries</t>
  </si>
  <si>
    <t>DaVita HealthCare Partners Inc. | Reportable Legal Entities</t>
  </si>
  <si>
    <t>Guarantor Subsidiaries | Reportable Legal Entities</t>
  </si>
  <si>
    <t>Non-Guarantor Subsidiaries | Reportable Legal Entities</t>
  </si>
  <si>
    <t>Condensed Consolidating Statements of Comprehensive Income (Detail) - USD ($) $ in Thousands</t>
  </si>
  <si>
    <t>Condensed Consolidating Balance Sheets (Detail) - USD ($) $ in Thousands</t>
  </si>
  <si>
    <t>Accounts receivable, net</t>
  </si>
  <si>
    <t>Property and equipment, net</t>
  </si>
  <si>
    <t>Amortizable intangibles, net</t>
  </si>
  <si>
    <t>Other long-term assets and investments</t>
  </si>
  <si>
    <t>Current liabilities</t>
  </si>
  <si>
    <t>Long-term debt and other long-term liabilities</t>
  </si>
  <si>
    <t>Investments in subsidiaries</t>
  </si>
  <si>
    <t>Intercompany receivables</t>
  </si>
  <si>
    <t>Intercompany payables</t>
  </si>
  <si>
    <t>Condensed Consolidating Statements of Cash Flows (Detail) - USD ($) $ in Thousands</t>
  </si>
  <si>
    <t>Changes in operating assets and liabilities and non-cash items included in net income</t>
  </si>
  <si>
    <t>Purchases/proceeds from investment sales and other items</t>
  </si>
  <si>
    <t>Long-term debt and related financing costs, net</t>
  </si>
  <si>
    <t>Other items</t>
  </si>
  <si>
    <t>Effect of exchange rate changes on cash</t>
  </si>
  <si>
    <t>Intercompany borrowing</t>
  </si>
  <si>
    <t>Supplemental Data - Condensed Consolidating Statements of Income (Detail) - USD ($) $ in Thousands</t>
  </si>
  <si>
    <t>Patient service operating revenues</t>
  </si>
  <si>
    <t>Physician Groups</t>
  </si>
  <si>
    <t>Unrestricted Subsidiaries</t>
  </si>
  <si>
    <t>Company and Restricted Subsidiaries</t>
  </si>
  <si>
    <t>(1) After the elimination of the unrestricted subsidiaries and the physician groups</t>
  </si>
  <si>
    <t>Supplemental Data - Condensed Consolidating Statements of Comprehensive Income (Detail) - USD ($) $ in Thousands</t>
  </si>
  <si>
    <t>Supplemental Data - Condensed Consolidating Balance Sheets (Detail) - USD ($) $ in Thousands</t>
  </si>
  <si>
    <t>Payables to parent</t>
  </si>
  <si>
    <t>Supplemental Data - Condensed Consolidating Statements of Cash Flows (Detail) - USD ($) $ in Thousands</t>
  </si>
  <si>
    <t>Changes in operating and intercompany assets and liabilities and non-cash items included in net income</t>
  </si>
  <si>
    <t>Proceeds from discontinued operations</t>
  </si>
  <si>
    <t>Investments and other items</t>
  </si>
  <si>
    <t>Intercompan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927066</v>
      </c>
    </row>
    <row r="12" spans="1:3">
      <c t="s" r="A12" s="4">
        <v>19</v>
      </c>
      <c t="s" r="B12" s="4">
        <v>20</v>
      </c>
    </row>
    <row r="13" spans="1:3">
      <c t="s" r="A13" s="4">
        <v>21</v>
      </c>
      <c t="s" r="B13" s="4">
        <v>22</v>
      </c>
    </row>
    <row r="14" spans="1:3">
      <c t="s" r="A14" s="4">
        <v>23</v>
      </c>
      <c t="n" r="C14" s="5">
        <v>215500000</v>
      </c>
    </row>
    <row r="15" spans="1:3">
      <c t="s" r="A15" s="4">
        <v>24</v>
      </c>
      <c t="n" r="C15" s="7">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6</v>
      </c>
      <c t="s" r="B1" s="2">
        <v>1</v>
      </c>
    </row>
    <row r="2" spans="1:2">
      <c t="s" r="B2" s="2">
        <v>2</v>
      </c>
    </row>
    <row r="3" spans="1:2">
      <c t="s" r="A3" s="3">
        <v>202</v>
      </c>
    </row>
    <row r="4" spans="1:2">
      <c t="s" r="A4" s="4">
        <v>136</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88</v>
      </c>
      <c t="s" r="B1" s="2">
        <v>1</v>
      </c>
    </row>
    <row r="2" spans="1:2">
      <c t="s" r="B2" s="2">
        <v>2</v>
      </c>
    </row>
    <row r="3" spans="1:2">
      <c t="s" r="A3" s="3">
        <v>207</v>
      </c>
    </row>
    <row r="4" spans="1:2">
      <c t="s" r="A4" s="4">
        <v>88</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212</v>
      </c>
    </row>
    <row r="4" spans="1:2">
      <c t="s" r="A4" s="4">
        <v>139</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7</v>
      </c>
      <c t="s" r="B1" s="2">
        <v>1</v>
      </c>
    </row>
    <row r="2" spans="1:2">
      <c t="s" r="B2" s="2">
        <v>2</v>
      </c>
    </row>
    <row r="3" spans="1:2">
      <c t="s" r="A3" s="3">
        <v>214</v>
      </c>
    </row>
    <row r="4" spans="1:2">
      <c t="s" r="A4" s="4">
        <v>97</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9</v>
      </c>
      <c t="s" r="B1" s="2">
        <v>1</v>
      </c>
    </row>
    <row r="2" spans="1:2">
      <c t="s" r="B2" s="2">
        <v>2</v>
      </c>
    </row>
    <row r="3" spans="1:2">
      <c t="s" r="A3" s="3">
        <v>217</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5</v>
      </c>
      <c t="s" r="B1" s="2">
        <v>26</v>
      </c>
      <c t="s" r="D1" s="2">
        <v>1</v>
      </c>
    </row>
    <row r="2" spans="1:5">
      <c t="s" r="B2" s="2">
        <v>2</v>
      </c>
      <c t="s" r="C2" s="2">
        <v>27</v>
      </c>
      <c t="s" r="D2" s="2">
        <v>2</v>
      </c>
      <c t="s" r="E2" s="2">
        <v>27</v>
      </c>
    </row>
    <row r="3" spans="1:5">
      <c t="s" r="A3" s="3">
        <v>28</v>
      </c>
    </row>
    <row r="4" spans="1:5">
      <c t="s" r="A4" s="4">
        <v>29</v>
      </c>
      <c t="n" r="B4" s="7">
        <v>2363579</v>
      </c>
      <c t="n" r="C4" s="7">
        <v>2187249</v>
      </c>
      <c t="n" r="D4" s="7">
        <v>4635394</v>
      </c>
      <c t="n" r="E4" s="7">
        <v>4301347</v>
      </c>
    </row>
    <row r="5" spans="1:5">
      <c t="s" r="A5" s="4">
        <v>30</v>
      </c>
      <c t="n" r="B5" s="5">
        <v>-105965</v>
      </c>
      <c t="n" r="C5" s="5">
        <v>-88052</v>
      </c>
      <c t="n" r="D5" s="5">
        <v>-205129</v>
      </c>
      <c t="n" r="E5" s="5">
        <v>-171249</v>
      </c>
    </row>
    <row r="6" spans="1:5">
      <c t="s" r="A6" s="4">
        <v>31</v>
      </c>
      <c t="n" r="B6" s="5">
        <v>2257614</v>
      </c>
      <c t="n" r="C6" s="5">
        <v>2099197</v>
      </c>
      <c t="n" r="D6" s="5">
        <v>4430265</v>
      </c>
      <c t="n" r="E6" s="5">
        <v>4130098</v>
      </c>
    </row>
    <row r="7" spans="1:5">
      <c t="s" r="A7" s="4">
        <v>32</v>
      </c>
      <c t="n" r="B7" s="5">
        <v>866190</v>
      </c>
      <c t="n" r="C7" s="5">
        <v>799369</v>
      </c>
      <c t="n" r="D7" s="5">
        <v>1716705</v>
      </c>
      <c t="n" r="E7" s="5">
        <v>1586934</v>
      </c>
    </row>
    <row r="8" spans="1:5">
      <c t="s" r="A8" s="4">
        <v>33</v>
      </c>
      <c t="n" r="B8" s="5">
        <v>310814</v>
      </c>
      <c t="n" r="C8" s="5">
        <v>273923</v>
      </c>
      <c t="n" r="D8" s="5">
        <v>575613</v>
      </c>
      <c t="n" r="E8" s="5">
        <v>498233</v>
      </c>
    </row>
    <row r="9" spans="1:5">
      <c t="s" r="A9" s="4">
        <v>34</v>
      </c>
      <c t="n" r="B9" s="5">
        <v>3434618</v>
      </c>
      <c t="n" r="C9" s="5">
        <v>3172489</v>
      </c>
      <c t="n" r="D9" s="5">
        <v>6722583</v>
      </c>
      <c t="n" r="E9" s="5">
        <v>6215265</v>
      </c>
    </row>
    <row r="10" spans="1:5">
      <c t="s" r="A10" s="3">
        <v>35</v>
      </c>
    </row>
    <row r="11" spans="1:5">
      <c t="s" r="A11" s="4">
        <v>36</v>
      </c>
      <c t="n" r="B11" s="5">
        <v>2446076</v>
      </c>
      <c t="n" r="C11" s="5">
        <v>2246538</v>
      </c>
      <c t="n" r="D11" s="5">
        <v>4808688</v>
      </c>
      <c t="n" r="E11" s="5">
        <v>4426310</v>
      </c>
    </row>
    <row r="12" spans="1:5">
      <c t="s" r="A12" s="4">
        <v>37</v>
      </c>
      <c t="n" r="B12" s="5">
        <v>352025</v>
      </c>
      <c t="n" r="C12" s="5">
        <v>298636</v>
      </c>
      <c t="n" r="D12" s="5">
        <v>693826</v>
      </c>
      <c t="n" r="E12" s="5">
        <v>582697</v>
      </c>
    </row>
    <row r="13" spans="1:5">
      <c t="s" r="A13" s="4">
        <v>38</v>
      </c>
      <c t="n" r="B13" s="5">
        <v>158843</v>
      </c>
      <c t="n" r="C13" s="5">
        <v>145907</v>
      </c>
      <c t="n" r="D13" s="5">
        <v>312632</v>
      </c>
      <c t="n" r="E13" s="5">
        <v>288486</v>
      </c>
    </row>
    <row r="14" spans="1:5">
      <c t="s" r="A14" s="4">
        <v>39</v>
      </c>
      <c t="n" r="B14" s="5">
        <v>2159</v>
      </c>
      <c t="n" r="C14" s="5">
        <v>3208</v>
      </c>
      <c t="n" r="D14" s="5">
        <v>3986</v>
      </c>
      <c t="n" r="E14" s="5">
        <v>5719</v>
      </c>
    </row>
    <row r="15" spans="1:5">
      <c t="s" r="A15" s="4">
        <v>40</v>
      </c>
      <c t="n" r="B15" s="5">
        <v>-5033</v>
      </c>
      <c t="n" r="C15" s="5">
        <v>-6095</v>
      </c>
      <c t="n" r="D15" s="5">
        <v>-7941</v>
      </c>
      <c t="n" r="E15" s="5">
        <v>-13467</v>
      </c>
    </row>
    <row r="16" spans="1:5">
      <c t="s" r="A16" s="4">
        <v>41</v>
      </c>
      <c t="n" r="D16" s="5">
        <v>495000</v>
      </c>
    </row>
    <row r="17" spans="1:5">
      <c t="s" r="A17" s="4">
        <v>42</v>
      </c>
      <c t="n" r="B17" s="5">
        <v>2954070</v>
      </c>
      <c t="n" r="C17" s="5">
        <v>2688194</v>
      </c>
      <c t="n" r="D17" s="5">
        <v>6306191</v>
      </c>
      <c t="n" r="E17" s="5">
        <v>5289745</v>
      </c>
    </row>
    <row r="18" spans="1:5">
      <c t="s" r="A18" s="4">
        <v>43</v>
      </c>
      <c t="n" r="B18" s="5">
        <v>480548</v>
      </c>
      <c t="n" r="C18" s="5">
        <v>484295</v>
      </c>
      <c t="n" r="D18" s="5">
        <v>416392</v>
      </c>
      <c t="n" r="E18" s="5">
        <v>925520</v>
      </c>
    </row>
    <row r="19" spans="1:5">
      <c t="s" r="A19" s="4">
        <v>44</v>
      </c>
      <c t="n" r="B19" s="5">
        <v>-104248</v>
      </c>
      <c t="n" r="C19" s="5">
        <v>-106132</v>
      </c>
      <c t="n" r="D19" s="5">
        <v>-201640</v>
      </c>
      <c t="n" r="E19" s="5">
        <v>-212467</v>
      </c>
    </row>
    <row r="20" spans="1:5">
      <c t="s" r="A20" s="4">
        <v>45</v>
      </c>
      <c t="n" r="B20" s="5">
        <v>-48072</v>
      </c>
      <c t="n" r="C20" s="5">
        <v>-97548</v>
      </c>
      <c t="n" r="D20" s="5">
        <v>-48072</v>
      </c>
      <c t="n" r="E20" s="5">
        <v>-97548</v>
      </c>
    </row>
    <row r="21" spans="1:5">
      <c t="s" r="A21" s="4">
        <v>46</v>
      </c>
      <c t="n" r="B21" s="5">
        <v>2311</v>
      </c>
      <c t="n" r="C21" s="5">
        <v>1693</v>
      </c>
      <c t="n" r="D21" s="5">
        <v>1778</v>
      </c>
      <c t="n" r="E21" s="5">
        <v>3391</v>
      </c>
    </row>
    <row r="22" spans="1:5">
      <c t="s" r="A22" s="4">
        <v>47</v>
      </c>
      <c t="n" r="B22" s="5">
        <v>330539</v>
      </c>
      <c t="n" r="C22" s="5">
        <v>282308</v>
      </c>
      <c t="n" r="D22" s="5">
        <v>168458</v>
      </c>
      <c t="n" r="E22" s="5">
        <v>618896</v>
      </c>
    </row>
    <row r="23" spans="1:5">
      <c t="s" r="A23" s="4">
        <v>48</v>
      </c>
      <c t="n" r="B23" s="5">
        <v>122762</v>
      </c>
      <c t="n" r="C23" s="5">
        <v>100887</v>
      </c>
      <c t="n" r="D23" s="5">
        <v>36829</v>
      </c>
      <c t="n" r="E23" s="5">
        <v>225738</v>
      </c>
    </row>
    <row r="24" spans="1:5">
      <c t="s" r="A24" s="4">
        <v>49</v>
      </c>
      <c t="n" r="B24" s="5">
        <v>207777</v>
      </c>
      <c t="n" r="C24" s="5">
        <v>181421</v>
      </c>
      <c t="n" r="D24" s="5">
        <v>131629</v>
      </c>
      <c t="n" r="E24" s="5">
        <v>393158</v>
      </c>
    </row>
    <row r="25" spans="1:5">
      <c t="s" r="A25" s="4">
        <v>50</v>
      </c>
      <c t="n" r="B25" s="5">
        <v>-37300</v>
      </c>
      <c t="n" r="C25" s="5">
        <v>-33738</v>
      </c>
      <c t="n" r="D25" s="5">
        <v>-71769</v>
      </c>
      <c t="n" r="E25" s="5">
        <v>-62186</v>
      </c>
    </row>
    <row r="26" spans="1:5">
      <c t="s" r="A26" s="4">
        <v>51</v>
      </c>
      <c t="n" r="B26" s="7">
        <v>170477</v>
      </c>
      <c t="n" r="C26" s="7">
        <v>147683</v>
      </c>
      <c t="n" r="D26" s="7">
        <v>59860</v>
      </c>
      <c t="n" r="E26" s="7">
        <v>330972</v>
      </c>
    </row>
    <row r="27" spans="1:5">
      <c t="s" r="A27" s="3">
        <v>52</v>
      </c>
    </row>
    <row r="28" spans="1:5">
      <c t="s" r="A28" s="4">
        <v>53</v>
      </c>
      <c t="n" r="B28" s="8">
        <v>0.8</v>
      </c>
      <c t="n" r="C28" s="8">
        <v>0.7</v>
      </c>
      <c t="n" r="D28" s="8">
        <v>0.28</v>
      </c>
      <c t="n" r="E28" s="8">
        <v>1.56</v>
      </c>
    </row>
    <row r="29" spans="1:5">
      <c t="s" r="A29" s="4">
        <v>54</v>
      </c>
      <c t="n" r="B29" s="8">
        <v>0.78</v>
      </c>
      <c t="n" r="C29" s="8">
        <v>0.68</v>
      </c>
      <c t="n" r="D29" s="8">
        <v>0.27</v>
      </c>
      <c t="n" r="E29" s="8">
        <v>1.53</v>
      </c>
    </row>
    <row r="30" spans="1:5">
      <c t="s" r="A30" s="3">
        <v>55</v>
      </c>
    </row>
    <row r="31" spans="1:5">
      <c t="s" r="A31" s="4">
        <v>56</v>
      </c>
      <c t="n" r="B31" s="5">
        <v>212991606</v>
      </c>
      <c t="n" r="C31" s="5">
        <v>212258994</v>
      </c>
      <c t="n" r="D31" s="5">
        <v>213188268</v>
      </c>
      <c t="n" r="E31" s="5">
        <v>211817893</v>
      </c>
    </row>
    <row r="32" spans="1:5">
      <c t="s" r="A32" s="4">
        <v>57</v>
      </c>
      <c t="n" r="B32" s="5">
        <v>217606198</v>
      </c>
      <c t="n" r="C32" s="5">
        <v>216720944</v>
      </c>
      <c t="n" r="D32" s="5">
        <v>217790617</v>
      </c>
      <c t="n" r="E32" s="5">
        <v>2164207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8</v>
      </c>
      <c t="s" r="B1" s="2">
        <v>1</v>
      </c>
    </row>
    <row r="2" spans="1:2">
      <c t="s" r="B2" s="2">
        <v>2</v>
      </c>
    </row>
    <row r="3" spans="1:2">
      <c t="s" r="A3" s="3">
        <v>59</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230</v>
      </c>
    </row>
    <row r="4" spans="1:2">
      <c t="s" r="A4" s="4">
        <v>143</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7</v>
      </c>
      <c t="s" r="B1" s="2">
        <v>1</v>
      </c>
    </row>
    <row r="2" spans="1:2">
      <c t="s" r="B2" s="2">
        <v>2</v>
      </c>
    </row>
    <row r="3" spans="1:2">
      <c t="s" r="A3" s="3">
        <v>233</v>
      </c>
    </row>
    <row r="4" spans="1:2">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9</v>
      </c>
      <c t="s" r="B1" s="2">
        <v>1</v>
      </c>
    </row>
    <row r="2" spans="1:2">
      <c t="s" r="B2" s="2">
        <v>2</v>
      </c>
    </row>
    <row r="3" spans="1:2">
      <c t="s" r="A3" s="3">
        <v>233</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t="s" r="A1" s="1">
        <v>251</v>
      </c>
      <c t="s" r="B1" s="2">
        <v>1</v>
      </c>
    </row>
    <row r="2" spans="1:2">
      <c t="s" r="B2" s="2">
        <v>2</v>
      </c>
    </row>
    <row r="3" spans="1:2">
      <c t="s" r="A3" s="3">
        <v>197</v>
      </c>
    </row>
    <row r="4" spans="1:2">
      <c t="s" r="A4" s="4">
        <v>136</v>
      </c>
      <c t="s" r="B4" s="4">
        <v>252</v>
      </c>
    </row>
    <row r="5" spans="1:2">
      <c t="s" r="A5" s="4">
        <v>221</v>
      </c>
      <c t="s" r="B5" s="4">
        <v>253</v>
      </c>
    </row>
    <row r="6" spans="1:2">
      <c t="s" r="A6" s="4">
        <v>235</v>
      </c>
      <c t="s" r="B6" s="4">
        <v>254</v>
      </c>
    </row>
    <row r="7" spans="1:2">
      <c t="s" r="A7" s="4">
        <v>244</v>
      </c>
      <c t="s" r="B7" s="4">
        <v>255</v>
      </c>
    </row>
    <row r="8" spans="1:2">
      <c t="s" r="A8" s="3">
        <v>256</v>
      </c>
    </row>
    <row r="9" spans="1:2">
      <c t="s" r="A9" s="4">
        <v>88</v>
      </c>
      <c t="s" r="B9"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6</v>
      </c>
      <c t="s" r="D1" s="2">
        <v>1</v>
      </c>
    </row>
    <row r="2" spans="1:5">
      <c t="s" r="B2" s="2">
        <v>2</v>
      </c>
      <c t="s" r="C2" s="2">
        <v>27</v>
      </c>
      <c t="s" r="D2" s="2">
        <v>2</v>
      </c>
      <c t="s" r="E2" s="2">
        <v>27</v>
      </c>
    </row>
    <row r="3" spans="1:5">
      <c t="s" r="A3" s="3">
        <v>59</v>
      </c>
    </row>
    <row r="4" spans="1:5">
      <c t="s" r="A4" s="4">
        <v>49</v>
      </c>
      <c t="n" r="B4" s="7">
        <v>207777</v>
      </c>
      <c t="n" r="C4" s="7">
        <v>181421</v>
      </c>
      <c t="n" r="D4" s="7">
        <v>131629</v>
      </c>
      <c t="n" r="E4" s="7">
        <v>393158</v>
      </c>
    </row>
    <row r="5" spans="1:5">
      <c t="s" r="A5" s="3">
        <v>60</v>
      </c>
    </row>
    <row r="6" spans="1:5">
      <c t="s" r="A6" s="4">
        <v>61</v>
      </c>
      <c t="n" r="B6" s="5">
        <v>-2453</v>
      </c>
      <c t="n" r="C6" s="5">
        <v>-5209</v>
      </c>
      <c t="n" r="D6" s="5">
        <v>-8213</v>
      </c>
      <c t="n" r="E6" s="5">
        <v>-7714</v>
      </c>
    </row>
    <row r="7" spans="1:5">
      <c t="s" r="A7" s="4">
        <v>62</v>
      </c>
      <c t="n" r="B7" s="5">
        <v>789</v>
      </c>
      <c t="n" r="C7" s="5">
        <v>4997</v>
      </c>
      <c t="n" r="D7" s="5">
        <v>1601</v>
      </c>
      <c t="n" r="E7" s="5">
        <v>8356</v>
      </c>
    </row>
    <row r="8" spans="1:5">
      <c t="s" r="A8" s="3">
        <v>63</v>
      </c>
    </row>
    <row r="9" spans="1:5">
      <c t="s" r="A9" s="4">
        <v>64</v>
      </c>
      <c t="n" r="B9" s="5">
        <v>-99</v>
      </c>
      <c t="n" r="C9" s="5">
        <v>578</v>
      </c>
      <c t="n" r="D9" s="5">
        <v>283</v>
      </c>
      <c t="n" r="E9" s="5">
        <v>909</v>
      </c>
    </row>
    <row r="10" spans="1:5">
      <c t="s" r="A10" s="4">
        <v>65</v>
      </c>
      <c t="n" r="B10" s="5">
        <v>-16</v>
      </c>
      <c t="n" r="D10" s="5">
        <v>-173</v>
      </c>
      <c t="n" r="E10" s="5">
        <v>-207</v>
      </c>
    </row>
    <row r="11" spans="1:5">
      <c t="s" r="A11" s="4">
        <v>66</v>
      </c>
      <c t="n" r="B11" s="5">
        <v>5025</v>
      </c>
      <c t="n" r="C11" s="5">
        <v>1939</v>
      </c>
      <c t="n" r="D11" s="5">
        <v>-12860</v>
      </c>
      <c t="n" r="E11" s="5">
        <v>1967</v>
      </c>
    </row>
    <row r="12" spans="1:5">
      <c t="s" r="A12" s="4">
        <v>67</v>
      </c>
      <c t="n" r="B12" s="5">
        <v>3246</v>
      </c>
      <c t="n" r="C12" s="5">
        <v>2305</v>
      </c>
      <c t="n" r="D12" s="5">
        <v>-19362</v>
      </c>
      <c t="n" r="E12" s="5">
        <v>3311</v>
      </c>
    </row>
    <row r="13" spans="1:5">
      <c t="s" r="A13" s="4">
        <v>68</v>
      </c>
      <c t="n" r="B13" s="5">
        <v>211023</v>
      </c>
      <c t="n" r="C13" s="5">
        <v>183726</v>
      </c>
      <c t="n" r="D13" s="5">
        <v>112267</v>
      </c>
      <c t="n" r="E13" s="5">
        <v>396469</v>
      </c>
    </row>
    <row r="14" spans="1:5">
      <c t="s" r="A14" s="4">
        <v>69</v>
      </c>
      <c t="n" r="B14" s="5">
        <v>-37300</v>
      </c>
      <c t="n" r="C14" s="5">
        <v>-33738</v>
      </c>
      <c t="n" r="D14" s="5">
        <v>-71769</v>
      </c>
      <c t="n" r="E14" s="5">
        <v>-62186</v>
      </c>
    </row>
    <row r="15" spans="1:5">
      <c t="s" r="A15" s="4">
        <v>70</v>
      </c>
      <c t="n" r="B15" s="7">
        <v>173723</v>
      </c>
      <c t="n" r="C15" s="7">
        <v>149988</v>
      </c>
      <c t="n" r="D15" s="7">
        <v>40498</v>
      </c>
      <c t="n" r="E15" s="7">
        <v>3342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00</v>
      </c>
    </row>
    <row r="4" spans="1:2">
      <c t="s" r="A4" s="4">
        <v>258</v>
      </c>
      <c t="s" r="B4"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0</v>
      </c>
      <c t="s" r="B1" s="2">
        <v>1</v>
      </c>
    </row>
    <row r="2" spans="1:2">
      <c t="s" r="B2" s="2">
        <v>2</v>
      </c>
    </row>
    <row r="3" spans="1:2">
      <c t="s" r="A3" s="3">
        <v>205</v>
      </c>
    </row>
    <row r="4" spans="1:2">
      <c t="s" r="A4" s="4">
        <v>261</v>
      </c>
      <c t="s" r="B4"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3</v>
      </c>
      <c t="s" r="B1" s="2">
        <v>1</v>
      </c>
    </row>
    <row r="2" spans="1:2">
      <c t="s" r="B2" s="2">
        <v>2</v>
      </c>
    </row>
    <row r="3" spans="1:2">
      <c t="s" r="A3" s="3">
        <v>207</v>
      </c>
    </row>
    <row r="4" spans="1:2">
      <c t="s" r="A4" s="4">
        <v>264</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6</v>
      </c>
      <c t="s" r="B1" s="2">
        <v>1</v>
      </c>
    </row>
    <row r="2" spans="1:2">
      <c t="s" r="B2" s="2">
        <v>2</v>
      </c>
    </row>
    <row r="3" spans="1:2">
      <c t="s" r="A3" s="3">
        <v>210</v>
      </c>
    </row>
    <row r="4" spans="1:2">
      <c t="s" r="A4" s="4">
        <v>267</v>
      </c>
      <c t="s" r="B4"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269</v>
      </c>
      <c t="s" r="B1" s="2">
        <v>1</v>
      </c>
    </row>
    <row r="2" spans="1:2">
      <c t="s" r="B2" s="2">
        <v>2</v>
      </c>
    </row>
    <row r="3" spans="1:2">
      <c t="s" r="A3" s="3">
        <v>214</v>
      </c>
    </row>
    <row r="4" spans="1:2">
      <c t="s" r="A4" s="4">
        <v>270</v>
      </c>
      <c t="s" r="B4" s="4">
        <v>271</v>
      </c>
    </row>
    <row r="5" spans="1:2">
      <c t="s" r="A5" s="4">
        <v>272</v>
      </c>
      <c t="s" r="B5" s="4">
        <v>273</v>
      </c>
    </row>
    <row r="6" spans="1:2">
      <c t="s" r="A6" s="4">
        <v>274</v>
      </c>
      <c t="s" r="B6" s="4">
        <v>275</v>
      </c>
    </row>
    <row r="7" spans="1:2">
      <c t="s" r="A7" s="4">
        <v>276</v>
      </c>
      <c t="s" r="B7"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8</v>
      </c>
      <c t="s" r="B1" s="2">
        <v>1</v>
      </c>
    </row>
    <row r="2" spans="1:2">
      <c t="s" r="B2" s="2">
        <v>2</v>
      </c>
    </row>
    <row r="3" spans="1:2">
      <c t="s" r="A3" s="3">
        <v>59</v>
      </c>
    </row>
    <row r="4" spans="1:2">
      <c t="s" r="A4" s="4">
        <v>228</v>
      </c>
      <c t="s" r="B4"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80</v>
      </c>
      <c t="s" r="B1" s="2">
        <v>1</v>
      </c>
    </row>
    <row r="2" spans="1:2">
      <c t="s" r="B2" s="2">
        <v>2</v>
      </c>
    </row>
    <row r="3" spans="1:2">
      <c t="s" r="A3" s="3">
        <v>230</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36</v>
      </c>
    </row>
    <row r="4" spans="1:2">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39</v>
      </c>
    </row>
    <row r="4" spans="1:2">
      <c t="s" r="A4" s="4">
        <v>289</v>
      </c>
      <c t="s" r="B4" s="4">
        <v>290</v>
      </c>
    </row>
    <row r="5" spans="1:2">
      <c t="s" r="A5" s="4">
        <v>291</v>
      </c>
      <c t="s" r="B5" s="4">
        <v>292</v>
      </c>
    </row>
    <row r="6" spans="1:2">
      <c t="s" r="A6" s="4">
        <v>293</v>
      </c>
      <c t="s" r="B6" s="4">
        <v>294</v>
      </c>
    </row>
    <row r="7" spans="1:2">
      <c t="s" r="A7" s="4">
        <v>295</v>
      </c>
      <c t="s" r="B7"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42</v>
      </c>
    </row>
    <row r="4" spans="1:2">
      <c t="s" r="A4" s="4">
        <v>298</v>
      </c>
      <c t="s" r="B4" s="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72</v>
      </c>
    </row>
    <row r="2" spans="1:3">
      <c t="s" r="A2" s="3">
        <v>73</v>
      </c>
    </row>
    <row r="3" spans="1:3">
      <c t="s" r="A3" s="4">
        <v>74</v>
      </c>
      <c t="n" r="B3" s="7">
        <v>933735</v>
      </c>
      <c t="n" r="C3" s="7">
        <v>965241</v>
      </c>
    </row>
    <row r="4" spans="1:3">
      <c t="s" r="A4" s="4">
        <v>75</v>
      </c>
      <c t="n" r="B4" s="5">
        <v>942141</v>
      </c>
      <c t="n" r="C4" s="5">
        <v>337399</v>
      </c>
    </row>
    <row r="5" spans="1:3">
      <c t="s" r="A5" s="4">
        <v>76</v>
      </c>
      <c t="n" r="B5" s="5">
        <v>1666969</v>
      </c>
      <c t="n" r="C5" s="5">
        <v>1525849</v>
      </c>
    </row>
    <row r="6" spans="1:3">
      <c t="s" r="A6" s="4">
        <v>77</v>
      </c>
      <c t="n" r="B6" s="5">
        <v>159353</v>
      </c>
      <c t="n" r="C6" s="5">
        <v>136085</v>
      </c>
    </row>
    <row r="7" spans="1:3">
      <c t="s" r="A7" s="4">
        <v>78</v>
      </c>
      <c t="n" r="B7" s="5">
        <v>456502</v>
      </c>
      <c t="n" r="C7" s="5">
        <v>400916</v>
      </c>
    </row>
    <row r="8" spans="1:3">
      <c t="s" r="A8" s="4">
        <v>79</v>
      </c>
      <c t="n" r="B8" s="5">
        <v>189528</v>
      </c>
      <c t="n" r="C8" s="5">
        <v>186842</v>
      </c>
    </row>
    <row r="9" spans="1:3">
      <c t="s" r="A9" s="4">
        <v>80</v>
      </c>
      <c t="n" r="B9" s="5">
        <v>193681</v>
      </c>
      <c t="n" r="C9" s="5">
        <v>83839</v>
      </c>
    </row>
    <row r="10" spans="1:3">
      <c t="s" r="A10" s="4">
        <v>81</v>
      </c>
      <c t="n" r="B10" s="5">
        <v>239012</v>
      </c>
      <c t="n" r="C10" s="5">
        <v>240626</v>
      </c>
    </row>
    <row r="11" spans="1:3">
      <c t="s" r="A11" s="4">
        <v>82</v>
      </c>
      <c t="n" r="B11" s="5">
        <v>4780921</v>
      </c>
      <c t="n" r="C11" s="5">
        <v>3876797</v>
      </c>
    </row>
    <row r="12" spans="1:3">
      <c t="s" r="A12" s="4">
        <v>83</v>
      </c>
      <c t="n" r="B12" s="5">
        <v>2564708</v>
      </c>
      <c t="n" r="C12" s="5">
        <v>2469099</v>
      </c>
    </row>
    <row r="13" spans="1:3">
      <c t="s" r="A13" s="4">
        <v>84</v>
      </c>
      <c t="n" r="B13" s="5">
        <v>1868432</v>
      </c>
      <c t="n" r="C13" s="5">
        <v>1949498</v>
      </c>
    </row>
    <row r="14" spans="1:3">
      <c t="s" r="A14" s="4">
        <v>85</v>
      </c>
      <c t="n" r="B14" s="5">
        <v>67173</v>
      </c>
      <c t="n" r="C14" s="5">
        <v>65637</v>
      </c>
    </row>
    <row r="15" spans="1:3">
      <c t="s" r="A15" s="4">
        <v>86</v>
      </c>
      <c t="n" r="B15" s="5">
        <v>92864</v>
      </c>
      <c t="n" r="C15" s="5">
        <v>89389</v>
      </c>
    </row>
    <row r="16" spans="1:3">
      <c t="s" r="A16" s="4">
        <v>87</v>
      </c>
      <c t="n" r="B16" s="5">
        <v>121774</v>
      </c>
      <c t="n" r="C16" s="5">
        <v>77000</v>
      </c>
    </row>
    <row r="17" spans="1:3">
      <c t="s" r="A17" s="4">
        <v>88</v>
      </c>
      <c t="n" r="B17" s="5">
        <v>9450946</v>
      </c>
      <c t="n" r="C17" s="5">
        <v>9415295</v>
      </c>
    </row>
    <row r="18" spans="1:3">
      <c t="s" r="A18" s="4">
        <v>89</v>
      </c>
      <c t="n" r="B18" s="5">
        <v>18946818</v>
      </c>
      <c t="n" r="C18" s="5">
        <v>17942715</v>
      </c>
    </row>
    <row r="19" spans="1:3">
      <c t="s" r="A19" s="3">
        <v>90</v>
      </c>
    </row>
    <row r="20" spans="1:3">
      <c t="s" r="A20" s="4">
        <v>91</v>
      </c>
      <c t="n" r="B20" s="5">
        <v>490460</v>
      </c>
      <c t="n" r="C20" s="5">
        <v>445453</v>
      </c>
    </row>
    <row r="21" spans="1:3">
      <c t="s" r="A21" s="4">
        <v>92</v>
      </c>
      <c t="n" r="B21" s="5">
        <v>716250</v>
      </c>
      <c t="n" r="C21" s="5">
        <v>510223</v>
      </c>
    </row>
    <row r="22" spans="1:3">
      <c t="s" r="A22" s="4">
        <v>93</v>
      </c>
      <c t="n" r="B22" s="5">
        <v>678853</v>
      </c>
      <c t="n" r="C22" s="5">
        <v>698475</v>
      </c>
    </row>
    <row r="23" spans="1:3">
      <c t="s" r="A23" s="4">
        <v>94</v>
      </c>
      <c t="n" r="B23" s="5">
        <v>339932</v>
      </c>
      <c t="n" r="C23" s="5">
        <v>314347</v>
      </c>
    </row>
    <row r="24" spans="1:3">
      <c t="s" r="A24" s="4">
        <v>95</v>
      </c>
      <c t="n" r="B24" s="5">
        <v>108795</v>
      </c>
      <c t="n" r="C24" s="5">
        <v>120154</v>
      </c>
    </row>
    <row r="25" spans="1:3">
      <c t="s" r="A25" s="4">
        <v>96</v>
      </c>
      <c t="n" r="B25" s="5">
        <v>2334290</v>
      </c>
      <c t="n" r="C25" s="5">
        <v>2088652</v>
      </c>
    </row>
    <row r="26" spans="1:3">
      <c t="s" r="A26" s="4">
        <v>97</v>
      </c>
      <c t="n" r="B26" s="5">
        <v>9101052</v>
      </c>
      <c t="n" r="C26" s="5">
        <v>8383280</v>
      </c>
    </row>
    <row r="27" spans="1:3">
      <c t="s" r="A27" s="4">
        <v>98</v>
      </c>
      <c t="n" r="B27" s="5">
        <v>400475</v>
      </c>
      <c t="n" r="C27" s="5">
        <v>389806</v>
      </c>
    </row>
    <row r="28" spans="1:3">
      <c t="s" r="A28" s="4">
        <v>81</v>
      </c>
      <c t="n" r="B28" s="5">
        <v>900959</v>
      </c>
      <c t="n" r="C28" s="5">
        <v>890701</v>
      </c>
    </row>
    <row r="29" spans="1:3">
      <c t="s" r="A29" s="4">
        <v>99</v>
      </c>
      <c t="n" r="B29" s="5">
        <v>12736776</v>
      </c>
      <c t="n" r="C29" s="5">
        <v>11752439</v>
      </c>
    </row>
    <row r="30" spans="1:3">
      <c t="s" r="A30" s="3">
        <v>100</v>
      </c>
    </row>
    <row r="31" spans="1:3">
      <c t="s" r="A31" s="4">
        <v>101</v>
      </c>
      <c t="n" r="B31" s="7">
        <v>863126</v>
      </c>
      <c t="n" r="C31" s="7">
        <v>829965</v>
      </c>
    </row>
    <row r="32" spans="1:3">
      <c t="s" r="A32" s="3">
        <v>102</v>
      </c>
    </row>
    <row r="33" spans="1:3">
      <c t="s" r="A33" s="4">
        <v>103</v>
      </c>
    </row>
    <row r="34" spans="1:3">
      <c t="s" r="A34" s="4">
        <v>104</v>
      </c>
      <c t="n" r="B34" s="7">
        <v>217</v>
      </c>
      <c t="n" r="C34" s="7">
        <v>216</v>
      </c>
    </row>
    <row r="35" spans="1:3">
      <c t="s" r="A35" s="4">
        <v>105</v>
      </c>
      <c t="n" r="B35" s="5">
        <v>1128161</v>
      </c>
      <c t="n" r="C35" s="5">
        <v>1108211</v>
      </c>
    </row>
    <row r="36" spans="1:3">
      <c t="s" r="A36" s="4">
        <v>106</v>
      </c>
      <c t="n" r="B36" s="5">
        <v>4146963</v>
      </c>
      <c t="n" r="C36" s="5">
        <v>4087103</v>
      </c>
    </row>
    <row r="37" spans="1:3">
      <c t="s" r="A37" s="4">
        <v>107</v>
      </c>
      <c t="n" r="B37" s="5">
        <v>-84113</v>
      </c>
    </row>
    <row r="38" spans="1:3">
      <c t="s" r="A38" s="4">
        <v>108</v>
      </c>
      <c t="n" r="B38" s="5">
        <v>-44379</v>
      </c>
      <c t="n" r="C38" s="5">
        <v>-25017</v>
      </c>
    </row>
    <row r="39" spans="1:3">
      <c t="s" r="A39" s="4">
        <v>109</v>
      </c>
      <c t="n" r="B39" s="5">
        <v>5146849</v>
      </c>
      <c t="n" r="C39" s="5">
        <v>5170513</v>
      </c>
    </row>
    <row r="40" spans="1:3">
      <c t="s" r="A40" s="4">
        <v>110</v>
      </c>
      <c t="n" r="B40" s="5">
        <v>200067</v>
      </c>
      <c t="n" r="C40" s="5">
        <v>189798</v>
      </c>
    </row>
    <row r="41" spans="1:3">
      <c t="s" r="A41" s="4">
        <v>111</v>
      </c>
      <c t="n" r="B41" s="5">
        <v>5346916</v>
      </c>
      <c t="n" r="C41" s="5">
        <v>5360311</v>
      </c>
    </row>
    <row r="42" spans="1:3">
      <c t="s" r="A42" s="4">
        <v>112</v>
      </c>
      <c t="n" r="B42" s="7">
        <v>18946818</v>
      </c>
      <c t="n" r="C42" s="7">
        <v>179427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00</v>
      </c>
      <c t="s" r="B1" s="2">
        <v>1</v>
      </c>
    </row>
    <row r="2" spans="1:2">
      <c t="s" r="B2" s="2">
        <v>2</v>
      </c>
    </row>
    <row r="3" spans="1:2">
      <c t="s" r="A3" s="3">
        <v>233</v>
      </c>
    </row>
    <row r="4" spans="1:2">
      <c t="s" r="A4" s="4">
        <v>301</v>
      </c>
      <c t="s" r="B4" s="4">
        <v>302</v>
      </c>
    </row>
    <row r="5" spans="1:2">
      <c t="s" r="A5" s="4">
        <v>303</v>
      </c>
      <c t="s" r="B5" s="4">
        <v>304</v>
      </c>
    </row>
    <row r="6" spans="1:2">
      <c t="s" r="A6" s="4">
        <v>305</v>
      </c>
      <c t="s" r="B6" s="4">
        <v>306</v>
      </c>
    </row>
    <row r="7" spans="1:2">
      <c t="s" r="A7" s="4">
        <v>307</v>
      </c>
      <c t="s" r="B7" s="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t="s" r="A1" s="1">
        <v>309</v>
      </c>
      <c t="s" r="B1" s="2">
        <v>1</v>
      </c>
    </row>
    <row r="2" spans="1:2">
      <c t="s" r="B2" s="2">
        <v>2</v>
      </c>
    </row>
    <row r="3" spans="1:2">
      <c t="s" r="A3" s="3">
        <v>310</v>
      </c>
    </row>
    <row r="4" spans="1:2">
      <c t="s" r="A4" s="4">
        <v>301</v>
      </c>
      <c t="s" r="B4" s="4">
        <v>302</v>
      </c>
    </row>
    <row r="5" spans="1:2">
      <c t="s" r="A5" s="4">
        <v>303</v>
      </c>
      <c t="s" r="B5" s="4">
        <v>304</v>
      </c>
    </row>
    <row r="6" spans="1:2">
      <c t="s" r="A6" s="4">
        <v>305</v>
      </c>
      <c t="s" r="B6" s="4">
        <v>306</v>
      </c>
    </row>
    <row r="7" spans="1:2">
      <c t="s" r="A7" s="4">
        <v>307</v>
      </c>
      <c t="s" r="B7" s="4">
        <v>308</v>
      </c>
    </row>
    <row r="8" spans="1:2">
      <c t="s" r="A8" s="4">
        <v>311</v>
      </c>
    </row>
    <row r="9" spans="1:2">
      <c t="s" r="A9" s="3">
        <v>310</v>
      </c>
    </row>
    <row r="10" spans="1:2">
      <c t="s" r="A10" s="4">
        <v>301</v>
      </c>
      <c t="s" r="B10" s="4">
        <v>312</v>
      </c>
    </row>
    <row r="11" spans="1:2">
      <c t="s" r="A11" s="4">
        <v>303</v>
      </c>
      <c t="s" r="B11" s="4">
        <v>313</v>
      </c>
    </row>
    <row r="12" spans="1:2">
      <c t="s" r="A12" s="4">
        <v>305</v>
      </c>
      <c t="s" r="B12" s="4">
        <v>314</v>
      </c>
    </row>
    <row r="13" spans="1:2">
      <c t="s" r="A13" s="4">
        <v>307</v>
      </c>
      <c t="s" r="B13"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16</v>
      </c>
      <c t="s" r="C1" s="2">
        <v>26</v>
      </c>
      <c t="s" r="E1" s="2">
        <v>1</v>
      </c>
    </row>
    <row r="2" spans="1:6">
      <c t="s" r="C2" s="2">
        <v>2</v>
      </c>
      <c t="s" r="D2" s="2">
        <v>27</v>
      </c>
      <c t="s" r="E2" s="2">
        <v>2</v>
      </c>
      <c t="s" r="F2" s="2">
        <v>27</v>
      </c>
    </row>
    <row r="3" spans="1:6">
      <c t="s" r="A3" s="3">
        <v>317</v>
      </c>
    </row>
    <row r="4" spans="1:6">
      <c t="s" r="A4" s="4">
        <v>51</v>
      </c>
      <c t="n" r="C4" s="7">
        <v>170477</v>
      </c>
      <c t="n" r="D4" s="7">
        <v>147683</v>
      </c>
      <c t="n" r="E4" s="7">
        <v>59860</v>
      </c>
      <c t="n" r="F4" s="7">
        <v>330972</v>
      </c>
    </row>
    <row r="5" spans="1:6">
      <c t="s" r="A5" s="4">
        <v>318</v>
      </c>
      <c t="n" r="C5" s="5">
        <v>215186000</v>
      </c>
      <c t="n" r="D5" s="5">
        <v>214451000</v>
      </c>
      <c t="n" r="E5" s="5">
        <v>215382000</v>
      </c>
      <c t="n" r="F5" s="5">
        <v>214010000</v>
      </c>
    </row>
    <row r="6" spans="1:6">
      <c t="s" r="A6" s="4">
        <v>319</v>
      </c>
      <c t="n" r="D6" s="5">
        <v>2000</v>
      </c>
      <c t="n" r="F6" s="5">
        <v>2000</v>
      </c>
    </row>
    <row r="7" spans="1:6">
      <c t="s" r="A7" s="4">
        <v>320</v>
      </c>
      <c t="n" r="C7" s="5">
        <v>-2194000</v>
      </c>
      <c t="n" r="D7" s="5">
        <v>-2194000</v>
      </c>
      <c t="n" r="E7" s="5">
        <v>-2194000</v>
      </c>
      <c t="n" r="F7" s="5">
        <v>-2194000</v>
      </c>
    </row>
    <row r="8" spans="1:6">
      <c t="s" r="A8" s="4">
        <v>321</v>
      </c>
      <c t="n" r="C8" s="5">
        <v>212991606</v>
      </c>
      <c t="n" r="D8" s="5">
        <v>212258994</v>
      </c>
      <c t="n" r="E8" s="5">
        <v>213188268</v>
      </c>
      <c t="n" r="F8" s="5">
        <v>211817893</v>
      </c>
    </row>
    <row r="9" spans="1:6">
      <c t="s" r="A9" s="4">
        <v>53</v>
      </c>
      <c t="n" r="C9" s="8">
        <v>0.8</v>
      </c>
      <c t="n" r="D9" s="8">
        <v>0.7</v>
      </c>
      <c t="n" r="E9" s="8">
        <v>0.28</v>
      </c>
      <c t="n" r="F9" s="8">
        <v>1.56</v>
      </c>
    </row>
    <row r="10" spans="1:6">
      <c t="s" r="A10" s="3">
        <v>322</v>
      </c>
    </row>
    <row r="11" spans="1:6">
      <c t="s" r="A11" s="4">
        <v>51</v>
      </c>
      <c t="n" r="C11" s="7">
        <v>170477</v>
      </c>
      <c t="n" r="D11" s="7">
        <v>147683</v>
      </c>
      <c t="n" r="E11" s="7">
        <v>59860</v>
      </c>
      <c t="n" r="F11" s="7">
        <v>330972</v>
      </c>
    </row>
    <row r="12" spans="1:6">
      <c t="s" r="A12" s="4">
        <v>318</v>
      </c>
      <c t="n" r="C12" s="5">
        <v>215186000</v>
      </c>
      <c t="n" r="D12" s="5">
        <v>214451000</v>
      </c>
      <c t="n" r="E12" s="5">
        <v>215382000</v>
      </c>
      <c t="n" r="F12" s="5">
        <v>214010000</v>
      </c>
    </row>
    <row r="13" spans="1:6">
      <c t="s" r="A13" s="4">
        <v>319</v>
      </c>
      <c t="n" r="D13" s="5">
        <v>2000</v>
      </c>
      <c t="n" r="F13" s="5">
        <v>2000</v>
      </c>
    </row>
    <row r="14" spans="1:6">
      <c t="s" r="A14" s="4">
        <v>323</v>
      </c>
      <c t="n" r="C14" s="5">
        <v>2420000</v>
      </c>
      <c t="n" r="D14" s="5">
        <v>2268000</v>
      </c>
      <c t="n" r="E14" s="5">
        <v>2409000</v>
      </c>
      <c t="n" r="F14" s="5">
        <v>2409000</v>
      </c>
    </row>
    <row r="15" spans="1:6">
      <c t="s" r="A15" s="4">
        <v>324</v>
      </c>
      <c t="n" r="C15" s="5">
        <v>217606198</v>
      </c>
      <c t="n" r="D15" s="5">
        <v>216720944</v>
      </c>
      <c t="n" r="E15" s="5">
        <v>217790617</v>
      </c>
      <c t="n" r="F15" s="5">
        <v>216420713</v>
      </c>
    </row>
    <row r="16" spans="1:6">
      <c t="s" r="A16" s="4">
        <v>54</v>
      </c>
      <c t="n" r="C16" s="8">
        <v>0.78</v>
      </c>
      <c t="n" r="D16" s="8">
        <v>0.68</v>
      </c>
      <c t="n" r="E16" s="8">
        <v>0.27</v>
      </c>
      <c t="n" r="F16" s="8">
        <v>1.53</v>
      </c>
    </row>
    <row r="17" spans="1:6">
      <c t="s" r="A17" s="4">
        <v>325</v>
      </c>
      <c t="s" r="B17" s="4">
        <v>326</v>
      </c>
      <c t="n" r="C17" s="5">
        <v>691000</v>
      </c>
      <c t="n" r="D17" s="5">
        <v>990000</v>
      </c>
      <c t="n" r="E17" s="5">
        <v>1046000</v>
      </c>
      <c t="n" r="F17" s="5">
        <v>1995000</v>
      </c>
    </row>
    <row r="18" spans="1:6">
      <c t="n" r="A18"/>
    </row>
    <row r="19" spans="1:6">
      <c t="s" r="A19" s="4">
        <v>326</v>
      </c>
      <c t="s" r="B19" s="4">
        <v>327</v>
      </c>
    </row>
  </sheetData>
  <mergeCells count="5">
    <mergeCell ref="A1:B2"/>
    <mergeCell ref="C1:D1"/>
    <mergeCell ref="E1:F1"/>
    <mergeCell ref="A18:E18"/>
    <mergeCell ref="B19:E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t="s" r="A1" s="1">
        <v>328</v>
      </c>
      <c t="s" r="B1" s="2">
        <v>169</v>
      </c>
    </row>
    <row r="2" spans="1:2">
      <c t="s" r="A2" s="3">
        <v>329</v>
      </c>
    </row>
    <row r="3" spans="1:2">
      <c t="s" r="A3" s="4">
        <v>330</v>
      </c>
      <c t="s" r="B3" s="4">
        <v>331</v>
      </c>
    </row>
    <row r="4" spans="1:2">
      <c t="s" r="A4" s="4">
        <v>332</v>
      </c>
      <c t="s" r="B4" s="4">
        <v>333</v>
      </c>
    </row>
    <row r="5" spans="1:2">
      <c t="s" r="A5" s="4">
        <v>334</v>
      </c>
      <c t="n" r="B5" s="7">
        <v>23123</v>
      </c>
    </row>
    <row r="6" spans="1:2">
      <c t="s" r="A6" s="4">
        <v>335</v>
      </c>
    </row>
    <row r="7" spans="1:2">
      <c t="s" r="A7" s="3">
        <v>329</v>
      </c>
    </row>
    <row r="8" spans="1:2">
      <c t="s" r="A8" s="4">
        <v>336</v>
      </c>
      <c t="s" r="B8" s="4">
        <v>337</v>
      </c>
    </row>
    <row r="9" spans="1:2">
      <c t="s" r="A9" s="4">
        <v>338</v>
      </c>
    </row>
    <row r="10" spans="1:2">
      <c t="s" r="A10" s="3">
        <v>329</v>
      </c>
    </row>
    <row r="11" spans="1:2">
      <c t="s" r="A11" s="4">
        <v>336</v>
      </c>
      <c t="s" r="B11" s="4">
        <v>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40</v>
      </c>
      <c t="s" r="B1" s="2">
        <v>2</v>
      </c>
      <c t="s" r="C1" s="2">
        <v>72</v>
      </c>
    </row>
    <row r="2" spans="1:3">
      <c t="s" r="A2" s="3">
        <v>341</v>
      </c>
    </row>
    <row r="3" spans="1:3">
      <c t="s" r="A3" s="4">
        <v>342</v>
      </c>
      <c t="n" r="B3" s="7">
        <v>940589</v>
      </c>
      <c t="n" r="C3" s="7">
        <v>335975</v>
      </c>
    </row>
    <row r="4" spans="1:3">
      <c t="s" r="A4" s="4">
        <v>343</v>
      </c>
      <c t="n" r="B4" s="5">
        <v>31238</v>
      </c>
      <c t="n" r="C4" s="5">
        <v>28123</v>
      </c>
    </row>
    <row r="5" spans="1:3">
      <c t="s" r="A5" s="4">
        <v>169</v>
      </c>
      <c t="n" r="B5" s="5">
        <v>971827</v>
      </c>
      <c t="n" r="C5" s="5">
        <v>364098</v>
      </c>
    </row>
    <row r="6" spans="1:3">
      <c t="s" r="A6" s="4">
        <v>344</v>
      </c>
      <c t="n" r="B6" s="5">
        <v>940589</v>
      </c>
      <c t="n" r="C6" s="5">
        <v>335975</v>
      </c>
    </row>
    <row r="7" spans="1:3">
      <c t="s" r="A7" s="4">
        <v>345</v>
      </c>
      <c t="n" r="B7" s="5">
        <v>1552</v>
      </c>
      <c t="n" r="C7" s="5">
        <v>1424</v>
      </c>
    </row>
    <row r="8" spans="1:3">
      <c t="s" r="A8" s="4">
        <v>346</v>
      </c>
      <c t="n" r="B8" s="5">
        <v>942141</v>
      </c>
      <c t="n" r="C8" s="5">
        <v>337399</v>
      </c>
    </row>
    <row r="9" spans="1:3">
      <c t="s" r="A9" s="4">
        <v>347</v>
      </c>
      <c t="n" r="B9" s="5">
        <v>29686</v>
      </c>
      <c t="n" r="C9" s="5">
        <v>26699</v>
      </c>
    </row>
    <row r="10" spans="1:3">
      <c t="s" r="A10" s="4">
        <v>348</v>
      </c>
      <c t="n" r="B10" s="5">
        <v>29686</v>
      </c>
      <c t="n" r="C10" s="5">
        <v>26699</v>
      </c>
    </row>
    <row r="11" spans="1:3">
      <c t="s" r="A11" s="4">
        <v>349</v>
      </c>
    </row>
    <row r="12" spans="1:3">
      <c t="s" r="A12" s="3">
        <v>341</v>
      </c>
    </row>
    <row r="13" spans="1:3">
      <c t="s" r="A13" s="4">
        <v>342</v>
      </c>
      <c t="n" r="B13" s="5">
        <v>940589</v>
      </c>
      <c t="n" r="C13" s="5">
        <v>335975</v>
      </c>
    </row>
    <row r="14" spans="1:3">
      <c t="s" r="A14" s="4">
        <v>169</v>
      </c>
      <c t="n" r="B14" s="5">
        <v>940589</v>
      </c>
      <c t="n" r="C14" s="5">
        <v>335975</v>
      </c>
    </row>
    <row r="15" spans="1:3">
      <c t="s" r="A15" s="4">
        <v>350</v>
      </c>
    </row>
    <row r="16" spans="1:3">
      <c t="s" r="A16" s="3">
        <v>341</v>
      </c>
    </row>
    <row r="17" spans="1:3">
      <c t="s" r="A17" s="4">
        <v>351</v>
      </c>
      <c t="n" r="B17" s="5">
        <v>31238</v>
      </c>
      <c t="n" r="C17" s="5">
        <v>28123</v>
      </c>
    </row>
    <row r="18" spans="1:3">
      <c t="s" r="A18" s="4">
        <v>169</v>
      </c>
      <c t="n" r="B18" s="7">
        <v>31238</v>
      </c>
      <c t="n" r="C18" s="7">
        <v>281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2</v>
      </c>
      <c t="s" r="B1" s="2">
        <v>26</v>
      </c>
      <c t="s" r="D1" s="2">
        <v>1</v>
      </c>
    </row>
    <row r="2" spans="1:6">
      <c t="s" r="B2" s="2">
        <v>2</v>
      </c>
      <c t="s" r="C2" s="2">
        <v>27</v>
      </c>
      <c t="s" r="D2" s="2">
        <v>2</v>
      </c>
      <c t="s" r="E2" s="2">
        <v>27</v>
      </c>
      <c t="s" r="F2" s="2">
        <v>72</v>
      </c>
    </row>
    <row r="3" spans="1:6">
      <c t="s" r="A3" s="3">
        <v>341</v>
      </c>
    </row>
    <row r="4" spans="1:6">
      <c t="s" r="A4" s="4">
        <v>353</v>
      </c>
      <c t="n" r="B4" s="7">
        <v>5358</v>
      </c>
      <c t="n" r="D4" s="7">
        <v>5358</v>
      </c>
      <c t="n" r="F4" s="7">
        <v>5181</v>
      </c>
    </row>
    <row r="5" spans="1:6">
      <c t="s" r="A5" s="4">
        <v>354</v>
      </c>
      <c t="n" r="B5" s="5">
        <v>-99</v>
      </c>
      <c t="n" r="C5" s="7">
        <v>578</v>
      </c>
      <c t="n" r="D5" s="5">
        <v>283</v>
      </c>
      <c t="n" r="E5" s="7">
        <v>909</v>
      </c>
    </row>
    <row r="6" spans="1:6">
      <c t="s" r="A6" s="4">
        <v>147</v>
      </c>
      <c t="n" r="D6" s="5">
        <v>385</v>
      </c>
      <c t="n" r="E6" s="5">
        <v>1277</v>
      </c>
    </row>
    <row r="7" spans="1:6">
      <c t="s" r="A7" s="4">
        <v>355</v>
      </c>
      <c t="n" r="D7" s="5">
        <v>284</v>
      </c>
      <c t="n" r="E7" s="5">
        <v>340</v>
      </c>
    </row>
    <row r="8" spans="1:6">
      <c t="s" r="A8" s="4">
        <v>356</v>
      </c>
      <c t="n" r="B8" s="5">
        <v>16</v>
      </c>
      <c t="n" r="D8" s="5">
        <v>173</v>
      </c>
      <c t="n" r="E8" s="7">
        <v>207</v>
      </c>
    </row>
    <row r="9" spans="1:6">
      <c t="s" r="A9" s="4">
        <v>357</v>
      </c>
    </row>
    <row r="10" spans="1:6">
      <c t="s" r="A10" s="3">
        <v>341</v>
      </c>
    </row>
    <row r="11" spans="1:6">
      <c t="s" r="A11" s="4">
        <v>358</v>
      </c>
      <c t="n" r="B11" s="5">
        <v>54200</v>
      </c>
      <c t="n" r="D11" s="5">
        <v>54200</v>
      </c>
    </row>
    <row r="12" spans="1:6">
      <c t="s" r="A12" s="4">
        <v>359</v>
      </c>
    </row>
    <row r="13" spans="1:6">
      <c t="s" r="A13" s="3">
        <v>341</v>
      </c>
    </row>
    <row r="14" spans="1:6">
      <c t="s" r="A14" s="4">
        <v>360</v>
      </c>
      <c t="n" r="B14" s="7">
        <v>5000</v>
      </c>
      <c t="n" r="D14" s="5">
        <v>5000</v>
      </c>
    </row>
    <row r="15" spans="1:6">
      <c t="s" r="A15" s="4">
        <v>349</v>
      </c>
    </row>
    <row r="16" spans="1:6">
      <c t="s" r="A16" s="3">
        <v>341</v>
      </c>
    </row>
    <row r="17" spans="1:6">
      <c t="s" r="A17" s="4">
        <v>361</v>
      </c>
      <c t="n" r="D17" s="5">
        <v>461</v>
      </c>
    </row>
    <row r="18" spans="1:6">
      <c t="s" r="A18" s="4">
        <v>354</v>
      </c>
      <c t="n" r="D18" s="7">
        <v>2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362</v>
      </c>
      <c t="s" r="B1" s="2">
        <v>1</v>
      </c>
      <c t="s" r="C1" s="2">
        <v>363</v>
      </c>
    </row>
    <row r="2" spans="1:3">
      <c t="s" r="B2" s="2">
        <v>2</v>
      </c>
      <c t="s" r="C2" s="2">
        <v>72</v>
      </c>
    </row>
    <row r="3" spans="1:3">
      <c t="s" r="A3" s="3">
        <v>364</v>
      </c>
    </row>
    <row r="4" spans="1:3">
      <c t="s" r="A4" s="4">
        <v>365</v>
      </c>
      <c t="n" r="B4" s="7">
        <v>9415295</v>
      </c>
      <c t="n" r="C4" s="7">
        <v>9212974</v>
      </c>
    </row>
    <row r="5" spans="1:3">
      <c t="s" r="A5" s="4">
        <v>143</v>
      </c>
      <c t="n" r="B5" s="5">
        <v>51075</v>
      </c>
      <c t="n" r="C5" s="5">
        <v>221514</v>
      </c>
    </row>
    <row r="6" spans="1:3">
      <c t="s" r="A6" s="4">
        <v>366</v>
      </c>
      <c t="n" r="B6" s="5">
        <v>-446</v>
      </c>
      <c t="n" r="C6" s="5">
        <v>-1851</v>
      </c>
    </row>
    <row r="7" spans="1:3">
      <c t="s" r="A7" s="4">
        <v>367</v>
      </c>
      <c t="n" r="B7" s="5">
        <v>-14978</v>
      </c>
      <c t="n" r="C7" s="5">
        <v>-17342</v>
      </c>
    </row>
    <row r="8" spans="1:3">
      <c t="s" r="A8" s="4">
        <v>368</v>
      </c>
      <c t="n" r="B8" s="5">
        <v>9450946</v>
      </c>
      <c t="n" r="C8" s="5">
        <v>9415295</v>
      </c>
    </row>
    <row r="9" spans="1:3">
      <c t="s" r="A9" s="4">
        <v>369</v>
      </c>
    </row>
    <row r="10" spans="1:3">
      <c t="s" r="A10" s="3">
        <v>364</v>
      </c>
    </row>
    <row r="11" spans="1:3">
      <c t="s" r="A11" s="4">
        <v>365</v>
      </c>
      <c t="n" r="B11" s="7">
        <v>5610643</v>
      </c>
      <c t="n" r="C11" s="5">
        <v>5469473</v>
      </c>
    </row>
    <row r="12" spans="1:3">
      <c t="s" r="A12" s="4">
        <v>143</v>
      </c>
      <c t="n" r="C12" s="5">
        <v>143021</v>
      </c>
    </row>
    <row r="13" spans="1:3">
      <c t="s" r="A13" s="4">
        <v>366</v>
      </c>
      <c t="n" r="C13" s="5">
        <v>-1851</v>
      </c>
    </row>
    <row r="14" spans="1:3">
      <c t="s" r="A14" s="4">
        <v>368</v>
      </c>
      <c t="n" r="B14" s="7">
        <v>5610643</v>
      </c>
      <c t="n" r="C14" s="5">
        <v>5610643</v>
      </c>
    </row>
    <row r="15" spans="1:3">
      <c t="s" r="A15" s="4">
        <v>357</v>
      </c>
    </row>
    <row r="16" spans="1:3">
      <c t="s" r="A16" s="3">
        <v>364</v>
      </c>
    </row>
    <row r="17" spans="1:3">
      <c t="s" r="A17" s="4">
        <v>365</v>
      </c>
      <c t="n" r="B17" s="5">
        <v>3562534</v>
      </c>
      <c t="n" r="C17" s="5">
        <v>3516162</v>
      </c>
    </row>
    <row r="18" spans="1:3">
      <c t="s" r="A18" s="4">
        <v>143</v>
      </c>
      <c t="n" r="B18" s="5">
        <v>24302</v>
      </c>
      <c t="n" r="C18" s="5">
        <v>48649</v>
      </c>
    </row>
    <row r="19" spans="1:3">
      <c t="s" r="A19" s="4">
        <v>366</v>
      </c>
      <c t="n" r="B19" s="5">
        <v>-446</v>
      </c>
    </row>
    <row r="20" spans="1:3">
      <c t="s" r="A20" s="4">
        <v>367</v>
      </c>
      <c t="n" r="C20" s="5">
        <v>-2277</v>
      </c>
    </row>
    <row r="21" spans="1:3">
      <c t="s" r="A21" s="4">
        <v>368</v>
      </c>
      <c t="n" r="B21" s="5">
        <v>3586390</v>
      </c>
      <c t="n" r="C21" s="5">
        <v>3562534</v>
      </c>
    </row>
    <row r="22" spans="1:3">
      <c t="s" r="A22" s="4">
        <v>370</v>
      </c>
    </row>
    <row r="23" spans="1:3">
      <c t="s" r="A23" s="3">
        <v>364</v>
      </c>
    </row>
    <row r="24" spans="1:3">
      <c t="s" r="A24" s="4">
        <v>365</v>
      </c>
      <c t="n" r="B24" s="5">
        <v>242118</v>
      </c>
      <c t="n" r="C24" s="5">
        <v>227339</v>
      </c>
    </row>
    <row r="25" spans="1:3">
      <c t="s" r="A25" s="4">
        <v>143</v>
      </c>
      <c t="n" r="B25" s="5">
        <v>26773</v>
      </c>
      <c t="n" r="C25" s="5">
        <v>29844</v>
      </c>
    </row>
    <row r="26" spans="1:3">
      <c t="s" r="A26" s="4">
        <v>367</v>
      </c>
      <c t="n" r="B26" s="5">
        <v>-14978</v>
      </c>
      <c t="n" r="C26" s="5">
        <v>-15065</v>
      </c>
    </row>
    <row r="27" spans="1:3">
      <c t="s" r="A27" s="4">
        <v>368</v>
      </c>
      <c t="n" r="B27" s="7">
        <v>253913</v>
      </c>
      <c t="n" r="C27" s="7">
        <v>2421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371</v>
      </c>
      <c t="s" r="B1" s="2">
        <v>1</v>
      </c>
    </row>
    <row r="2" spans="1:4">
      <c t="s" r="B2" s="2">
        <v>372</v>
      </c>
      <c t="s" r="C2" s="2">
        <v>373</v>
      </c>
      <c t="s" r="D2" s="2">
        <v>374</v>
      </c>
    </row>
    <row r="3" spans="1:4">
      <c t="s" r="A3" s="3">
        <v>364</v>
      </c>
    </row>
    <row r="4" spans="1:4">
      <c t="s" r="A4" s="4">
        <v>88</v>
      </c>
      <c t="n" r="B4" s="7">
        <v>9450946000</v>
      </c>
      <c t="n" r="C4" s="7">
        <v>9415295000</v>
      </c>
      <c t="n" r="D4" s="7">
        <v>9212974000</v>
      </c>
    </row>
    <row r="5" spans="1:4">
      <c t="s" r="A5" s="4">
        <v>375</v>
      </c>
      <c t="s" r="B5" s="4">
        <v>376</v>
      </c>
    </row>
    <row r="6" spans="1:4">
      <c t="s" r="A6" s="4">
        <v>377</v>
      </c>
      <c t="n" r="B6" s="7">
        <v>0</v>
      </c>
    </row>
    <row r="7" spans="1:4">
      <c t="s" r="A7" s="4">
        <v>357</v>
      </c>
    </row>
    <row r="8" spans="1:4">
      <c t="s" r="A8" s="3">
        <v>364</v>
      </c>
    </row>
    <row r="9" spans="1:4">
      <c t="s" r="A9" s="4">
        <v>378</v>
      </c>
      <c t="n" r="B9" s="5">
        <v>3</v>
      </c>
    </row>
    <row r="10" spans="1:4">
      <c t="s" r="A10" s="4">
        <v>88</v>
      </c>
      <c t="n" r="B10" s="7">
        <v>3586390000</v>
      </c>
      <c t="n" r="C10" s="7">
        <v>3562534000</v>
      </c>
      <c t="n" r="D10" s="7">
        <v>3516162000</v>
      </c>
    </row>
    <row r="11" spans="1:4">
      <c t="s" r="A11" s="4">
        <v>379</v>
      </c>
    </row>
    <row r="12" spans="1:4">
      <c t="s" r="A12" s="3">
        <v>364</v>
      </c>
    </row>
    <row r="13" spans="1:4">
      <c t="s" r="A13" s="4">
        <v>380</v>
      </c>
      <c t="s" r="B13" s="4">
        <v>381</v>
      </c>
    </row>
    <row r="14" spans="1:4">
      <c t="s" r="A14" s="4">
        <v>382</v>
      </c>
    </row>
    <row r="15" spans="1:4">
      <c t="s" r="A15" s="3">
        <v>364</v>
      </c>
    </row>
    <row r="16" spans="1:4">
      <c t="s" r="A16" s="4">
        <v>383</v>
      </c>
      <c t="s" r="B16" s="4">
        <v>339</v>
      </c>
    </row>
    <row r="17" spans="1:4">
      <c t="s" r="A17" s="4">
        <v>384</v>
      </c>
    </row>
    <row r="18" spans="1:4">
      <c t="s" r="A18" s="3">
        <v>364</v>
      </c>
    </row>
    <row r="19" spans="1:4">
      <c t="s" r="A19" s="4">
        <v>88</v>
      </c>
      <c t="n" r="B19" s="7">
        <v>2518569000</v>
      </c>
    </row>
    <row r="20" spans="1:4">
      <c t="s" r="A20" s="4">
        <v>385</v>
      </c>
      <c t="s" r="B20" s="4">
        <v>386</v>
      </c>
    </row>
    <row r="21" spans="1:4">
      <c t="s" r="A21" s="4">
        <v>387</v>
      </c>
    </row>
    <row r="22" spans="1:4">
      <c t="s" r="A22" s="3">
        <v>364</v>
      </c>
    </row>
    <row r="23" spans="1:4">
      <c t="s" r="A23" s="4">
        <v>385</v>
      </c>
      <c t="s" r="B23" s="4">
        <v>388</v>
      </c>
    </row>
    <row r="24" spans="1:4">
      <c t="s" r="A24" s="4">
        <v>389</v>
      </c>
    </row>
    <row r="25" spans="1:4">
      <c t="s" r="A25" s="3">
        <v>364</v>
      </c>
    </row>
    <row r="26" spans="1:4">
      <c t="s" r="A26" s="4">
        <v>385</v>
      </c>
      <c t="s" r="B26" s="4">
        <v>390</v>
      </c>
    </row>
    <row r="27" spans="1:4">
      <c t="s" r="A27" s="4">
        <v>391</v>
      </c>
    </row>
    <row r="28" spans="1:4">
      <c t="s" r="A28" s="3">
        <v>364</v>
      </c>
    </row>
    <row r="29" spans="1:4">
      <c t="s" r="A29" s="4">
        <v>88</v>
      </c>
      <c t="n" r="B29" s="7">
        <v>517618000</v>
      </c>
    </row>
    <row r="30" spans="1:4">
      <c t="s" r="A30" s="4">
        <v>385</v>
      </c>
      <c t="s" r="B30" s="4">
        <v>392</v>
      </c>
    </row>
    <row r="31" spans="1:4">
      <c t="s" r="A31" s="4">
        <v>393</v>
      </c>
    </row>
    <row r="32" spans="1:4">
      <c t="s" r="A32" s="3">
        <v>364</v>
      </c>
    </row>
    <row r="33" spans="1:4">
      <c t="s" r="A33" s="4">
        <v>385</v>
      </c>
      <c t="s" r="B33" s="4">
        <v>394</v>
      </c>
    </row>
    <row r="34" spans="1:4">
      <c t="s" r="A34" s="4">
        <v>395</v>
      </c>
    </row>
    <row r="35" spans="1:4">
      <c t="s" r="A35" s="3">
        <v>364</v>
      </c>
    </row>
    <row r="36" spans="1:4">
      <c t="s" r="A36" s="4">
        <v>385</v>
      </c>
      <c t="s" r="B36" s="4">
        <v>396</v>
      </c>
    </row>
    <row r="37" spans="1:4">
      <c t="s" r="A37" s="4">
        <v>397</v>
      </c>
    </row>
    <row r="38" spans="1:4">
      <c t="s" r="A38" s="3">
        <v>364</v>
      </c>
    </row>
    <row r="39" spans="1:4">
      <c t="s" r="A39" s="4">
        <v>88</v>
      </c>
      <c t="n" r="B39" s="7">
        <v>71684000</v>
      </c>
    </row>
    <row r="40" spans="1:4">
      <c t="s" r="A40" s="4">
        <v>385</v>
      </c>
      <c t="s" r="B40" s="4">
        <v>398</v>
      </c>
    </row>
    <row r="41" spans="1:4">
      <c t="s" r="A41" s="4">
        <v>399</v>
      </c>
    </row>
    <row r="42" spans="1:4">
      <c t="s" r="A42" s="3">
        <v>364</v>
      </c>
    </row>
    <row r="43" spans="1:4">
      <c t="s" r="A43" s="4">
        <v>385</v>
      </c>
      <c t="s" r="B43" s="4">
        <v>400</v>
      </c>
    </row>
    <row r="44" spans="1:4">
      <c t="s" r="A44" s="4">
        <v>401</v>
      </c>
    </row>
    <row r="45" spans="1:4">
      <c t="s" r="A45" s="3">
        <v>364</v>
      </c>
    </row>
    <row r="46" spans="1:4">
      <c t="s" r="A46" s="4">
        <v>385</v>
      </c>
      <c t="s" r="B46" s="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r="1" spans="1:2">
      <c t="s" r="A1" s="1">
        <v>403</v>
      </c>
      <c t="s" r="B1" s="2">
        <v>1</v>
      </c>
    </row>
    <row r="2" spans="1:2">
      <c t="s" r="B2" s="2">
        <v>404</v>
      </c>
    </row>
    <row r="3" spans="1:2">
      <c t="s" r="A3" s="3">
        <v>405</v>
      </c>
    </row>
    <row r="4" spans="1:2">
      <c t="s" r="A4" s="4">
        <v>406</v>
      </c>
      <c t="n" r="B4" s="7">
        <v>314347</v>
      </c>
    </row>
    <row r="5" spans="1:2">
      <c t="s" r="A5" s="3">
        <v>407</v>
      </c>
    </row>
    <row r="6" spans="1:2">
      <c t="s" r="A6" s="4">
        <v>408</v>
      </c>
      <c t="n" r="B6" s="5">
        <v>339932</v>
      </c>
    </row>
    <row r="7" spans="1:2">
      <c t="s" r="A7" s="4">
        <v>409</v>
      </c>
    </row>
    <row r="8" spans="1:2">
      <c t="s" r="A8" s="3">
        <v>405</v>
      </c>
    </row>
    <row r="9" spans="1:2">
      <c t="s" r="A9" s="4">
        <v>406</v>
      </c>
      <c t="n" r="B9" s="5">
        <v>214405</v>
      </c>
    </row>
    <row r="10" spans="1:2">
      <c t="s" r="A10" s="3">
        <v>410</v>
      </c>
    </row>
    <row r="11" spans="1:2">
      <c t="s" r="A11" s="4">
        <v>411</v>
      </c>
      <c t="n" r="B11" s="5">
        <v>783602</v>
      </c>
    </row>
    <row r="12" spans="1:2">
      <c t="s" r="A12" s="4">
        <v>412</v>
      </c>
      <c t="n" r="B12" s="5">
        <v>838</v>
      </c>
    </row>
    <row r="13" spans="1:2">
      <c t="s" r="A13" s="4">
        <v>413</v>
      </c>
      <c t="n" r="B13" s="5">
        <v>784440</v>
      </c>
    </row>
    <row r="14" spans="1:2">
      <c t="s" r="A14" s="3">
        <v>407</v>
      </c>
    </row>
    <row r="15" spans="1:2">
      <c t="s" r="A15" s="4">
        <v>411</v>
      </c>
      <c t="n" r="B15" s="5">
        <v>623940</v>
      </c>
    </row>
    <row r="16" spans="1:2">
      <c t="s" r="A16" s="4">
        <v>412</v>
      </c>
      <c t="n" r="B16" s="5">
        <v>191765</v>
      </c>
    </row>
    <row r="17" spans="1:2">
      <c t="s" r="A17" s="4">
        <v>414</v>
      </c>
      <c t="n" r="B17" s="5">
        <v>815705</v>
      </c>
    </row>
    <row r="18" spans="1:2">
      <c t="s" r="A18" s="4">
        <v>408</v>
      </c>
      <c t="n" r="B18" s="7">
        <v>1831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415</v>
      </c>
      <c t="s" r="B1" s="2">
        <v>1</v>
      </c>
    </row>
    <row r="2" spans="1:2">
      <c t="s" r="B2" s="2">
        <v>404</v>
      </c>
    </row>
    <row r="3" spans="1:2">
      <c t="s" r="A3" s="3">
        <v>210</v>
      </c>
    </row>
    <row r="4" spans="1:2">
      <c t="s" r="A4" s="4">
        <v>416</v>
      </c>
      <c t="n" r="B4" s="7">
        <v>8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v>
      </c>
      <c t="s" r="B1" s="2">
        <v>2</v>
      </c>
      <c t="s" r="C1" s="2">
        <v>72</v>
      </c>
    </row>
    <row r="2" spans="1:3">
      <c t="s" r="A2" s="3">
        <v>114</v>
      </c>
    </row>
    <row r="3" spans="1:3">
      <c t="s" r="A3" s="4">
        <v>115</v>
      </c>
      <c t="n" r="B3" s="7">
        <v>265797</v>
      </c>
      <c t="n" r="C3" s="7">
        <v>242674</v>
      </c>
    </row>
    <row r="4" spans="1:3">
      <c t="s" r="A4" s="4">
        <v>116</v>
      </c>
      <c t="n" r="B4" s="5">
        <v>2207320</v>
      </c>
      <c t="n" r="C4" s="5">
        <v>2029506</v>
      </c>
    </row>
    <row r="5" spans="1:3">
      <c t="s" r="A5" s="4">
        <v>117</v>
      </c>
      <c t="n" r="B5" s="7">
        <v>706413</v>
      </c>
      <c t="n" r="C5" s="7">
        <v>621891</v>
      </c>
    </row>
    <row r="6" spans="1:3">
      <c t="s" r="A6" s="4">
        <v>118</v>
      </c>
      <c t="n" r="B6" s="9">
        <v>0.001</v>
      </c>
      <c t="n" r="C6" s="9">
        <v>0.001</v>
      </c>
    </row>
    <row r="7" spans="1:3">
      <c t="s" r="A7" s="4">
        <v>119</v>
      </c>
      <c t="n" r="B7" s="5">
        <v>5000000</v>
      </c>
      <c t="n" r="C7" s="5">
        <v>5000000</v>
      </c>
    </row>
    <row r="8" spans="1:3">
      <c t="s" r="A8" s="4">
        <v>120</v>
      </c>
      <c t="n" r="B8" s="5">
        <v>0</v>
      </c>
      <c t="n" r="C8" s="5">
        <v>0</v>
      </c>
    </row>
    <row r="9" spans="1:3">
      <c t="s" r="A9" s="4">
        <v>121</v>
      </c>
      <c t="n" r="B9" s="9">
        <v>0.001</v>
      </c>
      <c t="n" r="C9" s="9">
        <v>0.001</v>
      </c>
    </row>
    <row r="10" spans="1:3">
      <c t="s" r="A10" s="4">
        <v>122</v>
      </c>
      <c t="n" r="B10" s="5">
        <v>450000000</v>
      </c>
      <c t="n" r="C10" s="5">
        <v>450000000</v>
      </c>
    </row>
    <row r="11" spans="1:3">
      <c t="s" r="A11" s="4">
        <v>123</v>
      </c>
      <c t="n" r="B11" s="5">
        <v>216533208</v>
      </c>
      <c t="n" r="C11" s="5">
        <v>215640968</v>
      </c>
    </row>
    <row r="12" spans="1:3">
      <c t="s" r="A12" s="4">
        <v>124</v>
      </c>
      <c t="n" r="B12" s="5">
        <v>215466069</v>
      </c>
      <c t="n" r="C12" s="5">
        <v>215640968</v>
      </c>
    </row>
    <row r="13" spans="1:3">
      <c t="s" r="A13" s="4">
        <v>125</v>
      </c>
      <c t="n" r="B13" s="5">
        <v>10671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7</v>
      </c>
      <c t="s" r="B1" s="2">
        <v>1</v>
      </c>
    </row>
    <row r="2" spans="1:3">
      <c t="s" r="B2" s="2">
        <v>2</v>
      </c>
      <c t="s" r="C2" s="2">
        <v>72</v>
      </c>
    </row>
    <row r="3" spans="1:3">
      <c t="s" r="A3" s="3">
        <v>212</v>
      </c>
    </row>
    <row r="4" spans="1:3">
      <c t="s" r="A4" s="4">
        <v>418</v>
      </c>
      <c t="n" r="B4" s="7">
        <v>34879</v>
      </c>
    </row>
    <row r="5" spans="1:3">
      <c t="s" r="A5" s="4">
        <v>419</v>
      </c>
      <c t="n" r="B5" s="5">
        <v>3002</v>
      </c>
    </row>
    <row r="6" spans="1:3">
      <c t="s" r="A6" s="4">
        <v>420</v>
      </c>
      <c t="n" r="C6" s="7">
        <v>31877</v>
      </c>
    </row>
    <row r="7" spans="1:3">
      <c t="s" r="A7" s="4">
        <v>421</v>
      </c>
      <c t="n" r="B7" s="7">
        <v>10337</v>
      </c>
      <c t="n" r="C7" s="7">
        <v>101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72</v>
      </c>
    </row>
    <row r="2" spans="1:3">
      <c t="s" r="A2" s="3">
        <v>423</v>
      </c>
    </row>
    <row r="3" spans="1:3">
      <c t="s" r="A3" s="4">
        <v>424</v>
      </c>
      <c t="n" r="B3" s="7">
        <v>4500000</v>
      </c>
      <c t="n" r="C3" s="7">
        <v>3775000</v>
      </c>
    </row>
    <row r="4" spans="1:3">
      <c t="s" r="A4" s="4">
        <v>425</v>
      </c>
      <c t="n" r="B4" s="5">
        <v>62641</v>
      </c>
      <c t="n" r="C4" s="5">
        <v>69045</v>
      </c>
    </row>
    <row r="5" spans="1:3">
      <c t="s" r="A5" s="4">
        <v>426</v>
      </c>
      <c t="n" r="B5" s="5">
        <v>247128</v>
      </c>
      <c t="n" r="C5" s="5">
        <v>218097</v>
      </c>
    </row>
    <row r="6" spans="1:3">
      <c t="s" r="A6" s="4">
        <v>427</v>
      </c>
      <c t="n" r="B6" s="5">
        <v>9224769</v>
      </c>
      <c t="n" r="C6" s="5">
        <v>8519642</v>
      </c>
    </row>
    <row r="7" spans="1:3">
      <c t="s" r="A7" s="4">
        <v>428</v>
      </c>
      <c t="n" r="B7" s="5">
        <v>-14922</v>
      </c>
      <c t="n" r="C7" s="5">
        <v>-16208</v>
      </c>
    </row>
    <row r="8" spans="1:3">
      <c t="s" r="A8" s="4">
        <v>429</v>
      </c>
      <c t="n" r="B8" s="5">
        <v>9209847</v>
      </c>
      <c t="n" r="C8" s="5">
        <v>8503434</v>
      </c>
    </row>
    <row r="9" spans="1:3">
      <c t="s" r="A9" s="4">
        <v>430</v>
      </c>
      <c t="n" r="B9" s="5">
        <v>-108795</v>
      </c>
      <c t="n" r="C9" s="5">
        <v>-120154</v>
      </c>
    </row>
    <row r="10" spans="1:3">
      <c t="s" r="A10" s="4">
        <v>97</v>
      </c>
      <c t="n" r="B10" s="5">
        <v>9101052</v>
      </c>
      <c t="n" r="C10" s="5">
        <v>8383280</v>
      </c>
    </row>
    <row r="11" spans="1:3">
      <c t="s" r="A11" s="4">
        <v>431</v>
      </c>
    </row>
    <row r="12" spans="1:3">
      <c t="s" r="A12" s="3">
        <v>423</v>
      </c>
    </row>
    <row r="13" spans="1:3">
      <c t="s" r="A13" s="4">
        <v>432</v>
      </c>
      <c t="n" r="B13" s="5">
        <v>950000</v>
      </c>
      <c t="n" r="C13" s="5">
        <v>975000</v>
      </c>
    </row>
    <row r="14" spans="1:3">
      <c t="s" r="A14" s="4">
        <v>433</v>
      </c>
    </row>
    <row r="15" spans="1:3">
      <c t="s" r="A15" s="3">
        <v>423</v>
      </c>
    </row>
    <row r="16" spans="1:3">
      <c t="s" r="A16" s="4">
        <v>432</v>
      </c>
      <c t="n" r="B16" s="7">
        <v>3465000</v>
      </c>
      <c t="n" r="C16" s="7">
        <v>3482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434</v>
      </c>
      <c t="s" r="B1" s="2">
        <v>404</v>
      </c>
    </row>
    <row r="2" spans="1:2">
      <c t="s" r="A2" s="3">
        <v>214</v>
      </c>
    </row>
    <row r="3" spans="1:2">
      <c t="s" r="A3" s="4">
        <v>435</v>
      </c>
      <c t="n" r="B3" s="7">
        <v>56484</v>
      </c>
    </row>
    <row r="4" spans="1:2">
      <c t="n" r="A4" s="5">
        <v>2016</v>
      </c>
      <c t="n" r="B4" s="5">
        <v>119993</v>
      </c>
    </row>
    <row r="5" spans="1:2">
      <c t="n" r="A5" s="5">
        <v>2017</v>
      </c>
      <c t="n" r="B5" s="5">
        <v>149031</v>
      </c>
    </row>
    <row r="6" spans="1:2">
      <c t="n" r="A6" s="5">
        <v>2018</v>
      </c>
      <c t="n" r="B6" s="5">
        <v>159637</v>
      </c>
    </row>
    <row r="7" spans="1:2">
      <c t="n" r="A7" s="5">
        <v>2019</v>
      </c>
      <c t="n" r="B7" s="5">
        <v>734147</v>
      </c>
    </row>
    <row r="8" spans="1:2">
      <c t="n" r="A8" s="5">
        <v>2020</v>
      </c>
      <c t="n" r="B8" s="5">
        <v>57876</v>
      </c>
    </row>
    <row r="9" spans="1:2">
      <c t="s" r="A9" s="4">
        <v>436</v>
      </c>
      <c t="n" r="B9" s="7">
        <v>79476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t="s" r="A1" s="1">
        <v>437</v>
      </c>
      <c t="s" r="B1" s="2">
        <v>438</v>
      </c>
      <c t="s" r="C1" s="2">
        <v>26</v>
      </c>
      <c t="s" r="E1" s="2">
        <v>1</v>
      </c>
    </row>
    <row r="2" spans="1:6">
      <c t="s" r="B2" s="2">
        <v>439</v>
      </c>
      <c t="s" r="C2" s="2">
        <v>2</v>
      </c>
      <c t="s" r="D2" s="2">
        <v>27</v>
      </c>
      <c t="s" r="E2" s="2">
        <v>2</v>
      </c>
      <c t="s" r="F2" s="2">
        <v>27</v>
      </c>
    </row>
    <row r="3" spans="1:6">
      <c t="s" r="A3" s="3">
        <v>423</v>
      </c>
    </row>
    <row r="4" spans="1:6">
      <c t="s" r="A4" s="4">
        <v>61</v>
      </c>
      <c t="n" r="C4" s="7">
        <v>-2453000</v>
      </c>
      <c t="n" r="D4" s="7">
        <v>-5209000</v>
      </c>
      <c t="n" r="E4" s="7">
        <v>-8213000</v>
      </c>
      <c t="n" r="F4" s="7">
        <v>-7714000</v>
      </c>
    </row>
    <row r="5" spans="1:6">
      <c t="s" r="A5" s="4">
        <v>440</v>
      </c>
      <c t="s" r="C5" s="4">
        <v>441</v>
      </c>
      <c t="s" r="E5" s="4">
        <v>441</v>
      </c>
    </row>
    <row r="6" spans="1:6">
      <c t="s" r="A6" s="4">
        <v>440</v>
      </c>
      <c t="s" r="C6" s="4">
        <v>442</v>
      </c>
    </row>
    <row r="7" spans="1:6">
      <c t="s" r="A7" s="4">
        <v>443</v>
      </c>
      <c t="n" r="C7" s="7">
        <v>3000000</v>
      </c>
      <c t="n" r="E7" s="7">
        <v>3000000</v>
      </c>
    </row>
    <row r="8" spans="1:6">
      <c t="s" r="A8" s="4">
        <v>444</v>
      </c>
    </row>
    <row r="9" spans="1:6">
      <c t="s" r="A9" s="3">
        <v>423</v>
      </c>
    </row>
    <row r="10" spans="1:6">
      <c t="s" r="A10" s="4">
        <v>443</v>
      </c>
      <c t="n" r="C10" s="5">
        <v>1000000</v>
      </c>
      <c t="n" r="E10" s="5">
        <v>1000000</v>
      </c>
    </row>
    <row r="11" spans="1:6">
      <c t="s" r="A11" s="4">
        <v>445</v>
      </c>
    </row>
    <row r="12" spans="1:6">
      <c t="s" r="A12" s="3">
        <v>423</v>
      </c>
    </row>
    <row r="13" spans="1:6">
      <c t="s" r="A13" s="4">
        <v>446</v>
      </c>
      <c t="n" r="C13" s="5">
        <v>1000000000</v>
      </c>
      <c t="n" r="E13" s="5">
        <v>1000000000</v>
      </c>
    </row>
    <row r="14" spans="1:6">
      <c t="s" r="A14" s="4">
        <v>447</v>
      </c>
    </row>
    <row r="15" spans="1:6">
      <c t="s" r="A15" s="3">
        <v>423</v>
      </c>
    </row>
    <row r="16" spans="1:6">
      <c t="s" r="A16" s="4">
        <v>443</v>
      </c>
      <c t="n" r="C16" s="5">
        <v>93000000</v>
      </c>
      <c t="n" r="E16" s="7">
        <v>93000000</v>
      </c>
    </row>
    <row r="17" spans="1:6">
      <c t="s" r="A17" s="4">
        <v>448</v>
      </c>
    </row>
    <row r="18" spans="1:6">
      <c t="s" r="A18" s="3">
        <v>423</v>
      </c>
    </row>
    <row r="19" spans="1:6">
      <c t="s" r="A19" s="4">
        <v>449</v>
      </c>
      <c t="s" r="E19" s="4">
        <v>450</v>
      </c>
    </row>
    <row r="20" spans="1:6">
      <c t="s" r="A20" s="4">
        <v>451</v>
      </c>
      <c t="n" r="C20" s="5">
        <v>3500000000</v>
      </c>
      <c t="n" r="E20" s="7">
        <v>3500000000</v>
      </c>
    </row>
    <row r="21" spans="1:6">
      <c t="s" r="A21" s="4">
        <v>452</v>
      </c>
      <c t="n" r="C21" s="7">
        <v>3973000</v>
      </c>
      <c t="n" r="E21" s="5">
        <v>3973000</v>
      </c>
    </row>
    <row r="22" spans="1:6">
      <c t="s" r="A22" s="4">
        <v>61</v>
      </c>
      <c t="n" r="E22" s="7">
        <v>-8367000</v>
      </c>
    </row>
    <row r="23" spans="1:6">
      <c t="s" r="A23" s="4">
        <v>453</v>
      </c>
    </row>
    <row r="24" spans="1:6">
      <c t="s" r="A24" s="3">
        <v>423</v>
      </c>
    </row>
    <row r="25" spans="1:6">
      <c t="s" r="A25" s="4">
        <v>454</v>
      </c>
      <c t="s" r="C25" s="4">
        <v>455</v>
      </c>
      <c t="s" r="E25" s="4">
        <v>455</v>
      </c>
    </row>
    <row r="26" spans="1:6">
      <c t="s" r="A26" s="4">
        <v>456</v>
      </c>
    </row>
    <row r="27" spans="1:6">
      <c t="s" r="A27" s="3">
        <v>423</v>
      </c>
    </row>
    <row r="28" spans="1:6">
      <c t="s" r="A28" s="4">
        <v>457</v>
      </c>
      <c t="n" r="B28" s="7">
        <v>1500000000</v>
      </c>
    </row>
    <row r="29" spans="1:6">
      <c t="s" r="A29" s="4">
        <v>458</v>
      </c>
      <c t="s" r="B29" s="4">
        <v>459</v>
      </c>
    </row>
    <row r="30" spans="1:6">
      <c t="s" r="A30" s="4">
        <v>460</v>
      </c>
      <c t="n" r="B30" s="5">
        <v>2025</v>
      </c>
    </row>
    <row r="31" spans="1:6">
      <c t="s" r="A31" s="4">
        <v>461</v>
      </c>
      <c t="s" r="E31" s="4">
        <v>462</v>
      </c>
    </row>
    <row r="32" spans="1:6">
      <c t="s" r="A32" s="4">
        <v>463</v>
      </c>
      <c t="s" r="B32" s="4">
        <v>464</v>
      </c>
    </row>
    <row r="33" spans="1:6">
      <c t="s" r="A33" s="4">
        <v>465</v>
      </c>
      <c t="s" r="E33" s="4">
        <v>466</v>
      </c>
    </row>
    <row r="34" spans="1:6">
      <c t="s" r="A34" s="4">
        <v>467</v>
      </c>
    </row>
    <row r="35" spans="1:6">
      <c t="s" r="A35" s="3">
        <v>423</v>
      </c>
    </row>
    <row r="36" spans="1:6">
      <c t="s" r="A36" s="4">
        <v>457</v>
      </c>
      <c t="n" r="B36" s="7">
        <v>775000000</v>
      </c>
    </row>
    <row r="37" spans="1:6">
      <c t="s" r="A37" s="4">
        <v>458</v>
      </c>
      <c t="s" r="B37" s="4">
        <v>468</v>
      </c>
    </row>
    <row r="38" spans="1:6">
      <c t="s" r="A38" s="4">
        <v>469</v>
      </c>
      <c t="n" r="E38" s="7">
        <v>48072000</v>
      </c>
    </row>
    <row r="39" spans="1:6">
      <c t="s" r="A39" s="4">
        <v>470</v>
      </c>
    </row>
    <row r="40" spans="1:6">
      <c t="s" r="A40" s="3">
        <v>423</v>
      </c>
    </row>
    <row r="41" spans="1:6">
      <c t="s" r="A41" s="4">
        <v>471</v>
      </c>
      <c t="s" r="B41" s="4">
        <v>472</v>
      </c>
    </row>
    <row r="42" spans="1:6">
      <c t="s" r="A42" s="4">
        <v>473</v>
      </c>
    </row>
    <row r="43" spans="1:6">
      <c t="s" r="A43" s="3">
        <v>423</v>
      </c>
    </row>
    <row r="44" spans="1:6">
      <c t="s" r="A44" s="4">
        <v>474</v>
      </c>
      <c t="s" r="B44" s="4">
        <v>475</v>
      </c>
    </row>
    <row r="45" spans="1:6">
      <c t="s" r="A45" s="4">
        <v>476</v>
      </c>
    </row>
    <row r="46" spans="1:6">
      <c t="s" r="A46" s="3">
        <v>423</v>
      </c>
    </row>
    <row r="47" spans="1:6">
      <c t="s" r="A47" s="4">
        <v>474</v>
      </c>
      <c t="s" r="B47" s="4">
        <v>477</v>
      </c>
    </row>
    <row r="48" spans="1:6">
      <c t="s" r="A48" s="4">
        <v>431</v>
      </c>
    </row>
    <row r="49" spans="1:6">
      <c t="s" r="A49" s="3">
        <v>423</v>
      </c>
    </row>
    <row r="50" spans="1:6">
      <c t="s" r="A50" s="4">
        <v>478</v>
      </c>
      <c t="n" r="E50" s="7">
        <v>25000000</v>
      </c>
    </row>
    <row r="51" spans="1:6">
      <c t="s" r="A51" s="4">
        <v>479</v>
      </c>
    </row>
    <row r="52" spans="1:6">
      <c t="s" r="A52" s="3">
        <v>423</v>
      </c>
    </row>
    <row r="53" spans="1:6">
      <c t="s" r="A53" s="4">
        <v>480</v>
      </c>
      <c t="s" r="E53" s="4">
        <v>481</v>
      </c>
    </row>
    <row r="54" spans="1:6">
      <c t="s" r="A54" s="4">
        <v>482</v>
      </c>
    </row>
    <row r="55" spans="1:6">
      <c t="s" r="A55" s="3">
        <v>423</v>
      </c>
    </row>
    <row r="56" spans="1:6">
      <c t="s" r="A56" s="4">
        <v>451</v>
      </c>
      <c t="n" r="C56" s="7">
        <v>807500000</v>
      </c>
      <c t="n" r="E56" s="7">
        <v>807500000</v>
      </c>
    </row>
    <row r="57" spans="1:6">
      <c t="s" r="A57" s="4">
        <v>440</v>
      </c>
      <c t="s" r="C57" s="4">
        <v>483</v>
      </c>
      <c t="s" r="E57" s="4">
        <v>483</v>
      </c>
    </row>
    <row r="58" spans="1:6">
      <c t="s" r="A58" s="4">
        <v>480</v>
      </c>
      <c t="s" r="E58" s="4">
        <v>481</v>
      </c>
    </row>
    <row r="59" spans="1:6">
      <c t="s" r="A59" s="4">
        <v>449</v>
      </c>
      <c t="s" r="E59" s="4">
        <v>484</v>
      </c>
    </row>
    <row r="60" spans="1:6">
      <c t="s" r="A60" s="4">
        <v>485</v>
      </c>
      <c t="n" r="E60" s="7">
        <v>1406000</v>
      </c>
    </row>
    <row r="61" spans="1:6">
      <c t="s" r="A61" s="4">
        <v>486</v>
      </c>
      <c t="n" r="C61" s="7">
        <v>-440000</v>
      </c>
      <c t="n" r="E61" s="5">
        <v>-440000</v>
      </c>
    </row>
    <row r="62" spans="1:6">
      <c t="s" r="A62" s="4">
        <v>487</v>
      </c>
      <c t="n" r="E62" s="5">
        <v>3670000</v>
      </c>
    </row>
    <row r="63" spans="1:6">
      <c t="s" r="A63" s="4">
        <v>488</v>
      </c>
      <c t="n" r="E63" s="7">
        <v>-1131000</v>
      </c>
    </row>
    <row r="64" spans="1:6">
      <c t="s" r="A64" s="4">
        <v>489</v>
      </c>
    </row>
    <row r="65" spans="1:6">
      <c t="s" r="A65" s="3">
        <v>423</v>
      </c>
    </row>
    <row r="66" spans="1:6">
      <c t="s" r="A66" s="4">
        <v>490</v>
      </c>
      <c t="s" r="C66" s="4">
        <v>491</v>
      </c>
      <c t="s" r="E66" s="4">
        <v>491</v>
      </c>
    </row>
    <row r="67" spans="1:6">
      <c t="s" r="A67" s="4">
        <v>492</v>
      </c>
      <c t="s" r="C67" s="4">
        <v>493</v>
      </c>
      <c t="s" r="E67" s="4">
        <v>493</v>
      </c>
    </row>
    <row r="68" spans="1:6">
      <c t="s" r="A68" s="4">
        <v>494</v>
      </c>
    </row>
    <row r="69" spans="1:6">
      <c t="s" r="A69" s="3">
        <v>423</v>
      </c>
    </row>
    <row r="70" spans="1:6">
      <c t="s" r="A70" s="4">
        <v>451</v>
      </c>
      <c t="n" r="C70" s="7">
        <v>142500000</v>
      </c>
      <c t="n" r="E70" s="7">
        <v>142500000</v>
      </c>
    </row>
    <row r="71" spans="1:6">
      <c t="s" r="A71" s="4">
        <v>480</v>
      </c>
      <c t="s" r="E71" s="4">
        <v>481</v>
      </c>
    </row>
    <row r="72" spans="1:6">
      <c t="s" r="A72" s="4">
        <v>433</v>
      </c>
    </row>
    <row r="73" spans="1:6">
      <c t="s" r="A73" s="3">
        <v>423</v>
      </c>
    </row>
    <row r="74" spans="1:6">
      <c t="s" r="A74" s="4">
        <v>478</v>
      </c>
      <c t="n" r="E74" s="7">
        <v>17500000</v>
      </c>
    </row>
    <row r="75" spans="1:6">
      <c t="s" r="A75" s="4">
        <v>495</v>
      </c>
    </row>
    <row r="76" spans="1:6">
      <c t="s" r="A76" s="3">
        <v>423</v>
      </c>
    </row>
    <row r="77" spans="1:6">
      <c t="s" r="A77" s="4">
        <v>480</v>
      </c>
      <c t="s" r="E77" s="4">
        <v>496</v>
      </c>
    </row>
    <row r="78" spans="1:6">
      <c t="s" r="A78" s="4">
        <v>497</v>
      </c>
    </row>
    <row r="79" spans="1:6">
      <c t="s" r="A79" s="3">
        <v>423</v>
      </c>
    </row>
    <row r="80" spans="1:6">
      <c t="s" r="A80" s="4">
        <v>449</v>
      </c>
      <c t="s" r="E80" s="4">
        <v>484</v>
      </c>
    </row>
    <row r="81" spans="1:6">
      <c t="s" r="A81" s="4">
        <v>485</v>
      </c>
      <c t="n" r="E81" s="7">
        <v>1220000</v>
      </c>
    </row>
    <row r="82" spans="1:6">
      <c t="s" r="A82" s="4">
        <v>451</v>
      </c>
      <c t="n" r="C82" s="5">
        <v>2735000000</v>
      </c>
      <c t="n" r="E82" s="5">
        <v>2735000000</v>
      </c>
    </row>
    <row r="83" spans="1:6">
      <c t="s" r="A83" s="4">
        <v>452</v>
      </c>
      <c t="n" r="C83" s="7">
        <v>155000</v>
      </c>
      <c t="n" r="E83" s="5">
        <v>155000</v>
      </c>
    </row>
    <row r="84" spans="1:6">
      <c t="s" r="A84" s="4">
        <v>61</v>
      </c>
      <c t="n" r="E84" s="7">
        <v>-1439000</v>
      </c>
    </row>
    <row r="85" spans="1:6">
      <c t="s" r="A85" s="4">
        <v>498</v>
      </c>
    </row>
    <row r="86" spans="1:6">
      <c t="s" r="A86" s="3">
        <v>423</v>
      </c>
    </row>
    <row r="87" spans="1:6">
      <c t="s" r="A87" s="4">
        <v>454</v>
      </c>
      <c t="s" r="C87" s="4">
        <v>499</v>
      </c>
      <c t="s" r="E87" s="4">
        <v>499</v>
      </c>
    </row>
    <row r="88" spans="1:6">
      <c t="s" r="A88" s="4">
        <v>432</v>
      </c>
    </row>
    <row r="89" spans="1:6">
      <c t="s" r="A89" s="3">
        <v>423</v>
      </c>
    </row>
    <row r="90" spans="1:6">
      <c t="s" r="A90" s="4">
        <v>440</v>
      </c>
      <c t="s" r="C90" s="4">
        <v>500</v>
      </c>
      <c t="s" r="E90" s="4">
        <v>5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72</v>
      </c>
    </row>
    <row r="2" spans="1:3">
      <c t="s" r="A2" s="4">
        <v>502</v>
      </c>
    </row>
    <row r="3" spans="1:3">
      <c t="s" r="A3" s="3">
        <v>503</v>
      </c>
    </row>
    <row r="4" spans="1:3">
      <c t="s" r="A4" s="4">
        <v>504</v>
      </c>
      <c t="n" r="B4" s="7">
        <v>1131</v>
      </c>
      <c t="n" r="C4" s="7">
        <v>1457</v>
      </c>
    </row>
    <row r="5" spans="1:3">
      <c t="s" r="A5" s="4">
        <v>505</v>
      </c>
    </row>
    <row r="6" spans="1:3">
      <c t="s" r="A6" s="3">
        <v>503</v>
      </c>
    </row>
    <row r="7" spans="1:3">
      <c t="s" r="A7" s="4">
        <v>506</v>
      </c>
      <c t="n" r="B7" s="5">
        <v>691</v>
      </c>
      <c t="n" r="C7" s="5">
        <v>3281</v>
      </c>
    </row>
    <row r="8" spans="1:3">
      <c t="s" r="A8" s="4">
        <v>507</v>
      </c>
    </row>
    <row r="9" spans="1:3">
      <c t="s" r="A9" s="3">
        <v>503</v>
      </c>
    </row>
    <row r="10" spans="1:3">
      <c t="s" r="A10" s="4">
        <v>506</v>
      </c>
      <c t="n" r="B10" s="7">
        <v>4128</v>
      </c>
      <c t="n" r="C10" s="7">
        <v>139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26</v>
      </c>
      <c t="s" r="D1" s="2">
        <v>1</v>
      </c>
    </row>
    <row r="2" spans="1:5">
      <c t="s" r="B2" s="2">
        <v>2</v>
      </c>
      <c t="s" r="C2" s="2">
        <v>27</v>
      </c>
      <c t="s" r="D2" s="2">
        <v>2</v>
      </c>
      <c t="s" r="E2" s="2">
        <v>27</v>
      </c>
    </row>
    <row r="3" spans="1:5">
      <c t="s" r="A3" s="3">
        <v>509</v>
      </c>
    </row>
    <row r="4" spans="1:5">
      <c t="s" r="A4" s="4">
        <v>510</v>
      </c>
      <c t="n" r="B4" s="7">
        <v>-2453</v>
      </c>
      <c t="n" r="C4" s="7">
        <v>-5209</v>
      </c>
      <c t="n" r="D4" s="7">
        <v>-8213</v>
      </c>
      <c t="n" r="E4" s="7">
        <v>-7714</v>
      </c>
    </row>
    <row r="5" spans="1:5">
      <c t="s" r="A5" s="4">
        <v>511</v>
      </c>
      <c t="n" r="B5" s="5">
        <v>-789</v>
      </c>
      <c t="n" r="C5" s="5">
        <v>-4997</v>
      </c>
      <c t="n" r="D5" s="5">
        <v>-1601</v>
      </c>
      <c t="n" r="E5" s="5">
        <v>-8356</v>
      </c>
    </row>
    <row r="6" spans="1:5">
      <c t="s" r="A6" s="4">
        <v>512</v>
      </c>
    </row>
    <row r="7" spans="1:5">
      <c t="s" r="A7" s="3">
        <v>509</v>
      </c>
    </row>
    <row r="8" spans="1:5">
      <c t="s" r="A8" s="4">
        <v>510</v>
      </c>
      <c t="n" r="B8" s="5">
        <v>1572</v>
      </c>
      <c t="n" r="C8" s="5">
        <v>3340</v>
      </c>
      <c t="n" r="D8" s="5">
        <v>5263</v>
      </c>
      <c t="n" r="E8" s="5">
        <v>4946</v>
      </c>
    </row>
    <row r="9" spans="1:5">
      <c t="s" r="A9" s="4">
        <v>511</v>
      </c>
      <c t="n" r="B9" s="5">
        <v>505</v>
      </c>
      <c t="n" r="C9" s="5">
        <v>3204</v>
      </c>
      <c t="n" r="D9" s="5">
        <v>1025</v>
      </c>
      <c t="n" r="E9" s="5">
        <v>5358</v>
      </c>
    </row>
    <row r="10" spans="1:5">
      <c t="s" r="A10" s="4">
        <v>513</v>
      </c>
    </row>
    <row r="11" spans="1:5">
      <c t="s" r="A11" s="3">
        <v>509</v>
      </c>
    </row>
    <row r="12" spans="1:5">
      <c t="s" r="A12" s="4">
        <v>510</v>
      </c>
      <c t="n" r="B12" s="5">
        <v>-976</v>
      </c>
      <c t="n" r="C12" s="5">
        <v>-5022</v>
      </c>
      <c t="n" r="D12" s="5">
        <v>-3670</v>
      </c>
      <c t="n" r="E12" s="5">
        <v>-7786</v>
      </c>
    </row>
    <row r="13" spans="1:5">
      <c t="s" r="A13" s="4">
        <v>514</v>
      </c>
    </row>
    <row r="14" spans="1:5">
      <c t="s" r="A14" s="3">
        <v>509</v>
      </c>
    </row>
    <row r="15" spans="1:5">
      <c t="s" r="A15" s="4">
        <v>511</v>
      </c>
      <c t="n" r="B15" s="5">
        <v>-684</v>
      </c>
      <c t="n" r="C15" s="5">
        <v>-6694</v>
      </c>
      <c t="n" r="D15" s="5">
        <v>-1406</v>
      </c>
      <c t="n" r="E15" s="5">
        <v>-10700</v>
      </c>
    </row>
    <row r="16" spans="1:5">
      <c t="s" r="A16" s="4">
        <v>448</v>
      </c>
    </row>
    <row r="17" spans="1:5">
      <c t="s" r="A17" s="3">
        <v>509</v>
      </c>
    </row>
    <row r="18" spans="1:5">
      <c t="s" r="A18" s="4">
        <v>510</v>
      </c>
      <c t="n" r="B18" s="5">
        <v>-3049</v>
      </c>
      <c t="n" r="C18" s="5">
        <v>-3527</v>
      </c>
      <c t="n" r="D18" s="5">
        <v>-9806</v>
      </c>
      <c t="n" r="E18" s="5">
        <v>-4874</v>
      </c>
    </row>
    <row r="19" spans="1:5">
      <c t="s" r="A19" s="4">
        <v>515</v>
      </c>
    </row>
    <row r="20" spans="1:5">
      <c t="s" r="A20" s="3">
        <v>509</v>
      </c>
    </row>
    <row r="21" spans="1:5">
      <c t="s" r="A21" s="4">
        <v>511</v>
      </c>
      <c t="n" r="B21" s="7">
        <v>-610</v>
      </c>
      <c t="n" r="C21" s="7">
        <v>-1507</v>
      </c>
      <c t="n" r="D21" s="7">
        <v>-1220</v>
      </c>
      <c t="n" r="E21" s="7">
        <v>-30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16</v>
      </c>
      <c t="s" r="B1" s="2">
        <v>1</v>
      </c>
    </row>
    <row r="2" spans="1:2">
      <c t="s" r="B2" s="2">
        <v>404</v>
      </c>
    </row>
    <row r="3" spans="1:2">
      <c t="s" r="A3" s="3">
        <v>517</v>
      </c>
    </row>
    <row r="4" spans="1:2">
      <c t="s" r="A4" s="4">
        <v>518</v>
      </c>
      <c t="n" r="B4" s="7">
        <v>450000</v>
      </c>
    </row>
    <row r="5" spans="1:2">
      <c t="s" r="A5" s="4">
        <v>519</v>
      </c>
      <c t="n" r="B5" s="7">
        <v>4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520</v>
      </c>
      <c t="s" r="B1" s="2">
        <v>169</v>
      </c>
    </row>
    <row r="2" spans="1:2">
      <c t="s" r="A2" s="3">
        <v>517</v>
      </c>
    </row>
    <row r="3" spans="1:2">
      <c t="s" r="A3" s="4">
        <v>521</v>
      </c>
      <c t="s" r="B3" s="4">
        <v>522</v>
      </c>
    </row>
    <row r="4" spans="1:2">
      <c t="s" r="A4" s="4">
        <v>523</v>
      </c>
    </row>
    <row r="5" spans="1:2">
      <c t="s" r="A5" s="3">
        <v>517</v>
      </c>
    </row>
    <row r="6" spans="1:2">
      <c t="s" r="A6" s="4">
        <v>524</v>
      </c>
      <c t="s" r="B6" s="4">
        <v>525</v>
      </c>
    </row>
    <row r="7" spans="1:2">
      <c t="s" r="A7" s="4">
        <v>526</v>
      </c>
    </row>
    <row r="8" spans="1:2">
      <c t="s" r="A8" s="3">
        <v>517</v>
      </c>
    </row>
    <row r="9" spans="1:2">
      <c t="s" r="A9" s="4">
        <v>524</v>
      </c>
      <c t="s" r="B9" s="4">
        <v>527</v>
      </c>
    </row>
    <row r="10" spans="1:2">
      <c t="s" r="A10" s="4">
        <v>528</v>
      </c>
    </row>
    <row r="11" spans="1:2">
      <c t="s" r="A11" s="3">
        <v>517</v>
      </c>
    </row>
    <row r="12" spans="1:2">
      <c t="s" r="A12" s="4">
        <v>529</v>
      </c>
      <c t="n" r="B12" s="7">
        <v>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30</v>
      </c>
      <c t="s" r="B1" s="2">
        <v>1</v>
      </c>
    </row>
    <row r="2" spans="1:3">
      <c t="s" r="B2" s="2">
        <v>2</v>
      </c>
      <c t="s" r="C2" s="2">
        <v>27</v>
      </c>
    </row>
    <row r="3" spans="1:3">
      <c t="s" r="A3" s="3">
        <v>531</v>
      </c>
    </row>
    <row r="4" spans="1:3">
      <c t="s" r="A4" s="4">
        <v>532</v>
      </c>
      <c t="n" r="B4" s="7">
        <v>69692</v>
      </c>
      <c t="n" r="C4" s="7">
        <v>52960</v>
      </c>
    </row>
    <row r="5" spans="1:3">
      <c t="s" r="A5" s="4">
        <v>130</v>
      </c>
      <c t="n" r="B5" s="5">
        <v>28299</v>
      </c>
      <c t="n" r="C5" s="5">
        <v>29699</v>
      </c>
    </row>
    <row r="6" spans="1:3">
      <c t="s" r="A6" s="4">
        <v>533</v>
      </c>
      <c t="n" r="B6" s="5">
        <v>10028</v>
      </c>
      <c t="n" r="C6" s="5">
        <v>10997</v>
      </c>
    </row>
    <row r="7" spans="1:3">
      <c t="s" r="A7" s="4">
        <v>534</v>
      </c>
      <c t="n" r="B7" s="5">
        <v>161079</v>
      </c>
    </row>
    <row r="8" spans="1:3">
      <c t="s" r="A8" s="4">
        <v>535</v>
      </c>
      <c t="n" r="B8" s="7">
        <v>82577</v>
      </c>
    </row>
    <row r="9" spans="1:3">
      <c t="s" r="A9" s="4">
        <v>536</v>
      </c>
      <c t="s" r="B9" s="4">
        <v>537</v>
      </c>
    </row>
    <row r="10" spans="1:3">
      <c t="s" r="A10" s="4">
        <v>538</v>
      </c>
      <c t="s" r="B10" s="4">
        <v>539</v>
      </c>
    </row>
    <row r="11" spans="1:3">
      <c t="s" r="A11" s="4">
        <v>131</v>
      </c>
      <c t="n" r="B11" s="7">
        <v>28040</v>
      </c>
      <c t="n" r="C11" s="7">
        <v>42110</v>
      </c>
    </row>
    <row r="12" spans="1:3">
      <c t="s" r="A12" s="4">
        <v>540</v>
      </c>
    </row>
    <row r="13" spans="1:3">
      <c t="s" r="A13" s="3">
        <v>531</v>
      </c>
    </row>
    <row r="14" spans="1:3">
      <c t="s" r="A14" s="4">
        <v>541</v>
      </c>
      <c t="n" r="B14" s="5">
        <v>811</v>
      </c>
    </row>
    <row r="15" spans="1:3">
      <c t="s" r="A15" s="4">
        <v>542</v>
      </c>
      <c t="n" r="B15" s="7">
        <v>14888</v>
      </c>
    </row>
    <row r="16" spans="1:3">
      <c t="s" r="A16" s="4">
        <v>543</v>
      </c>
      <c t="s" r="B16" s="4">
        <v>544</v>
      </c>
    </row>
    <row r="17" spans="1:3">
      <c t="s" r="A17" s="4">
        <v>545</v>
      </c>
    </row>
    <row r="18" spans="1:3">
      <c t="s" r="A18" s="3">
        <v>531</v>
      </c>
    </row>
    <row r="19" spans="1:3">
      <c t="s" r="A19" s="4">
        <v>541</v>
      </c>
      <c t="n" r="B19" s="5">
        <v>265</v>
      </c>
    </row>
    <row r="20" spans="1:3">
      <c t="s" r="A20" s="4">
        <v>542</v>
      </c>
      <c t="n" r="B20" s="7">
        <v>21432</v>
      </c>
    </row>
    <row r="21" spans="1:3">
      <c t="s" r="A21" s="4">
        <v>543</v>
      </c>
      <c t="s" r="B21" s="4">
        <v>5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47</v>
      </c>
      <c t="s" r="B1" s="2">
        <v>1</v>
      </c>
    </row>
    <row r="2" spans="1:4">
      <c t="s" r="B2" s="2">
        <v>2</v>
      </c>
      <c t="s" r="C2" s="2">
        <v>548</v>
      </c>
      <c t="s" r="D2" s="2">
        <v>549</v>
      </c>
    </row>
    <row r="3" spans="1:4">
      <c t="s" r="A3" s="3">
        <v>225</v>
      </c>
    </row>
    <row r="4" spans="1:4">
      <c t="s" r="A4" s="4">
        <v>195</v>
      </c>
      <c t="n" r="B4" s="5">
        <v>1067000</v>
      </c>
    </row>
    <row r="5" spans="1:4">
      <c t="s" r="A5" s="4">
        <v>157</v>
      </c>
      <c t="n" r="B5" s="7">
        <v>84113</v>
      </c>
    </row>
    <row r="6" spans="1:4">
      <c t="s" r="A6" s="4">
        <v>550</v>
      </c>
      <c t="n" r="B6" s="8">
        <v>78.81999999999999</v>
      </c>
    </row>
    <row r="7" spans="1:4">
      <c t="s" r="A7" s="4">
        <v>551</v>
      </c>
      <c t="n" r="C7" s="7">
        <v>725944</v>
      </c>
      <c t="n" r="D7" s="7">
        <v>274056</v>
      </c>
    </row>
    <row r="8" spans="1:4">
      <c t="s" r="A8" s="4">
        <v>552</v>
      </c>
      <c t="n" r="C8" s="7">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27</v>
      </c>
    </row>
    <row r="3" spans="1:3">
      <c t="s" r="A3" s="3">
        <v>127</v>
      </c>
    </row>
    <row r="4" spans="1:3">
      <c t="s" r="A4" s="4">
        <v>49</v>
      </c>
      <c t="n" r="B4" s="7">
        <v>131629</v>
      </c>
      <c t="n" r="C4" s="7">
        <v>393158</v>
      </c>
    </row>
    <row r="5" spans="1:3">
      <c t="s" r="A5" s="3">
        <v>128</v>
      </c>
    </row>
    <row r="6" spans="1:3">
      <c t="s" r="A6" s="4">
        <v>41</v>
      </c>
      <c t="n" r="B6" s="5">
        <v>495000</v>
      </c>
    </row>
    <row r="7" spans="1:3">
      <c t="s" r="A7" s="4">
        <v>129</v>
      </c>
      <c t="n" r="B7" s="5">
        <v>-493775</v>
      </c>
    </row>
    <row r="8" spans="1:3">
      <c t="s" r="A8" s="4">
        <v>38</v>
      </c>
      <c t="n" r="B8" s="5">
        <v>312632</v>
      </c>
      <c t="n" r="C8" s="5">
        <v>288470</v>
      </c>
    </row>
    <row r="9" spans="1:3">
      <c t="s" r="A9" s="4">
        <v>45</v>
      </c>
      <c t="n" r="B9" s="5">
        <v>48072</v>
      </c>
      <c t="n" r="C9" s="5">
        <v>97548</v>
      </c>
    </row>
    <row r="10" spans="1:3">
      <c t="s" r="A10" s="4">
        <v>130</v>
      </c>
      <c t="n" r="B10" s="5">
        <v>28299</v>
      </c>
      <c t="n" r="C10" s="5">
        <v>29699</v>
      </c>
    </row>
    <row r="11" spans="1:3">
      <c t="s" r="A11" s="4">
        <v>131</v>
      </c>
      <c t="n" r="B11" s="5">
        <v>28040</v>
      </c>
      <c t="n" r="C11" s="5">
        <v>42110</v>
      </c>
    </row>
    <row r="12" spans="1:3">
      <c t="s" r="A12" s="4">
        <v>132</v>
      </c>
      <c t="n" r="B12" s="5">
        <v>-16913</v>
      </c>
      <c t="n" r="C12" s="5">
        <v>-30238</v>
      </c>
    </row>
    <row r="13" spans="1:3">
      <c t="s" r="A13" s="4">
        <v>81</v>
      </c>
      <c t="n" r="B13" s="5">
        <v>4418</v>
      </c>
      <c t="n" r="C13" s="5">
        <v>13826</v>
      </c>
    </row>
    <row r="14" spans="1:3">
      <c t="s" r="A14" s="4">
        <v>133</v>
      </c>
      <c t="n" r="B14" s="5">
        <v>5257</v>
      </c>
      <c t="n" r="C14" s="5">
        <v>2257</v>
      </c>
    </row>
    <row r="15" spans="1:3">
      <c t="s" r="A15" s="4">
        <v>134</v>
      </c>
      <c t="n" r="B15" s="5">
        <v>24718</v>
      </c>
      <c t="n" r="C15" s="5">
        <v>22861</v>
      </c>
    </row>
    <row r="16" spans="1:3">
      <c t="s" r="A16" s="3">
        <v>135</v>
      </c>
    </row>
    <row r="17" spans="1:3">
      <c t="s" r="A17" s="4">
        <v>136</v>
      </c>
      <c t="n" r="B17" s="5">
        <v>-142950</v>
      </c>
      <c t="n" r="C17" s="5">
        <v>-65079</v>
      </c>
    </row>
    <row r="18" spans="1:3">
      <c t="s" r="A18" s="4">
        <v>77</v>
      </c>
      <c t="n" r="B18" s="5">
        <v>-22780</v>
      </c>
      <c t="n" r="C18" s="5">
        <v>-10731</v>
      </c>
    </row>
    <row r="19" spans="1:3">
      <c t="s" r="A19" s="4">
        <v>137</v>
      </c>
      <c t="n" r="B19" s="5">
        <v>-50362</v>
      </c>
      <c t="n" r="C19" s="5">
        <v>-95580</v>
      </c>
    </row>
    <row r="20" spans="1:3">
      <c t="s" r="A20" s="4">
        <v>87</v>
      </c>
      <c t="n" r="B20" s="5">
        <v>378</v>
      </c>
      <c t="n" r="C20" s="5">
        <v>2158</v>
      </c>
    </row>
    <row r="21" spans="1:3">
      <c t="s" r="A21" s="4">
        <v>91</v>
      </c>
      <c t="n" r="B21" s="5">
        <v>50823</v>
      </c>
      <c t="n" r="C21" s="5">
        <v>-46022</v>
      </c>
    </row>
    <row r="22" spans="1:3">
      <c t="s" r="A22" s="4">
        <v>93</v>
      </c>
      <c t="n" r="B22" s="5">
        <v>-26316</v>
      </c>
      <c t="n" r="C22" s="5">
        <v>19912</v>
      </c>
    </row>
    <row r="23" spans="1:3">
      <c t="s" r="A23" s="4">
        <v>138</v>
      </c>
      <c t="n" r="B23" s="5">
        <v>177733</v>
      </c>
      <c t="n" r="C23" s="5">
        <v>31970</v>
      </c>
    </row>
    <row r="24" spans="1:3">
      <c t="s" r="A24" s="4">
        <v>139</v>
      </c>
      <c t="n" r="B24" s="5">
        <v>-109460</v>
      </c>
      <c t="n" r="C24" s="5">
        <v>2886</v>
      </c>
    </row>
    <row r="25" spans="1:3">
      <c t="s" r="A25" s="4">
        <v>98</v>
      </c>
      <c t="n" r="B25" s="5">
        <v>-2912</v>
      </c>
      <c t="n" r="C25" s="5">
        <v>-17707</v>
      </c>
    </row>
    <row r="26" spans="1:3">
      <c t="s" r="A26" s="4">
        <v>140</v>
      </c>
      <c t="n" r="B26" s="5">
        <v>441531</v>
      </c>
      <c t="n" r="C26" s="5">
        <v>681498</v>
      </c>
    </row>
    <row r="27" spans="1:3">
      <c t="s" r="A27" s="3">
        <v>141</v>
      </c>
    </row>
    <row r="28" spans="1:3">
      <c t="s" r="A28" s="4">
        <v>142</v>
      </c>
      <c t="n" r="B28" s="5">
        <v>-290873</v>
      </c>
      <c t="n" r="C28" s="5">
        <v>-278593</v>
      </c>
    </row>
    <row r="29" spans="1:3">
      <c t="s" r="A29" s="4">
        <v>143</v>
      </c>
      <c t="n" r="B29" s="5">
        <v>-45059</v>
      </c>
      <c t="n" r="C29" s="5">
        <v>-98442</v>
      </c>
    </row>
    <row r="30" spans="1:3">
      <c t="s" r="A30" s="4">
        <v>144</v>
      </c>
      <c t="n" r="B30" s="5">
        <v>3415</v>
      </c>
      <c t="n" r="C30" s="5">
        <v>215</v>
      </c>
    </row>
    <row r="31" spans="1:3">
      <c t="s" r="A31" s="4">
        <v>145</v>
      </c>
      <c t="n" r="B31" s="5">
        <v>-3872</v>
      </c>
      <c t="n" r="C31" s="5">
        <v>-6117</v>
      </c>
    </row>
    <row r="32" spans="1:3">
      <c t="s" r="A32" s="4">
        <v>146</v>
      </c>
      <c t="n" r="B32" s="5">
        <v>-1039632</v>
      </c>
      <c t="n" r="C32" s="5">
        <v>-121333</v>
      </c>
    </row>
    <row r="33" spans="1:3">
      <c t="s" r="A33" s="4">
        <v>147</v>
      </c>
      <c t="n" r="B33" s="5">
        <v>1550</v>
      </c>
      <c t="n" r="C33" s="5">
        <v>1277</v>
      </c>
    </row>
    <row r="34" spans="1:3">
      <c t="s" r="A34" s="4">
        <v>148</v>
      </c>
      <c t="n" r="B34" s="5">
        <v>434684</v>
      </c>
      <c t="n" r="C34" s="5">
        <v>64561</v>
      </c>
    </row>
    <row r="35" spans="1:3">
      <c t="s" r="A35" s="4">
        <v>149</v>
      </c>
      <c t="n" r="C35" s="5">
        <v>-10</v>
      </c>
    </row>
    <row r="36" spans="1:3">
      <c t="s" r="A36" s="4">
        <v>150</v>
      </c>
      <c t="n" r="B36" s="5">
        <v>-7550</v>
      </c>
      <c t="n" r="C36" s="5">
        <v>-4750</v>
      </c>
    </row>
    <row r="37" spans="1:3">
      <c t="s" r="A37" s="4">
        <v>151</v>
      </c>
      <c t="n" r="C37" s="5">
        <v>337</v>
      </c>
    </row>
    <row r="38" spans="1:3">
      <c t="s" r="A38" s="4">
        <v>152</v>
      </c>
      <c t="n" r="B38" s="5">
        <v>-947337</v>
      </c>
      <c t="n" r="C38" s="5">
        <v>-442855</v>
      </c>
    </row>
    <row r="39" spans="1:3">
      <c t="s" r="A39" s="3">
        <v>153</v>
      </c>
    </row>
    <row r="40" spans="1:3">
      <c t="s" r="A40" s="4">
        <v>154</v>
      </c>
      <c t="n" r="B40" s="5">
        <v>28144986</v>
      </c>
      <c t="n" r="C40" s="5">
        <v>33136743</v>
      </c>
    </row>
    <row r="41" spans="1:3">
      <c t="s" r="A41" s="4">
        <v>155</v>
      </c>
      <c t="n" r="B41" s="5">
        <v>-27476994</v>
      </c>
      <c t="n" r="C41" s="5">
        <v>-32788307</v>
      </c>
    </row>
    <row r="42" spans="1:3">
      <c t="s" r="A42" s="4">
        <v>156</v>
      </c>
      <c t="n" r="B42" s="5">
        <v>-58539</v>
      </c>
      <c t="n" r="C42" s="5">
        <v>-106937</v>
      </c>
    </row>
    <row r="43" spans="1:3">
      <c t="s" r="A43" s="4">
        <v>157</v>
      </c>
      <c t="n" r="B43" s="5">
        <v>-84113</v>
      </c>
    </row>
    <row r="44" spans="1:3">
      <c t="s" r="A44" s="4">
        <v>158</v>
      </c>
      <c t="n" r="B44" s="5">
        <v>-79040</v>
      </c>
      <c t="n" r="C44" s="5">
        <v>-65818</v>
      </c>
    </row>
    <row r="45" spans="1:3">
      <c t="s" r="A45" s="4">
        <v>159</v>
      </c>
      <c t="n" r="B45" s="5">
        <v>4680</v>
      </c>
      <c t="n" r="C45" s="5">
        <v>7274</v>
      </c>
    </row>
    <row r="46" spans="1:3">
      <c t="s" r="A46" s="4">
        <v>132</v>
      </c>
      <c t="n" r="B46" s="5">
        <v>16913</v>
      </c>
      <c t="n" r="C46" s="5">
        <v>30238</v>
      </c>
    </row>
    <row r="47" spans="1:3">
      <c t="s" r="A47" s="4">
        <v>160</v>
      </c>
      <c t="n" r="B47" s="5">
        <v>18040</v>
      </c>
      <c t="n" r="C47" s="5">
        <v>28265</v>
      </c>
    </row>
    <row r="48" spans="1:3">
      <c t="s" r="A48" s="4">
        <v>161</v>
      </c>
      <c t="n" r="C48" s="5">
        <v>933</v>
      </c>
    </row>
    <row r="49" spans="1:3">
      <c t="s" r="A49" s="4">
        <v>162</v>
      </c>
      <c t="n" r="B49" s="5">
        <v>-10840</v>
      </c>
      <c t="n" r="C49" s="5">
        <v>-5743</v>
      </c>
    </row>
    <row r="50" spans="1:3">
      <c t="s" r="A50" s="4">
        <v>163</v>
      </c>
      <c t="n" r="B50" s="5">
        <v>475093</v>
      </c>
      <c t="n" r="C50" s="5">
        <v>236648</v>
      </c>
    </row>
    <row r="51" spans="1:3">
      <c t="s" r="A51" s="4">
        <v>164</v>
      </c>
      <c t="n" r="B51" s="5">
        <v>-793</v>
      </c>
      <c t="n" r="C51" s="5">
        <v>-567</v>
      </c>
    </row>
    <row r="52" spans="1:3">
      <c t="s" r="A52" s="4">
        <v>165</v>
      </c>
      <c t="n" r="B52" s="5">
        <v>-31506</v>
      </c>
      <c t="n" r="C52" s="5">
        <v>474724</v>
      </c>
    </row>
    <row r="53" spans="1:3">
      <c t="s" r="A53" s="4">
        <v>166</v>
      </c>
      <c t="n" r="B53" s="5">
        <v>965241</v>
      </c>
      <c t="n" r="C53" s="5">
        <v>946249</v>
      </c>
    </row>
    <row r="54" spans="1:3">
      <c t="s" r="A54" s="4">
        <v>167</v>
      </c>
      <c t="n" r="B54" s="7">
        <v>933735</v>
      </c>
      <c t="n" r="C54" s="7">
        <v>14209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3</v>
      </c>
      <c t="s" r="B1" s="2">
        <v>26</v>
      </c>
      <c t="s" r="D1" s="2">
        <v>1</v>
      </c>
    </row>
    <row r="2" spans="1:5">
      <c t="s" r="B2" s="2">
        <v>2</v>
      </c>
      <c t="s" r="C2" s="2">
        <v>27</v>
      </c>
      <c t="s" r="D2" s="2">
        <v>2</v>
      </c>
      <c t="s" r="E2" s="2">
        <v>27</v>
      </c>
    </row>
    <row r="3" spans="1:5">
      <c t="s" r="A3" s="3">
        <v>554</v>
      </c>
    </row>
    <row r="4" spans="1:5">
      <c t="s" r="A4" s="4">
        <v>365</v>
      </c>
      <c t="n" r="D4" s="7">
        <v>-25017</v>
      </c>
    </row>
    <row r="5" spans="1:5">
      <c t="s" r="A5" s="4">
        <v>368</v>
      </c>
      <c t="n" r="B5" s="7">
        <v>-44379</v>
      </c>
      <c t="n" r="D5" s="5">
        <v>-44379</v>
      </c>
    </row>
    <row r="6" spans="1:5">
      <c t="s" r="A6" s="4">
        <v>555</v>
      </c>
    </row>
    <row r="7" spans="1:5">
      <c t="s" r="A7" s="3">
        <v>554</v>
      </c>
    </row>
    <row r="8" spans="1:5">
      <c t="s" r="A8" s="4">
        <v>365</v>
      </c>
      <c t="n" r="B8" s="5">
        <v>-6743</v>
      </c>
      <c t="n" r="C8" s="7">
        <v>-1490</v>
      </c>
      <c t="n" r="D8" s="5">
        <v>-1795</v>
      </c>
      <c t="n" r="E8" s="7">
        <v>-2344</v>
      </c>
    </row>
    <row r="9" spans="1:5">
      <c t="s" r="A9" s="4">
        <v>556</v>
      </c>
      <c t="n" r="B9" s="5">
        <v>-4025</v>
      </c>
      <c t="n" r="C9" s="5">
        <v>-8549</v>
      </c>
      <c t="n" r="D9" s="5">
        <v>-13476</v>
      </c>
      <c t="n" r="E9" s="5">
        <v>-12660</v>
      </c>
    </row>
    <row r="10" spans="1:5">
      <c t="s" r="A10" s="4">
        <v>557</v>
      </c>
      <c t="n" r="B10" s="5">
        <v>1572</v>
      </c>
      <c t="n" r="C10" s="5">
        <v>3340</v>
      </c>
      <c t="n" r="D10" s="5">
        <v>5263</v>
      </c>
      <c t="n" r="E10" s="5">
        <v>4946</v>
      </c>
    </row>
    <row r="11" spans="1:5">
      <c t="s" r="A11" s="4">
        <v>558</v>
      </c>
      <c t="n" r="B11" s="5">
        <v>-2453</v>
      </c>
      <c t="n" r="C11" s="5">
        <v>-5209</v>
      </c>
      <c t="n" r="D11" s="5">
        <v>-8213</v>
      </c>
      <c t="n" r="E11" s="5">
        <v>-7714</v>
      </c>
    </row>
    <row r="12" spans="1:5">
      <c t="s" r="A12" s="4">
        <v>559</v>
      </c>
      <c t="n" r="B12" s="5">
        <v>1294</v>
      </c>
      <c t="n" r="C12" s="5">
        <v>8201</v>
      </c>
      <c t="n" r="D12" s="5">
        <v>2626</v>
      </c>
      <c t="n" r="E12" s="5">
        <v>13714</v>
      </c>
    </row>
    <row r="13" spans="1:5">
      <c t="s" r="A13" s="4">
        <v>560</v>
      </c>
      <c t="n" r="B13" s="5">
        <v>-505</v>
      </c>
      <c t="n" r="C13" s="5">
        <v>-3204</v>
      </c>
      <c t="n" r="D13" s="5">
        <v>-1025</v>
      </c>
      <c t="n" r="E13" s="5">
        <v>-5358</v>
      </c>
    </row>
    <row r="14" spans="1:5">
      <c t="s" r="A14" s="4">
        <v>561</v>
      </c>
      <c t="n" r="B14" s="5">
        <v>789</v>
      </c>
      <c t="n" r="C14" s="5">
        <v>4997</v>
      </c>
      <c t="n" r="D14" s="5">
        <v>1601</v>
      </c>
      <c t="n" r="E14" s="5">
        <v>8356</v>
      </c>
    </row>
    <row r="15" spans="1:5">
      <c t="s" r="A15" s="4">
        <v>368</v>
      </c>
      <c t="n" r="B15" s="5">
        <v>-8407</v>
      </c>
      <c t="n" r="C15" s="5">
        <v>-1702</v>
      </c>
      <c t="n" r="D15" s="5">
        <v>-8407</v>
      </c>
      <c t="n" r="E15" s="5">
        <v>-1702</v>
      </c>
    </row>
    <row r="16" spans="1:5">
      <c t="s" r="A16" s="4">
        <v>562</v>
      </c>
    </row>
    <row r="17" spans="1:5">
      <c t="s" r="A17" s="3">
        <v>554</v>
      </c>
    </row>
    <row r="18" spans="1:5">
      <c t="s" r="A18" s="4">
        <v>365</v>
      </c>
      <c t="n" r="B18" s="5">
        <v>3376</v>
      </c>
      <c t="n" r="C18" s="5">
        <v>3244</v>
      </c>
      <c t="n" r="D18" s="5">
        <v>3151</v>
      </c>
      <c t="n" r="E18" s="5">
        <v>3120</v>
      </c>
    </row>
    <row r="19" spans="1:5">
      <c t="s" r="A19" s="4">
        <v>556</v>
      </c>
      <c t="n" r="B19" s="5">
        <v>-83</v>
      </c>
      <c t="n" r="C19" s="5">
        <v>875</v>
      </c>
      <c t="n" r="D19" s="5">
        <v>461</v>
      </c>
      <c t="n" r="E19" s="5">
        <v>1405</v>
      </c>
    </row>
    <row r="20" spans="1:5">
      <c t="s" r="A20" s="4">
        <v>557</v>
      </c>
      <c t="n" r="B20" s="5">
        <v>-16</v>
      </c>
      <c t="n" r="C20" s="5">
        <v>-297</v>
      </c>
      <c t="n" r="D20" s="5">
        <v>-178</v>
      </c>
      <c t="n" r="E20" s="5">
        <v>-496</v>
      </c>
    </row>
    <row r="21" spans="1:5">
      <c t="s" r="A21" s="4">
        <v>558</v>
      </c>
      <c t="n" r="B21" s="5">
        <v>-99</v>
      </c>
      <c t="n" r="C21" s="5">
        <v>578</v>
      </c>
      <c t="n" r="D21" s="5">
        <v>283</v>
      </c>
      <c t="n" r="E21" s="5">
        <v>909</v>
      </c>
    </row>
    <row r="22" spans="1:5">
      <c t="s" r="A22" s="4">
        <v>559</v>
      </c>
      <c t="n" r="B22" s="5">
        <v>-27</v>
      </c>
      <c t="n" r="D22" s="5">
        <v>-284</v>
      </c>
      <c t="n" r="E22" s="5">
        <v>-340</v>
      </c>
    </row>
    <row r="23" spans="1:5">
      <c t="s" r="A23" s="4">
        <v>560</v>
      </c>
      <c t="n" r="B23" s="5">
        <v>11</v>
      </c>
      <c t="n" r="D23" s="5">
        <v>111</v>
      </c>
      <c t="n" r="E23" s="5">
        <v>133</v>
      </c>
    </row>
    <row r="24" spans="1:5">
      <c t="s" r="A24" s="4">
        <v>561</v>
      </c>
      <c t="n" r="B24" s="5">
        <v>-16</v>
      </c>
      <c t="n" r="D24" s="5">
        <v>-173</v>
      </c>
      <c t="n" r="E24" s="5">
        <v>-207</v>
      </c>
    </row>
    <row r="25" spans="1:5">
      <c t="s" r="A25" s="4">
        <v>368</v>
      </c>
      <c t="n" r="B25" s="5">
        <v>3261</v>
      </c>
      <c t="n" r="C25" s="5">
        <v>3822</v>
      </c>
      <c t="n" r="D25" s="5">
        <v>3261</v>
      </c>
      <c t="n" r="E25" s="5">
        <v>3822</v>
      </c>
    </row>
    <row r="26" spans="1:5">
      <c t="s" r="A26" s="4">
        <v>66</v>
      </c>
    </row>
    <row r="27" spans="1:5">
      <c t="s" r="A27" s="3">
        <v>554</v>
      </c>
    </row>
    <row r="28" spans="1:5">
      <c t="s" r="A28" s="4">
        <v>365</v>
      </c>
      <c t="n" r="B28" s="5">
        <v>-44258</v>
      </c>
      <c t="n" r="C28" s="5">
        <v>-3393</v>
      </c>
      <c t="n" r="D28" s="5">
        <v>-26373</v>
      </c>
      <c t="n" r="E28" s="5">
        <v>-3421</v>
      </c>
    </row>
    <row r="29" spans="1:5">
      <c t="s" r="A29" s="4">
        <v>556</v>
      </c>
      <c t="n" r="B29" s="5">
        <v>5025</v>
      </c>
      <c t="n" r="C29" s="5">
        <v>1939</v>
      </c>
      <c t="n" r="D29" s="5">
        <v>-12860</v>
      </c>
      <c t="n" r="E29" s="5">
        <v>1967</v>
      </c>
    </row>
    <row r="30" spans="1:5">
      <c t="s" r="A30" s="4">
        <v>558</v>
      </c>
      <c t="n" r="B30" s="5">
        <v>5025</v>
      </c>
      <c t="n" r="C30" s="5">
        <v>1939</v>
      </c>
      <c t="n" r="D30" s="5">
        <v>-12860</v>
      </c>
      <c t="n" r="E30" s="5">
        <v>1967</v>
      </c>
    </row>
    <row r="31" spans="1:5">
      <c t="s" r="A31" s="4">
        <v>368</v>
      </c>
      <c t="n" r="B31" s="5">
        <v>-39233</v>
      </c>
      <c t="n" r="C31" s="5">
        <v>-1454</v>
      </c>
      <c t="n" r="D31" s="5">
        <v>-39233</v>
      </c>
      <c t="n" r="E31" s="5">
        <v>-1454</v>
      </c>
    </row>
    <row r="32" spans="1:5">
      <c t="s" r="A32" s="4">
        <v>173</v>
      </c>
    </row>
    <row r="33" spans="1:5">
      <c t="s" r="A33" s="3">
        <v>554</v>
      </c>
    </row>
    <row r="34" spans="1:5">
      <c t="s" r="A34" s="4">
        <v>365</v>
      </c>
      <c t="n" r="B34" s="5">
        <v>-47625</v>
      </c>
      <c t="n" r="C34" s="5">
        <v>-1639</v>
      </c>
      <c t="n" r="D34" s="5">
        <v>-25017</v>
      </c>
      <c t="n" r="E34" s="5">
        <v>-2645</v>
      </c>
    </row>
    <row r="35" spans="1:5">
      <c t="s" r="A35" s="4">
        <v>556</v>
      </c>
      <c t="n" r="B35" s="5">
        <v>917</v>
      </c>
      <c t="n" r="C35" s="5">
        <v>-5736</v>
      </c>
      <c t="n" r="D35" s="5">
        <v>-25875</v>
      </c>
      <c t="n" r="E35" s="5">
        <v>-9289</v>
      </c>
    </row>
    <row r="36" spans="1:5">
      <c t="s" r="A36" s="4">
        <v>557</v>
      </c>
      <c t="n" r="B36" s="5">
        <v>1556</v>
      </c>
      <c t="n" r="C36" s="5">
        <v>3044</v>
      </c>
      <c t="n" r="D36" s="5">
        <v>5085</v>
      </c>
      <c t="n" r="E36" s="5">
        <v>4451</v>
      </c>
    </row>
    <row r="37" spans="1:5">
      <c t="s" r="A37" s="4">
        <v>558</v>
      </c>
      <c t="n" r="B37" s="5">
        <v>2473</v>
      </c>
      <c t="n" r="C37" s="5">
        <v>-2692</v>
      </c>
      <c t="n" r="D37" s="5">
        <v>-20790</v>
      </c>
      <c t="n" r="E37" s="5">
        <v>-4838</v>
      </c>
    </row>
    <row r="38" spans="1:5">
      <c t="s" r="A38" s="4">
        <v>559</v>
      </c>
      <c t="n" r="B38" s="5">
        <v>1267</v>
      </c>
      <c t="n" r="C38" s="5">
        <v>8201</v>
      </c>
      <c t="n" r="D38" s="5">
        <v>2342</v>
      </c>
      <c t="n" r="E38" s="5">
        <v>13374</v>
      </c>
    </row>
    <row r="39" spans="1:5">
      <c t="s" r="A39" s="4">
        <v>560</v>
      </c>
      <c t="n" r="B39" s="5">
        <v>-494</v>
      </c>
      <c t="n" r="C39" s="5">
        <v>-3204</v>
      </c>
      <c t="n" r="D39" s="5">
        <v>-914</v>
      </c>
      <c t="n" r="E39" s="5">
        <v>-5225</v>
      </c>
    </row>
    <row r="40" spans="1:5">
      <c t="s" r="A40" s="4">
        <v>561</v>
      </c>
      <c t="n" r="B40" s="5">
        <v>773</v>
      </c>
      <c t="n" r="C40" s="5">
        <v>4997</v>
      </c>
      <c t="n" r="D40" s="5">
        <v>1428</v>
      </c>
      <c t="n" r="E40" s="5">
        <v>8149</v>
      </c>
    </row>
    <row r="41" spans="1:5">
      <c t="s" r="A41" s="4">
        <v>368</v>
      </c>
      <c t="n" r="B41" s="7">
        <v>-44379</v>
      </c>
      <c t="n" r="C41" s="7">
        <v>666</v>
      </c>
      <c t="n" r="D41" s="7">
        <v>-44379</v>
      </c>
      <c t="n" r="E41" s="7">
        <v>6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563</v>
      </c>
      <c t="s" r="B1" s="2">
        <v>1</v>
      </c>
    </row>
    <row r="2" spans="1:4">
      <c t="s" r="B2" s="2">
        <v>564</v>
      </c>
      <c t="s" r="C2" s="2">
        <v>565</v>
      </c>
      <c t="s" r="D2" s="2">
        <v>373</v>
      </c>
    </row>
    <row r="3" spans="1:4">
      <c t="s" r="A3" s="3">
        <v>566</v>
      </c>
    </row>
    <row r="4" spans="1:4">
      <c t="s" r="A4" s="4">
        <v>567</v>
      </c>
      <c t="n" r="B4" s="7">
        <v>45059</v>
      </c>
      <c t="n" r="C4" s="7">
        <v>98442</v>
      </c>
    </row>
    <row r="5" spans="1:4">
      <c t="s" r="A5" s="4">
        <v>568</v>
      </c>
    </row>
    <row r="6" spans="1:4">
      <c t="s" r="A6" s="3">
        <v>566</v>
      </c>
    </row>
    <row r="7" spans="1:4">
      <c t="s" r="A7" s="4">
        <v>567</v>
      </c>
      <c t="n" r="B7" s="5">
        <v>45059</v>
      </c>
    </row>
    <row r="8" spans="1:4">
      <c t="s" r="A8" s="4">
        <v>569</v>
      </c>
      <c t="n" r="B8" s="7">
        <v>394</v>
      </c>
    </row>
    <row r="9" spans="1:4">
      <c t="s" r="A9" s="4">
        <v>570</v>
      </c>
      <c t="s" r="B9" s="4">
        <v>571</v>
      </c>
    </row>
    <row r="10" spans="1:4">
      <c t="s" r="A10" s="4">
        <v>572</v>
      </c>
      <c t="n" r="B10" s="7">
        <v>33732</v>
      </c>
    </row>
    <row r="11" spans="1:4">
      <c t="s" r="A11" s="4">
        <v>573</v>
      </c>
      <c t="n" r="B11" s="5">
        <v>134321</v>
      </c>
    </row>
    <row r="12" spans="1:4">
      <c t="s" r="A12" s="4">
        <v>574</v>
      </c>
      <c t="n" r="B12" s="5">
        <v>34957</v>
      </c>
      <c t="n" r="D12" s="7">
        <v>39129</v>
      </c>
    </row>
    <row r="13" spans="1:4">
      <c t="s" r="A13" s="4">
        <v>575</v>
      </c>
    </row>
    <row r="14" spans="1:4">
      <c t="s" r="A14" s="3">
        <v>566</v>
      </c>
    </row>
    <row r="15" spans="1:4">
      <c t="s" r="A15" s="4">
        <v>574</v>
      </c>
      <c t="n" r="B15" s="5">
        <v>25728</v>
      </c>
    </row>
    <row r="16" spans="1:4">
      <c t="s" r="A16" s="4">
        <v>576</v>
      </c>
    </row>
    <row r="17" spans="1:4">
      <c t="s" r="A17" s="3">
        <v>566</v>
      </c>
    </row>
    <row r="18" spans="1:4">
      <c t="s" r="A18" s="4">
        <v>574</v>
      </c>
      <c t="n" r="B18" s="7">
        <v>9229</v>
      </c>
    </row>
    <row r="19" spans="1:4">
      <c t="s" r="A19" s="4">
        <v>577</v>
      </c>
    </row>
    <row r="20" spans="1:4">
      <c t="s" r="A20" s="3">
        <v>566</v>
      </c>
    </row>
    <row r="21" spans="1:4">
      <c t="s" r="A21" s="4">
        <v>578</v>
      </c>
      <c t="s" r="B21" s="4">
        <v>579</v>
      </c>
    </row>
    <row r="22" spans="1:4">
      <c t="s" r="A22" s="4">
        <v>580</v>
      </c>
    </row>
    <row r="23" spans="1:4">
      <c t="s" r="A23" s="3">
        <v>566</v>
      </c>
    </row>
    <row r="24" spans="1:4">
      <c t="s" r="A24" s="4">
        <v>578</v>
      </c>
      <c t="s" r="B24" s="4">
        <v>581</v>
      </c>
    </row>
    <row r="25" spans="1:4">
      <c t="s" r="A25" s="4">
        <v>582</v>
      </c>
    </row>
    <row r="26" spans="1:4">
      <c t="s" r="A26" s="3">
        <v>566</v>
      </c>
    </row>
    <row r="27" spans="1:4">
      <c t="s" r="A27" s="4">
        <v>570</v>
      </c>
      <c t="s" r="B27" s="4">
        <v>583</v>
      </c>
    </row>
    <row r="28" spans="1:4">
      <c t="s" r="A28" s="4">
        <v>584</v>
      </c>
    </row>
    <row r="29" spans="1:4">
      <c t="s" r="A29" s="3">
        <v>566</v>
      </c>
    </row>
    <row r="30" spans="1:4">
      <c t="s" r="A30" s="4">
        <v>570</v>
      </c>
      <c t="s" r="B30" s="4">
        <v>581</v>
      </c>
    </row>
    <row r="31" spans="1:4">
      <c t="s" r="A31" s="4">
        <v>585</v>
      </c>
    </row>
    <row r="32" spans="1:4">
      <c t="s" r="A32" s="3">
        <v>566</v>
      </c>
    </row>
    <row r="33" spans="1:4">
      <c t="s" r="A33" s="4">
        <v>586</v>
      </c>
      <c t="n" r="B33" s="5">
        <v>1</v>
      </c>
    </row>
    <row r="34" spans="1:4">
      <c t="s" r="A34" s="4">
        <v>587</v>
      </c>
    </row>
    <row r="35" spans="1:4">
      <c t="s" r="A35" s="3">
        <v>566</v>
      </c>
    </row>
    <row r="36" spans="1:4">
      <c t="s" r="A36" s="4">
        <v>586</v>
      </c>
      <c t="n" r="B36" s="5">
        <v>1</v>
      </c>
    </row>
    <row r="37" spans="1:4">
      <c t="s" r="A37" s="4">
        <v>588</v>
      </c>
    </row>
    <row r="38" spans="1:4">
      <c t="s" r="A38" s="3">
        <v>566</v>
      </c>
    </row>
    <row r="39" spans="1:4">
      <c t="s" r="A39" s="4">
        <v>586</v>
      </c>
      <c t="n" r="B39" s="5">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9</v>
      </c>
      <c t="s" r="B1" s="2">
        <v>2</v>
      </c>
      <c t="s" r="C1" s="2">
        <v>72</v>
      </c>
      <c t="s" r="D1" s="2">
        <v>590</v>
      </c>
    </row>
    <row r="2" spans="1:4">
      <c t="s" r="A2" s="3">
        <v>566</v>
      </c>
    </row>
    <row r="3" spans="1:4">
      <c t="s" r="A3" s="4">
        <v>88</v>
      </c>
      <c t="n" r="B3" s="7">
        <v>9450946</v>
      </c>
      <c t="n" r="C3" s="7">
        <v>9415295</v>
      </c>
      <c t="n" r="D3" s="7">
        <v>9212974</v>
      </c>
    </row>
    <row r="4" spans="1:4">
      <c t="s" r="A4" s="4">
        <v>568</v>
      </c>
    </row>
    <row r="5" spans="1:4">
      <c t="s" r="A5" s="3">
        <v>566</v>
      </c>
    </row>
    <row r="6" spans="1:4">
      <c t="s" r="A6" s="4">
        <v>591</v>
      </c>
      <c t="n" r="B6" s="5">
        <v>1545</v>
      </c>
    </row>
    <row r="7" spans="1:4">
      <c t="s" r="A7" s="4">
        <v>592</v>
      </c>
      <c t="n" r="B7" s="5">
        <v>9740</v>
      </c>
    </row>
    <row r="8" spans="1:4">
      <c t="s" r="A8" s="4">
        <v>593</v>
      </c>
      <c t="n" r="B8" s="5">
        <v>2444</v>
      </c>
    </row>
    <row r="9" spans="1:4">
      <c t="s" r="A9" s="4">
        <v>88</v>
      </c>
      <c t="n" r="B9" s="5">
        <v>51075</v>
      </c>
    </row>
    <row r="10" spans="1:4">
      <c t="s" r="A10" s="4">
        <v>594</v>
      </c>
      <c t="n" r="B10" s="5">
        <v>-750</v>
      </c>
    </row>
    <row r="11" spans="1:4">
      <c t="s" r="A11" s="4">
        <v>595</v>
      </c>
      <c t="n" r="B11" s="5">
        <v>-18068</v>
      </c>
    </row>
    <row r="12" spans="1:4">
      <c t="s" r="A12" s="4">
        <v>596</v>
      </c>
      <c t="n" r="B12" s="5">
        <v>-533</v>
      </c>
    </row>
    <row r="13" spans="1:4">
      <c t="s" r="A13" s="4">
        <v>597</v>
      </c>
      <c t="n" r="B13" s="7">
        <v>454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98</v>
      </c>
      <c t="s" r="B1" s="2">
        <v>1</v>
      </c>
    </row>
    <row r="2" spans="1:2">
      <c t="s" r="B2" s="2">
        <v>404</v>
      </c>
    </row>
    <row r="3" spans="1:2">
      <c t="s" r="A3" s="3">
        <v>599</v>
      </c>
    </row>
    <row r="4" spans="1:2">
      <c t="s" r="A4" s="4">
        <v>365</v>
      </c>
      <c t="n" r="B4" s="7">
        <v>39129</v>
      </c>
    </row>
    <row r="5" spans="1:2">
      <c t="s" r="A5" s="4">
        <v>600</v>
      </c>
      <c t="n" r="B5" s="5">
        <v>-1834</v>
      </c>
    </row>
    <row r="6" spans="1:2">
      <c t="s" r="A6" s="4">
        <v>601</v>
      </c>
      <c t="n" r="B6" s="5">
        <v>-2338</v>
      </c>
    </row>
    <row r="7" spans="1:2">
      <c t="s" r="A7" s="4">
        <v>368</v>
      </c>
      <c t="n" r="B7" s="7">
        <v>349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02</v>
      </c>
      <c t="s" r="B1" s="2">
        <v>404</v>
      </c>
    </row>
    <row r="2" spans="1:2">
      <c t="s" r="A2" s="3">
        <v>603</v>
      </c>
    </row>
    <row r="3" spans="1:2">
      <c t="s" r="A3" s="4">
        <v>604</v>
      </c>
      <c t="n" r="B3" s="7">
        <v>627739</v>
      </c>
    </row>
    <row r="4" spans="1:2">
      <c t="s" r="A4" s="4">
        <v>605</v>
      </c>
      <c t="n" r="B4" s="7">
        <v>3277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72</v>
      </c>
    </row>
    <row r="2" spans="1:3">
      <c t="s" r="A2" s="3">
        <v>607</v>
      </c>
    </row>
    <row r="3" spans="1:3">
      <c t="s" r="A3" s="4">
        <v>608</v>
      </c>
      <c t="n" r="B3" s="7">
        <v>31238</v>
      </c>
      <c t="n" r="C3" s="7">
        <v>28123</v>
      </c>
    </row>
    <row r="4" spans="1:3">
      <c t="s" r="A4" s="4">
        <v>609</v>
      </c>
    </row>
    <row r="5" spans="1:3">
      <c t="s" r="A5" s="3">
        <v>607</v>
      </c>
    </row>
    <row r="6" spans="1:3">
      <c t="s" r="A6" s="4">
        <v>608</v>
      </c>
      <c t="n" r="B6" s="5">
        <v>31238</v>
      </c>
    </row>
    <row r="7" spans="1:3">
      <c t="s" r="A7" s="4">
        <v>610</v>
      </c>
      <c t="n" r="B7" s="5">
        <v>88092</v>
      </c>
    </row>
    <row r="8" spans="1:3">
      <c t="s" r="A8" s="3">
        <v>605</v>
      </c>
    </row>
    <row r="9" spans="1:3">
      <c t="s" r="A9" s="4">
        <v>611</v>
      </c>
      <c t="n" r="B9" s="5">
        <v>34957</v>
      </c>
    </row>
    <row r="10" spans="1:3">
      <c t="s" r="A10" s="4">
        <v>513</v>
      </c>
      <c t="n" r="B10" s="5">
        <v>1131</v>
      </c>
    </row>
    <row r="11" spans="1:3">
      <c t="s" r="A11" s="3">
        <v>612</v>
      </c>
    </row>
    <row r="12" spans="1:3">
      <c t="s" r="A12" s="4">
        <v>101</v>
      </c>
      <c t="n" r="B12" s="5">
        <v>863126</v>
      </c>
    </row>
    <row r="13" spans="1:3">
      <c t="s" r="A13" s="4">
        <v>613</v>
      </c>
    </row>
    <row r="14" spans="1:3">
      <c t="s" r="A14" s="3">
        <v>607</v>
      </c>
    </row>
    <row r="15" spans="1:3">
      <c t="s" r="A15" s="4">
        <v>608</v>
      </c>
      <c t="n" r="B15" s="5">
        <v>31238</v>
      </c>
    </row>
    <row r="16" spans="1:3">
      <c t="s" r="A16" s="4">
        <v>610</v>
      </c>
      <c t="n" r="B16" s="5">
        <v>88092</v>
      </c>
    </row>
    <row r="17" spans="1:3">
      <c t="s" r="A17" s="4">
        <v>614</v>
      </c>
    </row>
    <row r="18" spans="1:3">
      <c t="s" r="A18" s="3">
        <v>605</v>
      </c>
    </row>
    <row r="19" spans="1:3">
      <c t="s" r="A19" s="4">
        <v>513</v>
      </c>
      <c t="n" r="B19" s="5">
        <v>1131</v>
      </c>
    </row>
    <row r="20" spans="1:3">
      <c t="s" r="A20" s="4">
        <v>615</v>
      </c>
    </row>
    <row r="21" spans="1:3">
      <c t="s" r="A21" s="3">
        <v>605</v>
      </c>
    </row>
    <row r="22" spans="1:3">
      <c t="s" r="A22" s="4">
        <v>611</v>
      </c>
      <c t="n" r="B22" s="5">
        <v>34957</v>
      </c>
    </row>
    <row r="23" spans="1:3">
      <c t="s" r="A23" s="3">
        <v>612</v>
      </c>
    </row>
    <row r="24" spans="1:3">
      <c t="s" r="A24" s="4">
        <v>101</v>
      </c>
      <c t="n" r="B24" s="5">
        <v>863126</v>
      </c>
    </row>
    <row r="25" spans="1:3">
      <c t="s" r="A25" s="4">
        <v>616</v>
      </c>
    </row>
    <row r="26" spans="1:3">
      <c t="s" r="A26" s="3">
        <v>607</v>
      </c>
    </row>
    <row r="27" spans="1:3">
      <c t="s" r="A27" s="4">
        <v>617</v>
      </c>
      <c t="n" r="B27" s="5">
        <v>4128</v>
      </c>
    </row>
    <row r="28" spans="1:3">
      <c t="s" r="A28" s="4">
        <v>618</v>
      </c>
    </row>
    <row r="29" spans="1:3">
      <c t="s" r="A29" s="3">
        <v>607</v>
      </c>
    </row>
    <row r="30" spans="1:3">
      <c t="s" r="A30" s="4">
        <v>617</v>
      </c>
      <c t="n" r="B30" s="5">
        <v>4128</v>
      </c>
    </row>
    <row r="31" spans="1:3">
      <c t="s" r="A31" s="4">
        <v>619</v>
      </c>
    </row>
    <row r="32" spans="1:3">
      <c t="s" r="A32" s="3">
        <v>607</v>
      </c>
    </row>
    <row r="33" spans="1:3">
      <c t="s" r="A33" s="4">
        <v>617</v>
      </c>
      <c t="n" r="B33" s="5">
        <v>691</v>
      </c>
    </row>
    <row r="34" spans="1:3">
      <c t="s" r="A34" s="4">
        <v>620</v>
      </c>
    </row>
    <row r="35" spans="1:3">
      <c t="s" r="A35" s="3">
        <v>607</v>
      </c>
    </row>
    <row r="36" spans="1:3">
      <c t="s" r="A36" s="4">
        <v>617</v>
      </c>
      <c t="n" r="B36" s="7">
        <v>6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72</v>
      </c>
    </row>
    <row r="2" spans="1:3">
      <c t="s" r="A2" s="3">
        <v>622</v>
      </c>
    </row>
    <row r="3" spans="1:3">
      <c t="s" r="A3" s="4">
        <v>623</v>
      </c>
      <c t="n" r="B3" s="7">
        <v>9224769</v>
      </c>
      <c t="n" r="C3" s="7">
        <v>8519642</v>
      </c>
    </row>
    <row r="4" spans="1:3">
      <c t="s" r="A4" s="4">
        <v>432</v>
      </c>
    </row>
    <row r="5" spans="1:3">
      <c t="s" r="A5" s="3">
        <v>622</v>
      </c>
    </row>
    <row r="6" spans="1:3">
      <c t="s" r="A6" s="4">
        <v>623</v>
      </c>
      <c t="n" r="B6" s="5">
        <v>4415000</v>
      </c>
    </row>
    <row r="7" spans="1:3">
      <c t="s" r="A7" s="4">
        <v>624</v>
      </c>
      <c t="n" r="B7" s="5">
        <v>4413813</v>
      </c>
    </row>
    <row r="8" spans="1:3">
      <c t="s" r="A8" s="4">
        <v>625</v>
      </c>
    </row>
    <row r="9" spans="1:3">
      <c t="s" r="A9" s="3">
        <v>622</v>
      </c>
    </row>
    <row r="10" spans="1:3">
      <c t="s" r="A10" s="4">
        <v>623</v>
      </c>
      <c t="n" r="B10" s="5">
        <v>4500000</v>
      </c>
    </row>
    <row r="11" spans="1:3">
      <c t="s" r="A11" s="4">
        <v>624</v>
      </c>
      <c t="n" r="B11" s="7">
        <v>448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626</v>
      </c>
      <c t="s" r="B1" s="2">
        <v>1</v>
      </c>
    </row>
    <row r="2" spans="1:2">
      <c t="s" r="B2" s="2">
        <v>627</v>
      </c>
    </row>
    <row r="3" spans="1:2">
      <c t="s" r="A3" s="3">
        <v>239</v>
      </c>
    </row>
    <row r="4" spans="1:2">
      <c t="s" r="A4" s="4">
        <v>628</v>
      </c>
      <c t="n" r="B4" s="5">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29</v>
      </c>
      <c t="s" r="C1" s="2">
        <v>26</v>
      </c>
      <c t="s" r="E1" s="2">
        <v>1</v>
      </c>
    </row>
    <row r="2" spans="1:6">
      <c t="s" r="C2" s="2">
        <v>2</v>
      </c>
      <c t="s" r="D2" s="2">
        <v>27</v>
      </c>
      <c t="s" r="E2" s="2">
        <v>2</v>
      </c>
      <c t="s" r="F2" s="2">
        <v>27</v>
      </c>
    </row>
    <row r="3" spans="1:6">
      <c t="s" r="A3" s="3">
        <v>630</v>
      </c>
    </row>
    <row r="4" spans="1:6">
      <c t="s" r="A4" s="4">
        <v>29</v>
      </c>
      <c t="n" r="C4" s="7">
        <v>2363579</v>
      </c>
      <c t="n" r="D4" s="7">
        <v>2187249</v>
      </c>
      <c t="n" r="E4" s="7">
        <v>4635394</v>
      </c>
      <c t="n" r="F4" s="7">
        <v>4301347</v>
      </c>
    </row>
    <row r="5" spans="1:6">
      <c t="s" r="A5" s="4">
        <v>30</v>
      </c>
      <c t="n" r="C5" s="5">
        <v>-105965</v>
      </c>
      <c t="n" r="D5" s="5">
        <v>-88052</v>
      </c>
      <c t="n" r="E5" s="5">
        <v>-205129</v>
      </c>
      <c t="n" r="F5" s="5">
        <v>-171249</v>
      </c>
    </row>
    <row r="6" spans="1:6">
      <c t="s" r="A6" s="4">
        <v>31</v>
      </c>
      <c t="n" r="C6" s="5">
        <v>2257614</v>
      </c>
      <c t="n" r="D6" s="5">
        <v>2099197</v>
      </c>
      <c t="n" r="E6" s="5">
        <v>4430265</v>
      </c>
      <c t="n" r="F6" s="5">
        <v>4130098</v>
      </c>
    </row>
    <row r="7" spans="1:6">
      <c t="s" r="A7" s="4">
        <v>33</v>
      </c>
      <c t="n" r="C7" s="5">
        <v>310814</v>
      </c>
      <c t="n" r="D7" s="5">
        <v>273923</v>
      </c>
      <c t="n" r="E7" s="5">
        <v>575613</v>
      </c>
      <c t="n" r="F7" s="5">
        <v>498233</v>
      </c>
    </row>
    <row r="8" spans="1:6">
      <c t="s" r="A8" s="4">
        <v>631</v>
      </c>
      <c t="n" r="C8" s="5">
        <v>3434618</v>
      </c>
      <c t="n" r="D8" s="5">
        <v>3172489</v>
      </c>
      <c t="n" r="E8" s="5">
        <v>6722583</v>
      </c>
      <c t="n" r="F8" s="5">
        <v>6215265</v>
      </c>
    </row>
    <row r="9" spans="1:6">
      <c t="s" r="A9" s="4">
        <v>32</v>
      </c>
      <c t="n" r="C9" s="5">
        <v>866190</v>
      </c>
      <c t="n" r="D9" s="5">
        <v>799369</v>
      </c>
      <c t="n" r="E9" s="5">
        <v>1716705</v>
      </c>
      <c t="n" r="F9" s="5">
        <v>1586934</v>
      </c>
    </row>
    <row r="10" spans="1:6">
      <c t="s" r="A10" s="4">
        <v>632</v>
      </c>
      <c t="n" r="C10" s="5">
        <v>480548</v>
      </c>
      <c t="n" r="D10" s="5">
        <v>484295</v>
      </c>
      <c t="n" r="E10" s="5">
        <v>416392</v>
      </c>
      <c t="n" r="F10" s="5">
        <v>925520</v>
      </c>
    </row>
    <row r="11" spans="1:6">
      <c t="s" r="A11" s="4">
        <v>633</v>
      </c>
      <c t="n" r="C11" s="5">
        <v>-3425</v>
      </c>
      <c t="n" r="D11" s="5">
        <v>-3781</v>
      </c>
      <c t="n" r="E11" s="5">
        <v>-9558</v>
      </c>
      <c t="n" r="F11" s="5">
        <v>-4887</v>
      </c>
    </row>
    <row r="12" spans="1:6">
      <c t="s" r="A12" s="4">
        <v>44</v>
      </c>
      <c t="n" r="C12" s="5">
        <v>-104248</v>
      </c>
      <c t="n" r="D12" s="5">
        <v>-106132</v>
      </c>
      <c t="n" r="E12" s="5">
        <v>-201640</v>
      </c>
      <c t="n" r="F12" s="5">
        <v>-212467</v>
      </c>
    </row>
    <row r="13" spans="1:6">
      <c t="s" r="A13" s="4">
        <v>45</v>
      </c>
      <c t="n" r="C13" s="5">
        <v>-48072</v>
      </c>
      <c t="n" r="D13" s="5">
        <v>-97548</v>
      </c>
      <c t="n" r="E13" s="5">
        <v>-48072</v>
      </c>
      <c t="n" r="F13" s="5">
        <v>-97548</v>
      </c>
    </row>
    <row r="14" spans="1:6">
      <c t="s" r="A14" s="4">
        <v>634</v>
      </c>
      <c t="n" r="C14" s="5">
        <v>2311</v>
      </c>
      <c t="n" r="D14" s="5">
        <v>1693</v>
      </c>
      <c t="n" r="E14" s="5">
        <v>1778</v>
      </c>
      <c t="n" r="F14" s="5">
        <v>3391</v>
      </c>
    </row>
    <row r="15" spans="1:6">
      <c t="s" r="A15" s="4">
        <v>47</v>
      </c>
      <c t="n" r="C15" s="5">
        <v>330539</v>
      </c>
      <c t="n" r="D15" s="5">
        <v>282308</v>
      </c>
      <c t="n" r="E15" s="5">
        <v>168458</v>
      </c>
      <c t="n" r="F15" s="5">
        <v>618896</v>
      </c>
    </row>
    <row r="16" spans="1:6">
      <c t="s" r="A16" s="4">
        <v>635</v>
      </c>
    </row>
    <row r="17" spans="1:6">
      <c t="s" r="A17" s="3">
        <v>630</v>
      </c>
    </row>
    <row r="18" spans="1:6">
      <c t="s" r="A18" s="4">
        <v>631</v>
      </c>
      <c t="n" r="C18" s="5">
        <v>3453937</v>
      </c>
      <c t="n" r="D18" s="5">
        <v>3186251</v>
      </c>
      <c t="n" r="E18" s="5">
        <v>6758737</v>
      </c>
      <c t="n" r="F18" s="5">
        <v>6241831</v>
      </c>
    </row>
    <row r="19" spans="1:6">
      <c t="s" r="A19" s="4">
        <v>632</v>
      </c>
      <c t="n" r="C19" s="5">
        <v>483973</v>
      </c>
      <c t="n" r="D19" s="5">
        <v>488076</v>
      </c>
      <c t="n" r="E19" s="5">
        <v>425950</v>
      </c>
      <c t="n" r="F19" s="5">
        <v>930407</v>
      </c>
    </row>
    <row r="20" spans="1:6">
      <c t="s" r="A20" s="4">
        <v>636</v>
      </c>
    </row>
    <row r="21" spans="1:6">
      <c t="s" r="A21" s="3">
        <v>630</v>
      </c>
    </row>
    <row r="22" spans="1:6">
      <c t="s" r="A22" s="4">
        <v>29</v>
      </c>
      <c t="n" r="C22" s="5">
        <v>2251221</v>
      </c>
      <c t="n" r="D22" s="5">
        <v>2105689</v>
      </c>
      <c t="n" r="E22" s="5">
        <v>4417371</v>
      </c>
      <c t="n" r="F22" s="5">
        <v>4142265</v>
      </c>
    </row>
    <row r="23" spans="1:6">
      <c t="s" r="A23" s="4">
        <v>30</v>
      </c>
      <c t="n" r="C23" s="5">
        <v>-101304</v>
      </c>
      <c t="n" r="D23" s="5">
        <v>-84227</v>
      </c>
      <c t="n" r="E23" s="5">
        <v>-198781</v>
      </c>
      <c t="n" r="F23" s="5">
        <v>-165690</v>
      </c>
    </row>
    <row r="24" spans="1:6">
      <c t="s" r="A24" s="4">
        <v>31</v>
      </c>
      <c t="n" r="C24" s="5">
        <v>2149917</v>
      </c>
      <c t="n" r="D24" s="5">
        <v>2021462</v>
      </c>
      <c t="n" r="E24" s="5">
        <v>4218590</v>
      </c>
      <c t="n" r="F24" s="5">
        <v>3976575</v>
      </c>
    </row>
    <row r="25" spans="1:6">
      <c t="s" r="A25" s="4">
        <v>33</v>
      </c>
      <c t="s" r="B25" s="4">
        <v>326</v>
      </c>
      <c t="n" r="C25" s="5">
        <v>3540</v>
      </c>
      <c t="n" r="D25" s="5">
        <v>3579</v>
      </c>
      <c t="n" r="E25" s="5">
        <v>6724</v>
      </c>
      <c t="n" r="F25" s="5">
        <v>6732</v>
      </c>
    </row>
    <row r="26" spans="1:6">
      <c t="s" r="A26" s="4">
        <v>631</v>
      </c>
      <c t="n" r="C26" s="5">
        <v>2153457</v>
      </c>
      <c t="n" r="D26" s="5">
        <v>2025041</v>
      </c>
      <c t="n" r="E26" s="5">
        <v>4225314</v>
      </c>
      <c t="n" r="F26" s="5">
        <v>3983307</v>
      </c>
    </row>
    <row r="27" spans="1:6">
      <c t="s" r="A27" s="4">
        <v>632</v>
      </c>
      <c t="n" r="C27" s="5">
        <v>437844</v>
      </c>
      <c t="n" r="D27" s="5">
        <v>407948</v>
      </c>
      <c t="n" r="E27" s="5">
        <v>333355</v>
      </c>
      <c t="n" r="F27" s="5">
        <v>794648</v>
      </c>
    </row>
    <row r="28" spans="1:6">
      <c t="s" r="A28" s="4">
        <v>637</v>
      </c>
    </row>
    <row r="29" spans="1:6">
      <c t="s" r="A29" s="3">
        <v>630</v>
      </c>
    </row>
    <row r="30" spans="1:6">
      <c t="s" r="A30" s="4">
        <v>29</v>
      </c>
      <c t="n" r="C30" s="5">
        <v>2237630</v>
      </c>
      <c t="n" r="D30" s="5">
        <v>2096605</v>
      </c>
      <c t="n" r="E30" s="5">
        <v>4391924</v>
      </c>
      <c t="n" r="F30" s="5">
        <v>4125349</v>
      </c>
    </row>
    <row r="31" spans="1:6">
      <c t="s" r="A31" s="4">
        <v>638</v>
      </c>
    </row>
    <row r="32" spans="1:6">
      <c t="s" r="A32" s="3">
        <v>630</v>
      </c>
    </row>
    <row r="33" spans="1:6">
      <c t="s" r="A33" s="4">
        <v>29</v>
      </c>
      <c t="n" r="C33" s="5">
        <v>13591</v>
      </c>
      <c t="n" r="D33" s="5">
        <v>9084</v>
      </c>
      <c t="n" r="E33" s="5">
        <v>25447</v>
      </c>
      <c t="n" r="F33" s="5">
        <v>16916</v>
      </c>
    </row>
    <row r="34" spans="1:6">
      <c t="s" r="A34" s="4">
        <v>639</v>
      </c>
    </row>
    <row r="35" spans="1:6">
      <c t="s" r="A35" s="3">
        <v>630</v>
      </c>
    </row>
    <row r="36" spans="1:6">
      <c t="s" r="A36" s="4">
        <v>31</v>
      </c>
      <c t="n" r="C36" s="5">
        <v>82236</v>
      </c>
      <c t="n" r="D36" s="5">
        <v>58076</v>
      </c>
      <c t="n" r="E36" s="5">
        <v>162446</v>
      </c>
      <c t="n" r="F36" s="5">
        <v>114297</v>
      </c>
    </row>
    <row r="37" spans="1:6">
      <c t="s" r="A37" s="4">
        <v>33</v>
      </c>
      <c t="s" r="B37" s="4">
        <v>640</v>
      </c>
      <c t="n" r="C37" s="5">
        <v>35326</v>
      </c>
      <c t="n" r="D37" s="5">
        <v>46029</v>
      </c>
      <c t="n" r="E37" s="5">
        <v>50379</v>
      </c>
      <c t="n" r="F37" s="5">
        <v>58553</v>
      </c>
    </row>
    <row r="38" spans="1:6">
      <c t="s" r="A38" s="4">
        <v>631</v>
      </c>
      <c t="n" r="C38" s="5">
        <v>966342</v>
      </c>
      <c t="n" r="D38" s="5">
        <v>887491</v>
      </c>
      <c t="n" r="E38" s="5">
        <v>1894114</v>
      </c>
      <c t="n" r="F38" s="5">
        <v>1727931</v>
      </c>
    </row>
    <row r="39" spans="1:6">
      <c t="s" r="A39" s="4">
        <v>32</v>
      </c>
      <c t="n" r="C39" s="5">
        <v>848595</v>
      </c>
      <c t="n" r="D39" s="5">
        <v>783182</v>
      </c>
      <c t="n" r="E39" s="5">
        <v>1681067</v>
      </c>
      <c t="n" r="F39" s="5">
        <v>1554724</v>
      </c>
    </row>
    <row r="40" spans="1:6">
      <c t="s" r="A40" s="4">
        <v>632</v>
      </c>
      <c t="n" r="C40" s="5">
        <v>72336</v>
      </c>
      <c t="n" r="D40" s="5">
        <v>82048</v>
      </c>
      <c t="n" r="E40" s="5">
        <v>132630</v>
      </c>
      <c t="n" r="F40" s="5">
        <v>136002</v>
      </c>
    </row>
    <row r="41" spans="1:6">
      <c t="s" r="A41" s="4">
        <v>641</v>
      </c>
    </row>
    <row r="42" spans="1:6">
      <c t="s" r="A42" s="3">
        <v>630</v>
      </c>
    </row>
    <row r="43" spans="1:6">
      <c t="s" r="A43" s="4">
        <v>33</v>
      </c>
      <c t="n" r="C43" s="5">
        <v>185</v>
      </c>
      <c t="n" r="D43" s="5">
        <v>204</v>
      </c>
      <c t="n" r="E43" s="5">
        <v>222</v>
      </c>
      <c t="n" r="F43" s="5">
        <v>357</v>
      </c>
    </row>
    <row r="44" spans="1:6">
      <c t="s" r="A44" s="4">
        <v>642</v>
      </c>
    </row>
    <row r="45" spans="1:6">
      <c t="s" r="A45" s="3">
        <v>630</v>
      </c>
    </row>
    <row r="46" spans="1:6">
      <c t="s" r="A46" s="4">
        <v>31</v>
      </c>
      <c t="n" r="C46" s="5">
        <v>39052</v>
      </c>
      <c t="n" r="D46" s="5">
        <v>28744</v>
      </c>
      <c t="n" r="E46" s="5">
        <v>74676</v>
      </c>
      <c t="n" r="F46" s="5">
        <v>56143</v>
      </c>
    </row>
    <row r="47" spans="1:6">
      <c t="s" r="A47" s="4">
        <v>631</v>
      </c>
      <c t="n" r="C47" s="5">
        <v>334138</v>
      </c>
      <c t="n" r="D47" s="5">
        <v>273719</v>
      </c>
      <c t="n" r="E47" s="5">
        <v>639309</v>
      </c>
      <c t="n" r="F47" s="5">
        <v>530593</v>
      </c>
    </row>
    <row r="48" spans="1:6">
      <c t="s" r="A48" s="4">
        <v>32</v>
      </c>
      <c t="n" r="C48" s="5">
        <v>17595</v>
      </c>
      <c t="n" r="D48" s="5">
        <v>16187</v>
      </c>
      <c t="n" r="E48" s="5">
        <v>35638</v>
      </c>
      <c t="n" r="F48" s="5">
        <v>32210</v>
      </c>
    </row>
    <row r="49" spans="1:6">
      <c t="s" r="A49" s="4">
        <v>632</v>
      </c>
      <c t="n" r="C49" s="5">
        <v>-26207</v>
      </c>
      <c t="n" r="D49" s="5">
        <v>-1920</v>
      </c>
      <c t="n" r="E49" s="5">
        <v>-40035</v>
      </c>
      <c t="n" r="F49" s="5">
        <v>-243</v>
      </c>
    </row>
    <row r="50" spans="1:6">
      <c t="s" r="A50" s="4">
        <v>643</v>
      </c>
    </row>
    <row r="51" spans="1:6">
      <c t="s" r="A51" s="3">
        <v>630</v>
      </c>
    </row>
    <row r="52" spans="1:6">
      <c t="s" r="A52" s="4">
        <v>33</v>
      </c>
      <c t="n" r="C52" s="5">
        <v>271948</v>
      </c>
      <c t="n" r="D52" s="5">
        <v>224314</v>
      </c>
      <c t="n" r="E52" s="5">
        <v>518510</v>
      </c>
      <c t="n" r="F52" s="5">
        <v>432947</v>
      </c>
    </row>
    <row r="53" spans="1:6">
      <c t="s" r="A53" s="4">
        <v>644</v>
      </c>
    </row>
    <row r="54" spans="1:6">
      <c t="s" r="A54" s="3">
        <v>630</v>
      </c>
    </row>
    <row r="55" spans="1:6">
      <c t="s" r="A55" s="4">
        <v>631</v>
      </c>
      <c t="n" r="C55" s="5">
        <v>5543</v>
      </c>
      <c t="n" r="D55" s="5">
        <v>4474</v>
      </c>
      <c t="n" r="E55" s="5">
        <v>10485</v>
      </c>
      <c t="n" r="F55" s="5">
        <v>9293</v>
      </c>
    </row>
    <row r="56" spans="1:6">
      <c t="s" r="A56" s="4">
        <v>645</v>
      </c>
    </row>
    <row r="57" spans="1:6">
      <c t="s" r="A57" s="3">
        <v>630</v>
      </c>
    </row>
    <row r="58" spans="1:6">
      <c t="s" r="A58" s="4">
        <v>631</v>
      </c>
      <c t="n" r="C58" s="7">
        <v>-19319</v>
      </c>
      <c t="n" r="D58" s="7">
        <v>-13762</v>
      </c>
      <c t="n" r="E58" s="7">
        <v>-36154</v>
      </c>
      <c t="n" r="F58" s="7">
        <v>-26566</v>
      </c>
    </row>
    <row r="59" spans="1:6">
      <c t="n" r="A59"/>
    </row>
    <row r="60" spans="1:6">
      <c t="s" r="A60" s="4">
        <v>326</v>
      </c>
      <c t="s" r="B60" s="4">
        <v>646</v>
      </c>
    </row>
    <row r="61" spans="1:6">
      <c t="s" r="A61" s="4">
        <v>640</v>
      </c>
      <c t="s" r="B61" s="4">
        <v>647</v>
      </c>
    </row>
  </sheetData>
  <mergeCells count="6">
    <mergeCell ref="A1:B2"/>
    <mergeCell ref="C1:D1"/>
    <mergeCell ref="E1:F1"/>
    <mergeCell ref="A59:E59"/>
    <mergeCell ref="B60:E60"/>
    <mergeCell ref="B61:E6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648</v>
      </c>
      <c t="s" r="B1" s="2">
        <v>2</v>
      </c>
    </row>
    <row r="2" spans="1:2">
      <c t="s" r="A2" s="3">
        <v>239</v>
      </c>
    </row>
    <row r="3" spans="1:2">
      <c t="s" r="A3" s="4">
        <v>649</v>
      </c>
      <c t="s" r="B3" s="4">
        <v>6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1"/>
    <col customWidth="1" max="2" min="2" width="12"/>
    <col customWidth="1" max="3" min="3" width="53"/>
    <col customWidth="1" max="4" min="4" width="13"/>
    <col customWidth="1" max="5" min="5" width="27"/>
    <col customWidth="1" max="6" min="6" width="18"/>
    <col customWidth="1" max="7" min="7" width="15"/>
    <col customWidth="1" max="8" min="8" width="38"/>
    <col customWidth="1" max="9" min="9" width="12"/>
    <col customWidth="1" max="10" min="10" width="56"/>
  </cols>
  <sheetData>
    <row r="1" spans="1:10">
      <c t="s" r="A1" s="1">
        <v>168</v>
      </c>
      <c t="s" r="B1" s="2">
        <v>169</v>
      </c>
      <c t="s" r="C1" s="2">
        <v>170</v>
      </c>
      <c t="s" r="D1" s="2">
        <v>171</v>
      </c>
      <c t="s" r="E1" s="2">
        <v>105</v>
      </c>
      <c t="s" r="F1" s="2">
        <v>106</v>
      </c>
      <c t="s" r="G1" s="2">
        <v>172</v>
      </c>
      <c t="s" r="H1" s="2">
        <v>173</v>
      </c>
      <c t="s" r="I1" s="2">
        <v>169</v>
      </c>
      <c t="s" r="J1" s="2">
        <v>174</v>
      </c>
    </row>
    <row r="2" spans="1:10">
      <c t="s" r="A2" s="4">
        <v>175</v>
      </c>
      <c t="n" r="C2" s="7">
        <v>697300</v>
      </c>
      <c t="n" r="D2" s="7">
        <v>213</v>
      </c>
      <c t="n" r="E2" s="7">
        <v>1070922</v>
      </c>
      <c t="n" r="F2" s="7">
        <v>3363989</v>
      </c>
      <c t="n" r="H2" s="7">
        <v>-2645</v>
      </c>
      <c t="n" r="I2" s="7">
        <v>4432479</v>
      </c>
      <c t="n" r="J2" s="7">
        <v>173062</v>
      </c>
    </row>
    <row r="3" spans="1:10">
      <c t="s" r="A3" s="4">
        <v>176</v>
      </c>
      <c t="n" r="D3" s="5">
        <v>213163000</v>
      </c>
    </row>
    <row r="4" spans="1:10">
      <c t="s" r="A4" s="3">
        <v>177</v>
      </c>
    </row>
    <row r="5" spans="1:10">
      <c t="s" r="A5" s="4">
        <v>49</v>
      </c>
      <c t="n" r="C5" s="5">
        <v>88425</v>
      </c>
      <c t="n" r="F5" s="5">
        <v>723114</v>
      </c>
      <c t="n" r="I5" s="5">
        <v>723114</v>
      </c>
      <c t="n" r="J5" s="5">
        <v>51791</v>
      </c>
    </row>
    <row r="6" spans="1:10">
      <c t="s" r="A6" s="4">
        <v>178</v>
      </c>
      <c t="n" r="H6" s="5">
        <v>-22372</v>
      </c>
      <c t="n" r="I6" s="5">
        <v>-22372</v>
      </c>
    </row>
    <row r="7" spans="1:10">
      <c t="s" r="A7" s="4">
        <v>179</v>
      </c>
      <c t="n" r="E7" s="5">
        <v>19010</v>
      </c>
      <c t="n" r="I7" s="5">
        <v>19010</v>
      </c>
    </row>
    <row r="8" spans="1:10">
      <c t="s" r="A8" s="4">
        <v>180</v>
      </c>
      <c t="n" r="D8" s="5">
        <v>298000</v>
      </c>
    </row>
    <row r="9" spans="1:10">
      <c t="s" r="A9" s="4">
        <v>181</v>
      </c>
      <c t="n" r="D9" s="7">
        <v>1</v>
      </c>
      <c t="n" r="E9" s="5">
        <v>-28</v>
      </c>
      <c t="n" r="I9" s="5">
        <v>-27</v>
      </c>
    </row>
    <row r="10" spans="1:10">
      <c t="s" r="A10" s="4">
        <v>182</v>
      </c>
      <c t="n" r="D10" s="5">
        <v>304000</v>
      </c>
    </row>
    <row r="11" spans="1:10">
      <c t="s" r="A11" s="4">
        <v>183</v>
      </c>
      <c t="n" r="D11" s="7">
        <v>2</v>
      </c>
      <c t="n" r="E11" s="5">
        <v>-2</v>
      </c>
    </row>
    <row r="12" spans="1:10">
      <c t="s" r="A12" s="4">
        <v>184</v>
      </c>
      <c t="n" r="D12" s="5">
        <v>1876000</v>
      </c>
    </row>
    <row r="13" spans="1:10">
      <c t="s" r="A13" s="4">
        <v>185</v>
      </c>
      <c t="n" r="E13" s="5">
        <v>54969</v>
      </c>
      <c t="n" r="I13" s="5">
        <v>54969</v>
      </c>
    </row>
    <row r="14" spans="1:10">
      <c t="s" r="A14" s="4">
        <v>186</v>
      </c>
      <c t="n" r="E14" s="5">
        <v>45271</v>
      </c>
      <c t="n" r="I14" s="5">
        <v>45271</v>
      </c>
    </row>
    <row r="15" spans="1:10">
      <c t="s" r="A15" s="4">
        <v>158</v>
      </c>
      <c t="n" r="C15" s="5">
        <v>-93884</v>
      </c>
      <c t="n" r="J15" s="5">
        <v>-55455</v>
      </c>
    </row>
    <row r="16" spans="1:10">
      <c t="s" r="A16" s="4">
        <v>160</v>
      </c>
      <c t="n" r="C16" s="5">
        <v>41876</v>
      </c>
      <c t="n" r="J16" s="5">
        <v>22779</v>
      </c>
    </row>
    <row r="17" spans="1:10">
      <c t="s" r="A17" s="4">
        <v>187</v>
      </c>
      <c t="n" r="C17" s="5">
        <v>25220</v>
      </c>
      <c t="n" r="E17" s="5">
        <v>355</v>
      </c>
      <c t="n" r="I17" s="5">
        <v>355</v>
      </c>
      <c t="n" r="J17" s="5">
        <v>4165</v>
      </c>
    </row>
    <row r="18" spans="1:10">
      <c t="s" r="A18" s="4">
        <v>188</v>
      </c>
      <c t="n" r="C18" s="5">
        <v>-6111</v>
      </c>
      <c t="n" r="E18" s="5">
        <v>-5357</v>
      </c>
      <c t="n" r="I18" s="5">
        <v>-5357</v>
      </c>
      <c t="n" r="J18" s="5">
        <v>-6544</v>
      </c>
    </row>
    <row r="19" spans="1:10">
      <c t="s" r="A19" s="4">
        <v>189</v>
      </c>
      <c t="n" r="E19" s="5">
        <v>210</v>
      </c>
      <c t="n" r="I19" s="5">
        <v>210</v>
      </c>
    </row>
    <row r="20" spans="1:10">
      <c t="s" r="A20" s="4">
        <v>190</v>
      </c>
      <c t="n" r="C20" s="5">
        <v>77139</v>
      </c>
      <c t="n" r="E20" s="5">
        <v>-77139</v>
      </c>
      <c t="n" r="I20" s="5">
        <v>-77139</v>
      </c>
    </row>
    <row r="21" spans="1:10">
      <c t="s" r="A21" s="4">
        <v>191</v>
      </c>
      <c t="n" r="B21" s="7">
        <v>5360311</v>
      </c>
      <c t="n" r="C21" s="5">
        <v>829965</v>
      </c>
      <c t="n" r="D21" s="7">
        <v>216</v>
      </c>
      <c t="n" r="E21" s="5">
        <v>1108211</v>
      </c>
      <c t="n" r="F21" s="5">
        <v>4087103</v>
      </c>
      <c t="n" r="H21" s="5">
        <v>-25017</v>
      </c>
      <c t="n" r="I21" s="5">
        <v>5170513</v>
      </c>
      <c t="n" r="J21" s="5">
        <v>189798</v>
      </c>
    </row>
    <row r="22" spans="1:10">
      <c t="s" r="A22" s="4">
        <v>192</v>
      </c>
      <c t="n" r="B22" s="5">
        <v>215640968</v>
      </c>
      <c t="n" r="D22" s="5">
        <v>215641000</v>
      </c>
    </row>
    <row r="23" spans="1:10">
      <c t="s" r="A23" s="3">
        <v>177</v>
      </c>
    </row>
    <row r="24" spans="1:10">
      <c t="s" r="A24" s="4">
        <v>49</v>
      </c>
      <c t="n" r="C24" s="5">
        <v>46363</v>
      </c>
      <c t="n" r="F24" s="5">
        <v>59860</v>
      </c>
      <c t="n" r="I24" s="5">
        <v>59860</v>
      </c>
      <c t="n" r="J24" s="5">
        <v>25406</v>
      </c>
    </row>
    <row r="25" spans="1:10">
      <c t="s" r="A25" s="4">
        <v>178</v>
      </c>
      <c t="n" r="B25" s="7">
        <v>-19362</v>
      </c>
      <c t="n" r="H25" s="5">
        <v>-19362</v>
      </c>
      <c t="n" r="I25" s="5">
        <v>-19362</v>
      </c>
    </row>
    <row r="26" spans="1:10">
      <c t="s" r="A26" s="4">
        <v>181</v>
      </c>
      <c t="n" r="E26" s="5">
        <v>5</v>
      </c>
      <c t="n" r="I26" s="5">
        <v>5</v>
      </c>
    </row>
    <row r="27" spans="1:10">
      <c t="s" r="A27" s="4">
        <v>182</v>
      </c>
      <c t="n" r="D27" s="5">
        <v>337000</v>
      </c>
    </row>
    <row r="28" spans="1:10">
      <c t="s" r="A28" s="4">
        <v>183</v>
      </c>
      <c t="n" r="D28" s="7">
        <v>1</v>
      </c>
      <c t="n" r="E28" s="5">
        <v>-1</v>
      </c>
    </row>
    <row r="29" spans="1:10">
      <c t="s" r="A29" s="4">
        <v>184</v>
      </c>
      <c t="n" r="D29" s="5">
        <v>555000</v>
      </c>
    </row>
    <row r="30" spans="1:10">
      <c t="s" r="A30" s="4">
        <v>185</v>
      </c>
      <c t="n" r="E30" s="5">
        <v>28466</v>
      </c>
      <c t="n" r="I30" s="5">
        <v>28466</v>
      </c>
    </row>
    <row r="31" spans="1:10">
      <c t="s" r="A31" s="4">
        <v>186</v>
      </c>
      <c t="n" r="E31" s="5">
        <v>16913</v>
      </c>
      <c t="n" r="I31" s="5">
        <v>16913</v>
      </c>
    </row>
    <row r="32" spans="1:10">
      <c t="s" r="A32" s="4">
        <v>158</v>
      </c>
      <c t="n" r="C32" s="5">
        <v>-47761</v>
      </c>
      <c t="n" r="J32" s="5">
        <v>-31279</v>
      </c>
    </row>
    <row r="33" spans="1:10">
      <c t="s" r="A33" s="4">
        <v>160</v>
      </c>
      <c t="n" r="C33" s="5">
        <v>7935</v>
      </c>
      <c t="n" r="J33" s="5">
        <v>10105</v>
      </c>
    </row>
    <row r="34" spans="1:10">
      <c t="s" r="A34" s="4">
        <v>187</v>
      </c>
      <c t="n" r="C34" s="5">
        <v>12031</v>
      </c>
      <c t="n" r="J34" s="5">
        <v>6037</v>
      </c>
    </row>
    <row r="35" spans="1:10">
      <c t="s" r="A35" s="4">
        <v>188</v>
      </c>
      <c t="n" r="C35" s="5">
        <v>-2419</v>
      </c>
      <c t="n" r="E35" s="5">
        <v>-8421</v>
      </c>
      <c t="n" r="I35" s="5">
        <v>-8421</v>
      </c>
    </row>
    <row r="36" spans="1:10">
      <c t="s" r="A36" s="4">
        <v>190</v>
      </c>
      <c t="n" r="C36" s="5">
        <v>17012</v>
      </c>
      <c t="n" r="E36" s="5">
        <v>-17012</v>
      </c>
      <c t="n" r="I36" s="5">
        <v>-17012</v>
      </c>
    </row>
    <row r="37" spans="1:10">
      <c t="s" r="A37" s="4">
        <v>193</v>
      </c>
      <c t="n" r="B37" s="7">
        <v>5346916</v>
      </c>
      <c t="n" r="C37" s="7">
        <v>863126</v>
      </c>
      <c t="n" r="D37" s="7">
        <v>217</v>
      </c>
      <c t="n" r="E37" s="7">
        <v>1128161</v>
      </c>
      <c t="n" r="F37" s="7">
        <v>4146963</v>
      </c>
      <c t="n" r="G37" s="7">
        <v>-84113</v>
      </c>
      <c t="n" r="H37" s="7">
        <v>-44379</v>
      </c>
      <c t="n" r="I37" s="5">
        <v>5146849</v>
      </c>
      <c t="n" r="J37" s="7">
        <v>200067</v>
      </c>
    </row>
    <row r="38" spans="1:10">
      <c t="s" r="A38" s="4">
        <v>194</v>
      </c>
      <c t="n" r="B38" s="5">
        <v>215466069</v>
      </c>
      <c t="n" r="D38" s="5">
        <v>216533000</v>
      </c>
      <c t="n" r="G38" s="5">
        <v>-1067000</v>
      </c>
    </row>
    <row r="39" spans="1:10">
      <c t="s" r="A39" s="3">
        <v>177</v>
      </c>
    </row>
    <row r="40" spans="1:10">
      <c t="s" r="A40" s="4">
        <v>157</v>
      </c>
      <c t="n" r="B40" s="7">
        <v>-84113</v>
      </c>
      <c t="n" r="G40" s="7">
        <v>-84113</v>
      </c>
      <c t="n" r="I40" s="7">
        <v>-84113</v>
      </c>
    </row>
    <row r="41" spans="1:10">
      <c t="s" r="A41" s="4">
        <v>195</v>
      </c>
      <c t="n" r="B41" s="5">
        <v>-1067000</v>
      </c>
      <c t="n" r="G41" s="5">
        <v>-106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1</v>
      </c>
      <c t="s" r="B1" s="2">
        <v>26</v>
      </c>
      <c t="s" r="D1" s="2">
        <v>1</v>
      </c>
    </row>
    <row r="2" spans="1:5">
      <c t="s" r="B2" s="2">
        <v>2</v>
      </c>
      <c t="s" r="C2" s="2">
        <v>27</v>
      </c>
      <c t="s" r="D2" s="2">
        <v>2</v>
      </c>
      <c t="s" r="E2" s="2">
        <v>27</v>
      </c>
    </row>
    <row r="3" spans="1:5">
      <c t="s" r="A3" s="3">
        <v>630</v>
      </c>
    </row>
    <row r="4" spans="1:5">
      <c t="s" r="A4" s="4">
        <v>38</v>
      </c>
      <c t="n" r="B4" s="7">
        <v>158843</v>
      </c>
      <c t="n" r="C4" s="7">
        <v>145907</v>
      </c>
      <c t="n" r="D4" s="7">
        <v>312632</v>
      </c>
      <c t="n" r="E4" s="7">
        <v>288486</v>
      </c>
    </row>
    <row r="5" spans="1:5">
      <c t="s" r="A5" s="4">
        <v>369</v>
      </c>
    </row>
    <row r="6" spans="1:5">
      <c t="s" r="A6" s="3">
        <v>630</v>
      </c>
    </row>
    <row r="7" spans="1:5">
      <c t="s" r="A7" s="4">
        <v>38</v>
      </c>
      <c t="n" r="B7" s="5">
        <v>109461</v>
      </c>
      <c t="n" r="C7" s="5">
        <v>99163</v>
      </c>
      <c t="n" r="D7" s="5">
        <v>214453</v>
      </c>
      <c t="n" r="E7" s="5">
        <v>195606</v>
      </c>
    </row>
    <row r="8" spans="1:5">
      <c t="s" r="A8" s="4">
        <v>357</v>
      </c>
    </row>
    <row r="9" spans="1:5">
      <c t="s" r="A9" s="3">
        <v>630</v>
      </c>
    </row>
    <row r="10" spans="1:5">
      <c t="s" r="A10" s="4">
        <v>38</v>
      </c>
      <c t="n" r="B10" s="5">
        <v>43088</v>
      </c>
      <c t="n" r="C10" s="5">
        <v>42260</v>
      </c>
      <c t="n" r="D10" s="5">
        <v>86367</v>
      </c>
      <c t="n" r="E10" s="5">
        <v>83997</v>
      </c>
    </row>
    <row r="11" spans="1:5">
      <c t="s" r="A11" s="4">
        <v>370</v>
      </c>
    </row>
    <row r="12" spans="1:5">
      <c t="s" r="A12" s="3">
        <v>630</v>
      </c>
    </row>
    <row r="13" spans="1:5">
      <c t="s" r="A13" s="4">
        <v>38</v>
      </c>
      <c t="n" r="B13" s="7">
        <v>6294</v>
      </c>
      <c t="n" r="C13" s="7">
        <v>4484</v>
      </c>
      <c t="n" r="D13" s="7">
        <v>11812</v>
      </c>
      <c t="n" r="E13" s="7">
        <v>88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52</v>
      </c>
      <c t="s" r="B1" s="2">
        <v>2</v>
      </c>
      <c t="s" r="C1" s="2">
        <v>72</v>
      </c>
    </row>
    <row r="2" spans="1:3">
      <c t="s" r="A2" s="3">
        <v>73</v>
      </c>
    </row>
    <row r="3" spans="1:3">
      <c t="s" r="A3" s="4">
        <v>89</v>
      </c>
      <c t="n" r="B3" s="7">
        <v>18946818</v>
      </c>
      <c t="n" r="C3" s="7">
        <v>17942715</v>
      </c>
    </row>
    <row r="4" spans="1:3">
      <c t="s" r="A4" s="4">
        <v>369</v>
      </c>
    </row>
    <row r="5" spans="1:3">
      <c t="s" r="A5" s="3">
        <v>73</v>
      </c>
    </row>
    <row r="6" spans="1:3">
      <c t="s" r="A6" s="4">
        <v>89</v>
      </c>
      <c t="n" r="B6" s="5">
        <v>11837990</v>
      </c>
      <c t="n" r="C6" s="5">
        <v>10959096</v>
      </c>
    </row>
    <row r="7" spans="1:3">
      <c t="s" r="A7" s="4">
        <v>357</v>
      </c>
    </row>
    <row r="8" spans="1:3">
      <c t="s" r="A8" s="3">
        <v>73</v>
      </c>
    </row>
    <row r="9" spans="1:3">
      <c t="s" r="A9" s="4">
        <v>89</v>
      </c>
      <c t="n" r="B9" s="5">
        <v>6347456</v>
      </c>
      <c t="n" r="C9" s="5">
        <v>6285984</v>
      </c>
    </row>
    <row r="10" spans="1:3">
      <c t="s" r="A10" s="4">
        <v>370</v>
      </c>
    </row>
    <row r="11" spans="1:3">
      <c t="s" r="A11" s="3">
        <v>73</v>
      </c>
    </row>
    <row r="12" spans="1:3">
      <c t="s" r="A12" s="4">
        <v>89</v>
      </c>
      <c t="n" r="B12" s="7">
        <v>761372</v>
      </c>
      <c t="n" r="C12" s="7">
        <v>6976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53</v>
      </c>
      <c t="s" r="B1" s="2">
        <v>2</v>
      </c>
      <c t="s" r="C1" s="2">
        <v>72</v>
      </c>
    </row>
    <row r="2" spans="1:3">
      <c t="s" r="A2" s="3">
        <v>630</v>
      </c>
    </row>
    <row r="3" spans="1:3">
      <c t="s" r="A3" s="4">
        <v>85</v>
      </c>
      <c t="n" r="B3" s="7">
        <v>67173</v>
      </c>
      <c t="n" r="C3" s="7">
        <v>65637</v>
      </c>
    </row>
    <row r="4" spans="1:3">
      <c t="s" r="A4" s="4">
        <v>369</v>
      </c>
    </row>
    <row r="5" spans="1:3">
      <c t="s" r="A5" s="3">
        <v>630</v>
      </c>
    </row>
    <row r="6" spans="1:3">
      <c t="s" r="A6" s="4">
        <v>85</v>
      </c>
      <c t="n" r="B6" s="5">
        <v>28711</v>
      </c>
      <c t="n" r="C6" s="5">
        <v>28138</v>
      </c>
    </row>
    <row r="7" spans="1:3">
      <c t="s" r="A7" s="4">
        <v>357</v>
      </c>
    </row>
    <row r="8" spans="1:3">
      <c t="s" r="A8" s="3">
        <v>630</v>
      </c>
    </row>
    <row r="9" spans="1:3">
      <c t="s" r="A9" s="4">
        <v>85</v>
      </c>
      <c t="n" r="B9" s="5">
        <v>16752</v>
      </c>
      <c t="n" r="C9" s="5">
        <v>15393</v>
      </c>
    </row>
    <row r="10" spans="1:3">
      <c t="s" r="A10" s="4">
        <v>370</v>
      </c>
    </row>
    <row r="11" spans="1:3">
      <c t="s" r="A11" s="3">
        <v>630</v>
      </c>
    </row>
    <row r="12" spans="1:3">
      <c t="s" r="A12" s="4">
        <v>85</v>
      </c>
      <c t="n" r="B12" s="7">
        <v>21710</v>
      </c>
      <c t="n" r="C12" s="7">
        <v>221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4</v>
      </c>
      <c t="s" r="B1" s="2">
        <v>26</v>
      </c>
      <c t="s" r="D1" s="2">
        <v>1</v>
      </c>
    </row>
    <row r="2" spans="1:5">
      <c t="s" r="B2" s="2">
        <v>2</v>
      </c>
      <c t="s" r="C2" s="2">
        <v>27</v>
      </c>
      <c t="s" r="D2" s="2">
        <v>2</v>
      </c>
      <c t="s" r="E2" s="2">
        <v>27</v>
      </c>
    </row>
    <row r="3" spans="1:5">
      <c t="s" r="A3" s="3">
        <v>630</v>
      </c>
    </row>
    <row r="4" spans="1:5">
      <c t="s" r="A4" s="4">
        <v>655</v>
      </c>
      <c t="n" r="B4" s="7">
        <v>169452</v>
      </c>
      <c t="n" r="C4" s="7">
        <v>152031</v>
      </c>
      <c t="n" r="D4" s="7">
        <v>290873</v>
      </c>
      <c t="n" r="E4" s="7">
        <v>278593</v>
      </c>
    </row>
    <row r="5" spans="1:5">
      <c t="s" r="A5" s="4">
        <v>369</v>
      </c>
    </row>
    <row r="6" spans="1:5">
      <c t="s" r="A6" s="3">
        <v>630</v>
      </c>
    </row>
    <row r="7" spans="1:5">
      <c t="s" r="A7" s="4">
        <v>655</v>
      </c>
      <c t="n" r="B7" s="5">
        <v>141656</v>
      </c>
      <c t="n" r="C7" s="5">
        <v>136660</v>
      </c>
      <c t="n" r="D7" s="5">
        <v>247051</v>
      </c>
      <c t="n" r="E7" s="5">
        <v>249869</v>
      </c>
    </row>
    <row r="8" spans="1:5">
      <c t="s" r="A8" s="4">
        <v>357</v>
      </c>
    </row>
    <row r="9" spans="1:5">
      <c t="s" r="A9" s="3">
        <v>630</v>
      </c>
    </row>
    <row r="10" spans="1:5">
      <c t="s" r="A10" s="4">
        <v>655</v>
      </c>
      <c t="n" r="B10" s="5">
        <v>12951</v>
      </c>
      <c t="n" r="C10" s="5">
        <v>5777</v>
      </c>
      <c t="n" r="D10" s="5">
        <v>17985</v>
      </c>
      <c t="n" r="E10" s="5">
        <v>10279</v>
      </c>
    </row>
    <row r="11" spans="1:5">
      <c t="s" r="A11" s="4">
        <v>370</v>
      </c>
    </row>
    <row r="12" spans="1:5">
      <c t="s" r="A12" s="3">
        <v>630</v>
      </c>
    </row>
    <row r="13" spans="1:5">
      <c t="s" r="A13" s="4">
        <v>655</v>
      </c>
      <c t="n" r="B13" s="7">
        <v>14845</v>
      </c>
      <c t="n" r="C13" s="7">
        <v>9594</v>
      </c>
      <c t="n" r="D13" s="7">
        <v>25837</v>
      </c>
      <c t="n" r="E13" s="7">
        <v>184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6</v>
      </c>
      <c t="s" r="B1" s="2">
        <v>26</v>
      </c>
      <c t="s" r="D1" s="2">
        <v>1</v>
      </c>
    </row>
    <row r="2" spans="1:5">
      <c t="s" r="B2" s="2">
        <v>2</v>
      </c>
      <c t="s" r="C2" s="2">
        <v>27</v>
      </c>
      <c t="s" r="D2" s="2">
        <v>2</v>
      </c>
      <c t="s" r="E2" s="2">
        <v>27</v>
      </c>
    </row>
    <row r="3" spans="1:5">
      <c t="s" r="A3" s="3">
        <v>657</v>
      </c>
    </row>
    <row r="4" spans="1:5">
      <c t="s" r="A4" s="4">
        <v>51</v>
      </c>
      <c t="n" r="B4" s="7">
        <v>170477</v>
      </c>
      <c t="n" r="C4" s="7">
        <v>147683</v>
      </c>
      <c t="n" r="D4" s="7">
        <v>59860</v>
      </c>
      <c t="n" r="E4" s="7">
        <v>330972</v>
      </c>
    </row>
    <row r="5" spans="1:5">
      <c t="s" r="A5" s="4">
        <v>658</v>
      </c>
      <c t="n" r="B5" s="5">
        <v>-8421</v>
      </c>
      <c t="n" r="C5" s="5">
        <v>1181</v>
      </c>
      <c t="n" r="D5" s="5">
        <v>-8421</v>
      </c>
      <c t="n" r="E5" s="5">
        <v>1472</v>
      </c>
    </row>
    <row r="6" spans="1:5">
      <c t="s" r="A6" s="4">
        <v>659</v>
      </c>
      <c t="n" r="B6" s="5">
        <v>162056</v>
      </c>
      <c t="n" r="C6" s="5">
        <v>148864</v>
      </c>
      <c t="n" r="D6" s="5">
        <v>51439</v>
      </c>
      <c t="n" r="E6" s="5">
        <v>332444</v>
      </c>
    </row>
    <row r="7" spans="1:5">
      <c t="s" r="A7" s="4">
        <v>105</v>
      </c>
    </row>
    <row r="8" spans="1:5">
      <c t="s" r="A8" s="3">
        <v>657</v>
      </c>
    </row>
    <row r="9" spans="1:5">
      <c t="s" r="A9" s="4">
        <v>660</v>
      </c>
      <c t="n" r="C9" s="5">
        <v>-66</v>
      </c>
      <c t="n" r="E9" s="5">
        <v>15</v>
      </c>
    </row>
    <row r="10" spans="1:5">
      <c t="s" r="A10" s="4">
        <v>661</v>
      </c>
      <c t="n" r="B10" s="7">
        <v>-8421</v>
      </c>
      <c t="n" r="C10" s="7">
        <v>1247</v>
      </c>
      <c t="n" r="D10" s="7">
        <v>-8421</v>
      </c>
      <c t="n" r="E10" s="7">
        <v>14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62</v>
      </c>
      <c t="s" r="B1" s="2">
        <v>26</v>
      </c>
      <c t="s" r="D1" s="2">
        <v>1</v>
      </c>
    </row>
    <row r="2" spans="1:5">
      <c t="s" r="B2" s="2">
        <v>2</v>
      </c>
      <c t="s" r="C2" s="2">
        <v>27</v>
      </c>
      <c t="s" r="D2" s="2">
        <v>2</v>
      </c>
      <c t="s" r="E2" s="2">
        <v>27</v>
      </c>
    </row>
    <row r="3" spans="1:5">
      <c t="s" r="A3" s="3">
        <v>310</v>
      </c>
    </row>
    <row r="4" spans="1:5">
      <c t="s" r="A4" s="4">
        <v>29</v>
      </c>
      <c t="n" r="B4" s="7">
        <v>2363579</v>
      </c>
      <c t="n" r="C4" s="7">
        <v>2187249</v>
      </c>
      <c t="n" r="D4" s="7">
        <v>4635394</v>
      </c>
      <c t="n" r="E4" s="7">
        <v>4301347</v>
      </c>
    </row>
    <row r="5" spans="1:5">
      <c t="s" r="A5" s="4">
        <v>30</v>
      </c>
      <c t="n" r="B5" s="5">
        <v>-105965</v>
      </c>
      <c t="n" r="C5" s="5">
        <v>-88052</v>
      </c>
      <c t="n" r="D5" s="5">
        <v>-205129</v>
      </c>
      <c t="n" r="E5" s="5">
        <v>-171249</v>
      </c>
    </row>
    <row r="6" spans="1:5">
      <c t="s" r="A6" s="4">
        <v>31</v>
      </c>
      <c t="n" r="B6" s="5">
        <v>2257614</v>
      </c>
      <c t="n" r="C6" s="5">
        <v>2099197</v>
      </c>
      <c t="n" r="D6" s="5">
        <v>4430265</v>
      </c>
      <c t="n" r="E6" s="5">
        <v>4130098</v>
      </c>
    </row>
    <row r="7" spans="1:5">
      <c t="s" r="A7" s="4">
        <v>32</v>
      </c>
      <c t="n" r="B7" s="5">
        <v>866190</v>
      </c>
      <c t="n" r="C7" s="5">
        <v>799369</v>
      </c>
      <c t="n" r="D7" s="5">
        <v>1716705</v>
      </c>
      <c t="n" r="E7" s="5">
        <v>1586934</v>
      </c>
    </row>
    <row r="8" spans="1:5">
      <c t="s" r="A8" s="4">
        <v>33</v>
      </c>
      <c t="n" r="B8" s="5">
        <v>310814</v>
      </c>
      <c t="n" r="C8" s="5">
        <v>273923</v>
      </c>
      <c t="n" r="D8" s="5">
        <v>575613</v>
      </c>
      <c t="n" r="E8" s="5">
        <v>498233</v>
      </c>
    </row>
    <row r="9" spans="1:5">
      <c t="s" r="A9" s="4">
        <v>34</v>
      </c>
      <c t="n" r="B9" s="5">
        <v>3434618</v>
      </c>
      <c t="n" r="C9" s="5">
        <v>3172489</v>
      </c>
      <c t="n" r="D9" s="5">
        <v>6722583</v>
      </c>
      <c t="n" r="E9" s="5">
        <v>6215265</v>
      </c>
    </row>
    <row r="10" spans="1:5">
      <c t="s" r="A10" s="4">
        <v>663</v>
      </c>
      <c t="n" r="B10" s="5">
        <v>2954070</v>
      </c>
      <c t="n" r="C10" s="5">
        <v>2688194</v>
      </c>
      <c t="n" r="D10" s="5">
        <v>6306191</v>
      </c>
      <c t="n" r="E10" s="5">
        <v>5289745</v>
      </c>
    </row>
    <row r="11" spans="1:5">
      <c t="s" r="A11" s="4">
        <v>43</v>
      </c>
      <c t="n" r="B11" s="5">
        <v>480548</v>
      </c>
      <c t="n" r="C11" s="5">
        <v>484295</v>
      </c>
      <c t="n" r="D11" s="5">
        <v>416392</v>
      </c>
      <c t="n" r="E11" s="5">
        <v>925520</v>
      </c>
    </row>
    <row r="12" spans="1:5">
      <c t="s" r="A12" s="4">
        <v>664</v>
      </c>
      <c t="n" r="B12" s="5">
        <v>-152320</v>
      </c>
      <c t="n" r="C12" s="5">
        <v>-203680</v>
      </c>
      <c t="n" r="D12" s="5">
        <v>-249712</v>
      </c>
      <c t="n" r="E12" s="5">
        <v>-310015</v>
      </c>
    </row>
    <row r="13" spans="1:5">
      <c t="s" r="A13" s="4">
        <v>634</v>
      </c>
      <c t="n" r="B13" s="5">
        <v>2311</v>
      </c>
      <c t="n" r="C13" s="5">
        <v>1693</v>
      </c>
      <c t="n" r="D13" s="5">
        <v>1778</v>
      </c>
      <c t="n" r="E13" s="5">
        <v>3391</v>
      </c>
    </row>
    <row r="14" spans="1:5">
      <c t="s" r="A14" s="4">
        <v>48</v>
      </c>
      <c t="n" r="B14" s="5">
        <v>122762</v>
      </c>
      <c t="n" r="C14" s="5">
        <v>100887</v>
      </c>
      <c t="n" r="D14" s="5">
        <v>36829</v>
      </c>
      <c t="n" r="E14" s="5">
        <v>225738</v>
      </c>
    </row>
    <row r="15" spans="1:5">
      <c t="s" r="A15" s="4">
        <v>49</v>
      </c>
      <c t="n" r="B15" s="5">
        <v>207777</v>
      </c>
      <c t="n" r="C15" s="5">
        <v>181421</v>
      </c>
      <c t="n" r="D15" s="5">
        <v>131629</v>
      </c>
      <c t="n" r="E15" s="5">
        <v>393158</v>
      </c>
    </row>
    <row r="16" spans="1:5">
      <c t="s" r="A16" s="4">
        <v>50</v>
      </c>
      <c t="n" r="B16" s="5">
        <v>-37300</v>
      </c>
      <c t="n" r="C16" s="5">
        <v>-33738</v>
      </c>
      <c t="n" r="D16" s="5">
        <v>-71769</v>
      </c>
      <c t="n" r="E16" s="5">
        <v>-62186</v>
      </c>
    </row>
    <row r="17" spans="1:5">
      <c t="s" r="A17" s="4">
        <v>51</v>
      </c>
      <c t="n" r="B17" s="5">
        <v>170477</v>
      </c>
      <c t="n" r="C17" s="5">
        <v>147683</v>
      </c>
      <c t="n" r="D17" s="5">
        <v>59860</v>
      </c>
      <c t="n" r="E17" s="5">
        <v>330972</v>
      </c>
    </row>
    <row r="18" spans="1:5">
      <c t="s" r="A18" s="4">
        <v>665</v>
      </c>
    </row>
    <row r="19" spans="1:5">
      <c t="s" r="A19" s="3">
        <v>310</v>
      </c>
    </row>
    <row r="20" spans="1:5">
      <c t="s" r="A20" s="4">
        <v>29</v>
      </c>
      <c t="n" r="B20" s="5">
        <v>-35229</v>
      </c>
      <c t="n" r="C20" s="5">
        <v>-27343</v>
      </c>
      <c t="n" r="D20" s="5">
        <v>-69216</v>
      </c>
      <c t="n" r="E20" s="5">
        <v>-53462</v>
      </c>
    </row>
    <row r="21" spans="1:5">
      <c t="s" r="A21" s="4">
        <v>31</v>
      </c>
      <c t="n" r="B21" s="5">
        <v>-35229</v>
      </c>
      <c t="n" r="C21" s="5">
        <v>-27343</v>
      </c>
      <c t="n" r="D21" s="5">
        <v>-69216</v>
      </c>
      <c t="n" r="E21" s="5">
        <v>-53462</v>
      </c>
    </row>
    <row r="22" spans="1:5">
      <c t="s" r="A22" s="4">
        <v>32</v>
      </c>
      <c t="n" r="B22" s="5">
        <v>-86</v>
      </c>
      <c t="n" r="C22" s="5">
        <v>-26</v>
      </c>
      <c t="n" r="D22" s="5">
        <v>-33</v>
      </c>
      <c t="n" r="E22" s="5">
        <v>-407</v>
      </c>
    </row>
    <row r="23" spans="1:5">
      <c t="s" r="A23" s="4">
        <v>33</v>
      </c>
      <c t="n" r="B23" s="5">
        <v>-354959</v>
      </c>
      <c t="n" r="C23" s="5">
        <v>-338730</v>
      </c>
      <c t="n" r="D23" s="5">
        <v>-675765</v>
      </c>
      <c t="n" r="E23" s="5">
        <v>-675727</v>
      </c>
    </row>
    <row r="24" spans="1:5">
      <c t="s" r="A24" s="4">
        <v>34</v>
      </c>
      <c t="n" r="B24" s="5">
        <v>-390274</v>
      </c>
      <c t="n" r="C24" s="5">
        <v>-366099</v>
      </c>
      <c t="n" r="D24" s="5">
        <v>-745014</v>
      </c>
      <c t="n" r="E24" s="5">
        <v>-729596</v>
      </c>
    </row>
    <row r="25" spans="1:5">
      <c t="s" r="A25" s="4">
        <v>663</v>
      </c>
      <c t="n" r="B25" s="5">
        <v>-390274</v>
      </c>
      <c t="n" r="C25" s="5">
        <v>-366099</v>
      </c>
      <c t="n" r="D25" s="5">
        <v>-745014</v>
      </c>
      <c t="n" r="E25" s="5">
        <v>-729596</v>
      </c>
    </row>
    <row r="26" spans="1:5">
      <c t="s" r="A26" s="4">
        <v>664</v>
      </c>
      <c t="n" r="B26" s="5">
        <v>94384</v>
      </c>
      <c t="n" r="C26" s="5">
        <v>106140</v>
      </c>
      <c t="n" r="D26" s="5">
        <v>187539</v>
      </c>
      <c t="n" r="E26" s="5">
        <v>206264</v>
      </c>
    </row>
    <row r="27" spans="1:5">
      <c t="s" r="A27" s="4">
        <v>634</v>
      </c>
      <c t="n" r="B27" s="5">
        <v>-94384</v>
      </c>
      <c t="n" r="C27" s="5">
        <v>-106140</v>
      </c>
      <c t="n" r="D27" s="5">
        <v>-187539</v>
      </c>
      <c t="n" r="E27" s="5">
        <v>-206264</v>
      </c>
    </row>
    <row r="28" spans="1:5">
      <c t="s" r="A28" s="4">
        <v>666</v>
      </c>
      <c t="n" r="B28" s="5">
        <v>-247618</v>
      </c>
      <c t="n" r="C28" s="5">
        <v>-284271</v>
      </c>
      <c t="n" r="D28" s="5">
        <v>-159530</v>
      </c>
      <c t="n" r="E28" s="5">
        <v>-509769</v>
      </c>
    </row>
    <row r="29" spans="1:5">
      <c t="s" r="A29" s="4">
        <v>49</v>
      </c>
      <c t="n" r="B29" s="5">
        <v>-247618</v>
      </c>
      <c t="n" r="C29" s="5">
        <v>-284271</v>
      </c>
      <c t="n" r="D29" s="5">
        <v>-159530</v>
      </c>
      <c t="n" r="E29" s="5">
        <v>-509769</v>
      </c>
    </row>
    <row r="30" spans="1:5">
      <c t="s" r="A30" s="4">
        <v>50</v>
      </c>
      <c t="n" r="B30" s="5">
        <v>-37300</v>
      </c>
      <c t="n" r="C30" s="5">
        <v>-33738</v>
      </c>
      <c t="n" r="D30" s="5">
        <v>-71769</v>
      </c>
      <c t="n" r="E30" s="5">
        <v>-62186</v>
      </c>
    </row>
    <row r="31" spans="1:5">
      <c t="s" r="A31" s="4">
        <v>51</v>
      </c>
      <c t="n" r="B31" s="5">
        <v>-284918</v>
      </c>
      <c t="n" r="C31" s="5">
        <v>-318009</v>
      </c>
      <c t="n" r="D31" s="5">
        <v>-231299</v>
      </c>
      <c t="n" r="E31" s="5">
        <v>-571955</v>
      </c>
    </row>
    <row r="32" spans="1:5">
      <c t="s" r="A32" s="4">
        <v>667</v>
      </c>
    </row>
    <row r="33" spans="1:5">
      <c t="s" r="A33" s="3">
        <v>310</v>
      </c>
    </row>
    <row r="34" spans="1:5">
      <c t="s" r="A34" s="4">
        <v>33</v>
      </c>
      <c t="n" r="B34" s="5">
        <v>189586</v>
      </c>
      <c t="n" r="C34" s="5">
        <v>181199</v>
      </c>
      <c t="n" r="D34" s="5">
        <v>357851</v>
      </c>
      <c t="n" r="E34" s="5">
        <v>344242</v>
      </c>
    </row>
    <row r="35" spans="1:5">
      <c t="s" r="A35" s="4">
        <v>34</v>
      </c>
      <c t="n" r="B35" s="5">
        <v>189586</v>
      </c>
      <c t="n" r="C35" s="5">
        <v>181199</v>
      </c>
      <c t="n" r="D35" s="5">
        <v>357851</v>
      </c>
      <c t="n" r="E35" s="5">
        <v>344242</v>
      </c>
    </row>
    <row r="36" spans="1:5">
      <c t="s" r="A36" s="4">
        <v>663</v>
      </c>
      <c t="n" r="B36" s="5">
        <v>128643</v>
      </c>
      <c t="n" r="C36" s="5">
        <v>122815</v>
      </c>
      <c t="n" r="D36" s="5">
        <v>252412</v>
      </c>
      <c t="n" r="E36" s="5">
        <v>235112</v>
      </c>
    </row>
    <row r="37" spans="1:5">
      <c t="s" r="A37" s="4">
        <v>43</v>
      </c>
      <c t="n" r="B37" s="5">
        <v>60943</v>
      </c>
      <c t="n" r="C37" s="5">
        <v>58384</v>
      </c>
      <c t="n" r="D37" s="5">
        <v>105439</v>
      </c>
      <c t="n" r="E37" s="5">
        <v>109130</v>
      </c>
    </row>
    <row r="38" spans="1:5">
      <c t="s" r="A38" s="4">
        <v>664</v>
      </c>
      <c t="n" r="B38" s="5">
        <v>-150105</v>
      </c>
      <c t="n" r="C38" s="5">
        <v>-202258</v>
      </c>
      <c t="n" r="D38" s="5">
        <v>-245583</v>
      </c>
      <c t="n" r="E38" s="5">
        <v>-307541</v>
      </c>
    </row>
    <row r="39" spans="1:5">
      <c t="s" r="A39" s="4">
        <v>634</v>
      </c>
      <c t="n" r="B39" s="5">
        <v>91000</v>
      </c>
      <c t="n" r="C39" s="5">
        <v>99532</v>
      </c>
      <c t="n" r="D39" s="5">
        <v>182023</v>
      </c>
      <c t="n" r="E39" s="5">
        <v>199475</v>
      </c>
    </row>
    <row r="40" spans="1:5">
      <c t="s" r="A40" s="4">
        <v>48</v>
      </c>
      <c t="n" r="B40" s="5">
        <v>-1667</v>
      </c>
      <c t="n" r="C40" s="5">
        <v>-17958</v>
      </c>
      <c t="n" r="D40" s="5">
        <v>15847</v>
      </c>
      <c t="n" r="E40" s="5">
        <v>431</v>
      </c>
    </row>
    <row r="41" spans="1:5">
      <c t="s" r="A41" s="4">
        <v>666</v>
      </c>
      <c t="n" r="B41" s="5">
        <v>166972</v>
      </c>
      <c t="n" r="C41" s="5">
        <v>174067</v>
      </c>
      <c t="n" r="D41" s="5">
        <v>33828</v>
      </c>
      <c t="n" r="E41" s="5">
        <v>330339</v>
      </c>
    </row>
    <row r="42" spans="1:5">
      <c t="s" r="A42" s="4">
        <v>49</v>
      </c>
      <c t="n" r="B42" s="5">
        <v>170477</v>
      </c>
      <c t="n" r="C42" s="5">
        <v>147683</v>
      </c>
      <c t="n" r="D42" s="5">
        <v>59860</v>
      </c>
      <c t="n" r="E42" s="5">
        <v>330972</v>
      </c>
    </row>
    <row r="43" spans="1:5">
      <c t="s" r="A43" s="4">
        <v>51</v>
      </c>
      <c t="n" r="B43" s="5">
        <v>170477</v>
      </c>
      <c t="n" r="C43" s="5">
        <v>147683</v>
      </c>
      <c t="n" r="D43" s="5">
        <v>59860</v>
      </c>
      <c t="n" r="E43" s="5">
        <v>330972</v>
      </c>
    </row>
    <row r="44" spans="1:5">
      <c t="s" r="A44" s="4">
        <v>668</v>
      </c>
    </row>
    <row r="45" spans="1:5">
      <c t="s" r="A45" s="3">
        <v>310</v>
      </c>
    </row>
    <row r="46" spans="1:5">
      <c t="s" r="A46" s="4">
        <v>29</v>
      </c>
      <c t="n" r="B46" s="5">
        <v>1663352</v>
      </c>
      <c t="n" r="C46" s="5">
        <v>1517267</v>
      </c>
      <c t="n" r="D46" s="5">
        <v>3245311</v>
      </c>
      <c t="n" r="E46" s="5">
        <v>3030545</v>
      </c>
    </row>
    <row r="47" spans="1:5">
      <c t="s" r="A47" s="4">
        <v>30</v>
      </c>
      <c t="n" r="B47" s="5">
        <v>-70245</v>
      </c>
      <c t="n" r="C47" s="5">
        <v>-57281</v>
      </c>
      <c t="n" r="D47" s="5">
        <v>-134322</v>
      </c>
      <c t="n" r="E47" s="5">
        <v>-107160</v>
      </c>
    </row>
    <row r="48" spans="1:5">
      <c t="s" r="A48" s="4">
        <v>31</v>
      </c>
      <c t="n" r="B48" s="5">
        <v>1593107</v>
      </c>
      <c t="n" r="C48" s="5">
        <v>1459986</v>
      </c>
      <c t="n" r="D48" s="5">
        <v>3110989</v>
      </c>
      <c t="n" r="E48" s="5">
        <v>2923385</v>
      </c>
    </row>
    <row r="49" spans="1:5">
      <c t="s" r="A49" s="4">
        <v>32</v>
      </c>
      <c t="n" r="B49" s="5">
        <v>439734</v>
      </c>
      <c t="n" r="C49" s="5">
        <v>414366</v>
      </c>
      <c t="n" r="D49" s="5">
        <v>887072</v>
      </c>
      <c t="n" r="E49" s="5">
        <v>818913</v>
      </c>
    </row>
    <row r="50" spans="1:5">
      <c t="s" r="A50" s="4">
        <v>33</v>
      </c>
      <c t="n" r="B50" s="5">
        <v>468821</v>
      </c>
      <c t="n" r="C50" s="5">
        <v>424755</v>
      </c>
      <c t="n" r="D50" s="5">
        <v>879849</v>
      </c>
      <c t="n" r="E50" s="5">
        <v>818310</v>
      </c>
    </row>
    <row r="51" spans="1:5">
      <c t="s" r="A51" s="4">
        <v>34</v>
      </c>
      <c t="n" r="B51" s="5">
        <v>2501662</v>
      </c>
      <c t="n" r="C51" s="5">
        <v>2299107</v>
      </c>
      <c t="n" r="D51" s="5">
        <v>4877910</v>
      </c>
      <c t="n" r="E51" s="5">
        <v>4560608</v>
      </c>
    </row>
    <row r="52" spans="1:5">
      <c t="s" r="A52" s="4">
        <v>663</v>
      </c>
      <c t="n" r="B52" s="5">
        <v>2200706</v>
      </c>
      <c t="n" r="C52" s="5">
        <v>2033826</v>
      </c>
      <c t="n" r="D52" s="5">
        <v>4798659</v>
      </c>
      <c t="n" r="E52" s="5">
        <v>4014282</v>
      </c>
    </row>
    <row r="53" spans="1:5">
      <c t="s" r="A53" s="4">
        <v>43</v>
      </c>
      <c t="n" r="B53" s="5">
        <v>300956</v>
      </c>
      <c t="n" r="C53" s="5">
        <v>265281</v>
      </c>
      <c t="n" r="D53" s="5">
        <v>79251</v>
      </c>
      <c t="n" r="E53" s="5">
        <v>546326</v>
      </c>
    </row>
    <row r="54" spans="1:5">
      <c t="s" r="A54" s="4">
        <v>664</v>
      </c>
      <c t="n" r="B54" s="5">
        <v>-85119</v>
      </c>
      <c t="n" r="C54" s="5">
        <v>-97382</v>
      </c>
      <c t="n" r="D54" s="5">
        <v>-170902</v>
      </c>
      <c t="n" r="E54" s="5">
        <v>-188806</v>
      </c>
    </row>
    <row r="55" spans="1:5">
      <c t="s" r="A55" s="4">
        <v>634</v>
      </c>
      <c t="n" r="B55" s="5">
        <v>4348</v>
      </c>
      <c t="n" r="C55" s="5">
        <v>7379</v>
      </c>
      <c t="n" r="D55" s="5">
        <v>4401</v>
      </c>
      <c t="n" r="E55" s="5">
        <v>8935</v>
      </c>
    </row>
    <row r="56" spans="1:5">
      <c t="s" r="A56" s="4">
        <v>48</v>
      </c>
      <c t="n" r="B56" s="5">
        <v>133859</v>
      </c>
      <c t="n" r="C56" s="5">
        <v>111415</v>
      </c>
      <c t="n" r="D56" s="5">
        <v>4624</v>
      </c>
      <c t="n" r="E56" s="5">
        <v>215546</v>
      </c>
    </row>
    <row r="57" spans="1:5">
      <c t="s" r="A57" s="4">
        <v>666</v>
      </c>
      <c t="n" r="B57" s="5">
        <v>80646</v>
      </c>
      <c t="n" r="C57" s="5">
        <v>110204</v>
      </c>
      <c t="n" r="D57" s="5">
        <v>125702</v>
      </c>
      <c t="n" r="E57" s="5">
        <v>179430</v>
      </c>
    </row>
    <row r="58" spans="1:5">
      <c t="s" r="A58" s="4">
        <v>49</v>
      </c>
      <c t="n" r="B58" s="5">
        <v>166972</v>
      </c>
      <c t="n" r="C58" s="5">
        <v>174067</v>
      </c>
      <c t="n" r="D58" s="5">
        <v>33828</v>
      </c>
      <c t="n" r="E58" s="5">
        <v>330339</v>
      </c>
    </row>
    <row r="59" spans="1:5">
      <c t="s" r="A59" s="4">
        <v>51</v>
      </c>
      <c t="n" r="B59" s="5">
        <v>166972</v>
      </c>
      <c t="n" r="C59" s="5">
        <v>174067</v>
      </c>
      <c t="n" r="D59" s="5">
        <v>33828</v>
      </c>
      <c t="n" r="E59" s="5">
        <v>330339</v>
      </c>
    </row>
    <row r="60" spans="1:5">
      <c t="s" r="A60" s="4">
        <v>669</v>
      </c>
    </row>
    <row r="61" spans="1:5">
      <c t="s" r="A61" s="3">
        <v>310</v>
      </c>
    </row>
    <row r="62" spans="1:5">
      <c t="s" r="A62" s="4">
        <v>29</v>
      </c>
      <c t="n" r="B62" s="5">
        <v>735456</v>
      </c>
      <c t="n" r="C62" s="5">
        <v>697325</v>
      </c>
      <c t="n" r="D62" s="5">
        <v>1459299</v>
      </c>
      <c t="n" r="E62" s="5">
        <v>1324264</v>
      </c>
    </row>
    <row r="63" spans="1:5">
      <c t="s" r="A63" s="4">
        <v>30</v>
      </c>
      <c t="n" r="B63" s="5">
        <v>-35720</v>
      </c>
      <c t="n" r="C63" s="5">
        <v>-30771</v>
      </c>
      <c t="n" r="D63" s="5">
        <v>-70807</v>
      </c>
      <c t="n" r="E63" s="5">
        <v>-64089</v>
      </c>
    </row>
    <row r="64" spans="1:5">
      <c t="s" r="A64" s="4">
        <v>31</v>
      </c>
      <c t="n" r="B64" s="5">
        <v>699736</v>
      </c>
      <c t="n" r="C64" s="5">
        <v>666554</v>
      </c>
      <c t="n" r="D64" s="5">
        <v>1388492</v>
      </c>
      <c t="n" r="E64" s="5">
        <v>1260175</v>
      </c>
    </row>
    <row r="65" spans="1:5">
      <c t="s" r="A65" s="4">
        <v>32</v>
      </c>
      <c t="n" r="B65" s="5">
        <v>426542</v>
      </c>
      <c t="n" r="C65" s="5">
        <v>385029</v>
      </c>
      <c t="n" r="D65" s="5">
        <v>829666</v>
      </c>
      <c t="n" r="E65" s="5">
        <v>768428</v>
      </c>
    </row>
    <row r="66" spans="1:5">
      <c t="s" r="A66" s="4">
        <v>33</v>
      </c>
      <c t="n" r="B66" s="5">
        <v>7366</v>
      </c>
      <c t="n" r="C66" s="5">
        <v>6699</v>
      </c>
      <c t="n" r="D66" s="5">
        <v>13678</v>
      </c>
      <c t="n" r="E66" s="5">
        <v>11408</v>
      </c>
    </row>
    <row r="67" spans="1:5">
      <c t="s" r="A67" s="4">
        <v>34</v>
      </c>
      <c t="n" r="B67" s="5">
        <v>1133644</v>
      </c>
      <c t="n" r="C67" s="5">
        <v>1058282</v>
      </c>
      <c t="n" r="D67" s="5">
        <v>2231836</v>
      </c>
      <c t="n" r="E67" s="5">
        <v>2040011</v>
      </c>
    </row>
    <row r="68" spans="1:5">
      <c t="s" r="A68" s="4">
        <v>663</v>
      </c>
      <c t="n" r="B68" s="5">
        <v>1014995</v>
      </c>
      <c t="n" r="C68" s="5">
        <v>897652</v>
      </c>
      <c t="n" r="D68" s="5">
        <v>2000134</v>
      </c>
      <c t="n" r="E68" s="5">
        <v>1769947</v>
      </c>
    </row>
    <row r="69" spans="1:5">
      <c t="s" r="A69" s="4">
        <v>43</v>
      </c>
      <c t="n" r="B69" s="5">
        <v>118649</v>
      </c>
      <c t="n" r="C69" s="5">
        <v>160630</v>
      </c>
      <c t="n" r="D69" s="5">
        <v>231702</v>
      </c>
      <c t="n" r="E69" s="5">
        <v>270064</v>
      </c>
    </row>
    <row r="70" spans="1:5">
      <c t="s" r="A70" s="4">
        <v>664</v>
      </c>
      <c t="n" r="B70" s="5">
        <v>-11480</v>
      </c>
      <c t="n" r="C70" s="5">
        <v>-10180</v>
      </c>
      <c t="n" r="D70" s="5">
        <v>-20766</v>
      </c>
      <c t="n" r="E70" s="5">
        <v>-19932</v>
      </c>
    </row>
    <row r="71" spans="1:5">
      <c t="s" r="A71" s="4">
        <v>634</v>
      </c>
      <c t="n" r="B71" s="5">
        <v>1347</v>
      </c>
      <c t="n" r="C71" s="5">
        <v>922</v>
      </c>
      <c t="n" r="D71" s="5">
        <v>2893</v>
      </c>
      <c t="n" r="E71" s="5">
        <v>1245</v>
      </c>
    </row>
    <row r="72" spans="1:5">
      <c t="s" r="A72" s="4">
        <v>48</v>
      </c>
      <c t="n" r="B72" s="5">
        <v>-9430</v>
      </c>
      <c t="n" r="C72" s="5">
        <v>7430</v>
      </c>
      <c t="n" r="D72" s="5">
        <v>16358</v>
      </c>
      <c t="n" r="E72" s="5">
        <v>9761</v>
      </c>
    </row>
    <row r="73" spans="1:5">
      <c t="s" r="A73" s="4">
        <v>49</v>
      </c>
      <c t="n" r="B73" s="5">
        <v>117946</v>
      </c>
      <c t="n" r="C73" s="5">
        <v>143942</v>
      </c>
      <c t="n" r="D73" s="5">
        <v>197471</v>
      </c>
      <c t="n" r="E73" s="5">
        <v>241616</v>
      </c>
    </row>
    <row r="74" spans="1:5">
      <c t="s" r="A74" s="4">
        <v>51</v>
      </c>
      <c t="n" r="B74" s="7">
        <v>117946</v>
      </c>
      <c t="n" r="C74" s="7">
        <v>143942</v>
      </c>
      <c t="n" r="D74" s="7">
        <v>197471</v>
      </c>
      <c t="n" r="E74" s="7">
        <v>2416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0</v>
      </c>
      <c t="s" r="B1" s="2">
        <v>26</v>
      </c>
      <c t="s" r="D1" s="2">
        <v>1</v>
      </c>
    </row>
    <row r="2" spans="1:5">
      <c t="s" r="B2" s="2">
        <v>2</v>
      </c>
      <c t="s" r="C2" s="2">
        <v>27</v>
      </c>
      <c t="s" r="D2" s="2">
        <v>2</v>
      </c>
      <c t="s" r="E2" s="2">
        <v>27</v>
      </c>
    </row>
    <row r="3" spans="1:5">
      <c t="s" r="A3" s="3">
        <v>310</v>
      </c>
    </row>
    <row r="4" spans="1:5">
      <c t="s" r="A4" s="4">
        <v>49</v>
      </c>
      <c t="n" r="B4" s="7">
        <v>207777</v>
      </c>
      <c t="n" r="C4" s="7">
        <v>181421</v>
      </c>
      <c t="n" r="D4" s="7">
        <v>131629</v>
      </c>
      <c t="n" r="E4" s="7">
        <v>393158</v>
      </c>
    </row>
    <row r="5" spans="1:5">
      <c t="s" r="A5" s="4">
        <v>67</v>
      </c>
      <c t="n" r="B5" s="5">
        <v>3246</v>
      </c>
      <c t="n" r="C5" s="5">
        <v>2305</v>
      </c>
      <c t="n" r="D5" s="5">
        <v>-19362</v>
      </c>
      <c t="n" r="E5" s="5">
        <v>3311</v>
      </c>
    </row>
    <row r="6" spans="1:5">
      <c t="s" r="A6" s="4">
        <v>68</v>
      </c>
      <c t="n" r="B6" s="5">
        <v>211023</v>
      </c>
      <c t="n" r="C6" s="5">
        <v>183726</v>
      </c>
      <c t="n" r="D6" s="5">
        <v>112267</v>
      </c>
      <c t="n" r="E6" s="5">
        <v>396469</v>
      </c>
    </row>
    <row r="7" spans="1:5">
      <c t="s" r="A7" s="4">
        <v>69</v>
      </c>
      <c t="n" r="B7" s="5">
        <v>-37300</v>
      </c>
      <c t="n" r="C7" s="5">
        <v>-33738</v>
      </c>
      <c t="n" r="D7" s="5">
        <v>-71769</v>
      </c>
      <c t="n" r="E7" s="5">
        <v>-62186</v>
      </c>
    </row>
    <row r="8" spans="1:5">
      <c t="s" r="A8" s="4">
        <v>70</v>
      </c>
      <c t="n" r="B8" s="5">
        <v>173723</v>
      </c>
      <c t="n" r="C8" s="5">
        <v>149988</v>
      </c>
      <c t="n" r="D8" s="5">
        <v>40498</v>
      </c>
      <c t="n" r="E8" s="5">
        <v>334283</v>
      </c>
    </row>
    <row r="9" spans="1:5">
      <c t="s" r="A9" s="4">
        <v>665</v>
      </c>
    </row>
    <row r="10" spans="1:5">
      <c t="s" r="A10" s="3">
        <v>310</v>
      </c>
    </row>
    <row r="11" spans="1:5">
      <c t="s" r="A11" s="4">
        <v>49</v>
      </c>
      <c t="n" r="B11" s="5">
        <v>-247618</v>
      </c>
      <c t="n" r="C11" s="5">
        <v>-284271</v>
      </c>
      <c t="n" r="D11" s="5">
        <v>-159530</v>
      </c>
      <c t="n" r="E11" s="5">
        <v>-509769</v>
      </c>
    </row>
    <row r="12" spans="1:5">
      <c t="s" r="A12" s="4">
        <v>68</v>
      </c>
      <c t="n" r="B12" s="5">
        <v>-247618</v>
      </c>
      <c t="n" r="C12" s="5">
        <v>-284271</v>
      </c>
      <c t="n" r="D12" s="5">
        <v>-159530</v>
      </c>
      <c t="n" r="E12" s="5">
        <v>-509769</v>
      </c>
    </row>
    <row r="13" spans="1:5">
      <c t="s" r="A13" s="4">
        <v>69</v>
      </c>
      <c t="n" r="B13" s="5">
        <v>-37300</v>
      </c>
      <c t="n" r="C13" s="5">
        <v>-33738</v>
      </c>
      <c t="n" r="D13" s="5">
        <v>-71769</v>
      </c>
      <c t="n" r="E13" s="5">
        <v>-62186</v>
      </c>
    </row>
    <row r="14" spans="1:5">
      <c t="s" r="A14" s="4">
        <v>70</v>
      </c>
      <c t="n" r="B14" s="5">
        <v>-284918</v>
      </c>
      <c t="n" r="C14" s="5">
        <v>-318009</v>
      </c>
      <c t="n" r="D14" s="5">
        <v>-231299</v>
      </c>
      <c t="n" r="E14" s="5">
        <v>-571955</v>
      </c>
    </row>
    <row r="15" spans="1:5">
      <c t="s" r="A15" s="4">
        <v>667</v>
      </c>
    </row>
    <row r="16" spans="1:5">
      <c t="s" r="A16" s="3">
        <v>310</v>
      </c>
    </row>
    <row r="17" spans="1:5">
      <c t="s" r="A17" s="4">
        <v>49</v>
      </c>
      <c t="n" r="B17" s="5">
        <v>170477</v>
      </c>
      <c t="n" r="C17" s="5">
        <v>147683</v>
      </c>
      <c t="n" r="D17" s="5">
        <v>59860</v>
      </c>
      <c t="n" r="E17" s="5">
        <v>330972</v>
      </c>
    </row>
    <row r="18" spans="1:5">
      <c t="s" r="A18" s="4">
        <v>67</v>
      </c>
      <c t="n" r="B18" s="5">
        <v>-1779</v>
      </c>
      <c t="n" r="C18" s="5">
        <v>366</v>
      </c>
      <c t="n" r="D18" s="5">
        <v>-6502</v>
      </c>
      <c t="n" r="E18" s="5">
        <v>1344</v>
      </c>
    </row>
    <row r="19" spans="1:5">
      <c t="s" r="A19" s="4">
        <v>68</v>
      </c>
      <c t="n" r="B19" s="5">
        <v>168698</v>
      </c>
      <c t="n" r="C19" s="5">
        <v>148049</v>
      </c>
      <c t="n" r="D19" s="5">
        <v>53358</v>
      </c>
      <c t="n" r="E19" s="5">
        <v>332316</v>
      </c>
    </row>
    <row r="20" spans="1:5">
      <c t="s" r="A20" s="4">
        <v>70</v>
      </c>
      <c t="n" r="B20" s="5">
        <v>168698</v>
      </c>
      <c t="n" r="C20" s="5">
        <v>148049</v>
      </c>
      <c t="n" r="D20" s="5">
        <v>53358</v>
      </c>
      <c t="n" r="E20" s="5">
        <v>332316</v>
      </c>
    </row>
    <row r="21" spans="1:5">
      <c t="s" r="A21" s="4">
        <v>668</v>
      </c>
    </row>
    <row r="22" spans="1:5">
      <c t="s" r="A22" s="3">
        <v>310</v>
      </c>
    </row>
    <row r="23" spans="1:5">
      <c t="s" r="A23" s="4">
        <v>49</v>
      </c>
      <c t="n" r="B23" s="5">
        <v>166972</v>
      </c>
      <c t="n" r="C23" s="5">
        <v>174067</v>
      </c>
      <c t="n" r="D23" s="5">
        <v>33828</v>
      </c>
      <c t="n" r="E23" s="5">
        <v>330339</v>
      </c>
    </row>
    <row r="24" spans="1:5">
      <c t="s" r="A24" s="4">
        <v>68</v>
      </c>
      <c t="n" r="B24" s="5">
        <v>166972</v>
      </c>
      <c t="n" r="C24" s="5">
        <v>174067</v>
      </c>
      <c t="n" r="D24" s="5">
        <v>33828</v>
      </c>
      <c t="n" r="E24" s="5">
        <v>330339</v>
      </c>
    </row>
    <row r="25" spans="1:5">
      <c t="s" r="A25" s="4">
        <v>70</v>
      </c>
      <c t="n" r="B25" s="5">
        <v>166972</v>
      </c>
      <c t="n" r="C25" s="5">
        <v>174067</v>
      </c>
      <c t="n" r="D25" s="5">
        <v>33828</v>
      </c>
      <c t="n" r="E25" s="5">
        <v>330339</v>
      </c>
    </row>
    <row r="26" spans="1:5">
      <c t="s" r="A26" s="4">
        <v>669</v>
      </c>
    </row>
    <row r="27" spans="1:5">
      <c t="s" r="A27" s="3">
        <v>310</v>
      </c>
    </row>
    <row r="28" spans="1:5">
      <c t="s" r="A28" s="4">
        <v>49</v>
      </c>
      <c t="n" r="B28" s="5">
        <v>117946</v>
      </c>
      <c t="n" r="C28" s="5">
        <v>143942</v>
      </c>
      <c t="n" r="D28" s="5">
        <v>197471</v>
      </c>
      <c t="n" r="E28" s="5">
        <v>241616</v>
      </c>
    </row>
    <row r="29" spans="1:5">
      <c t="s" r="A29" s="4">
        <v>67</v>
      </c>
      <c t="n" r="B29" s="5">
        <v>5025</v>
      </c>
      <c t="n" r="C29" s="5">
        <v>1939</v>
      </c>
      <c t="n" r="D29" s="5">
        <v>-12860</v>
      </c>
      <c t="n" r="E29" s="5">
        <v>1967</v>
      </c>
    </row>
    <row r="30" spans="1:5">
      <c t="s" r="A30" s="4">
        <v>68</v>
      </c>
      <c t="n" r="B30" s="5">
        <v>122971</v>
      </c>
      <c t="n" r="C30" s="5">
        <v>145881</v>
      </c>
      <c t="n" r="D30" s="5">
        <v>184611</v>
      </c>
      <c t="n" r="E30" s="5">
        <v>243583</v>
      </c>
    </row>
    <row r="31" spans="1:5">
      <c t="s" r="A31" s="4">
        <v>70</v>
      </c>
      <c t="n" r="B31" s="7">
        <v>122971</v>
      </c>
      <c t="n" r="C31" s="7">
        <v>145881</v>
      </c>
      <c t="n" r="D31" s="7">
        <v>184611</v>
      </c>
      <c t="n" r="E31" s="7">
        <v>2435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671</v>
      </c>
      <c t="s" r="B1" s="2">
        <v>2</v>
      </c>
      <c t="s" r="C1" s="2">
        <v>72</v>
      </c>
      <c t="s" r="D1" s="2">
        <v>27</v>
      </c>
      <c t="s" r="E1" s="2">
        <v>590</v>
      </c>
    </row>
    <row r="2" spans="1:5">
      <c t="s" r="A2" s="3">
        <v>310</v>
      </c>
    </row>
    <row r="3" spans="1:5">
      <c t="s" r="A3" s="4">
        <v>74</v>
      </c>
      <c t="n" r="B3" s="7">
        <v>933735</v>
      </c>
      <c t="n" r="C3" s="7">
        <v>965241</v>
      </c>
      <c t="n" r="D3" s="7">
        <v>1420973</v>
      </c>
      <c t="n" r="E3" s="7">
        <v>946249</v>
      </c>
    </row>
    <row r="4" spans="1:5">
      <c t="s" r="A4" s="4">
        <v>672</v>
      </c>
      <c t="n" r="B4" s="5">
        <v>1666969</v>
      </c>
      <c t="n" r="C4" s="5">
        <v>1525849</v>
      </c>
    </row>
    <row r="5" spans="1:5">
      <c t="s" r="A5" s="4">
        <v>79</v>
      </c>
      <c t="n" r="B5" s="5">
        <v>2180217</v>
      </c>
      <c t="n" r="C5" s="5">
        <v>1385707</v>
      </c>
    </row>
    <row r="6" spans="1:5">
      <c t="s" r="A6" s="4">
        <v>82</v>
      </c>
      <c t="n" r="B6" s="5">
        <v>4780921</v>
      </c>
      <c t="n" r="C6" s="5">
        <v>3876797</v>
      </c>
    </row>
    <row r="7" spans="1:5">
      <c t="s" r="A7" s="4">
        <v>673</v>
      </c>
      <c t="n" r="B7" s="5">
        <v>2564708</v>
      </c>
      <c t="n" r="C7" s="5">
        <v>2469099</v>
      </c>
    </row>
    <row r="8" spans="1:5">
      <c t="s" r="A8" s="4">
        <v>674</v>
      </c>
      <c t="n" r="B8" s="5">
        <v>1868432</v>
      </c>
      <c t="n" r="C8" s="5">
        <v>1949498</v>
      </c>
    </row>
    <row r="9" spans="1:5">
      <c t="s" r="A9" s="4">
        <v>675</v>
      </c>
      <c t="n" r="B9" s="5">
        <v>281811</v>
      </c>
      <c t="n" r="C9" s="5">
        <v>232026</v>
      </c>
    </row>
    <row r="10" spans="1:5">
      <c t="s" r="A10" s="4">
        <v>88</v>
      </c>
      <c t="n" r="B10" s="5">
        <v>9450946</v>
      </c>
      <c t="n" r="C10" s="5">
        <v>9415295</v>
      </c>
      <c t="n" r="E10" s="5">
        <v>9212974</v>
      </c>
    </row>
    <row r="11" spans="1:5">
      <c t="s" r="A11" s="4">
        <v>89</v>
      </c>
      <c t="n" r="B11" s="5">
        <v>18946818</v>
      </c>
      <c t="n" r="C11" s="5">
        <v>17942715</v>
      </c>
    </row>
    <row r="12" spans="1:5">
      <c t="s" r="A12" s="4">
        <v>676</v>
      </c>
      <c t="n" r="B12" s="5">
        <v>2334290</v>
      </c>
      <c t="n" r="C12" s="5">
        <v>2088652</v>
      </c>
    </row>
    <row r="13" spans="1:5">
      <c t="s" r="A13" s="4">
        <v>677</v>
      </c>
      <c t="n" r="B13" s="5">
        <v>10402486</v>
      </c>
      <c t="n" r="C13" s="5">
        <v>9663787</v>
      </c>
    </row>
    <row r="14" spans="1:5">
      <c t="s" r="A14" s="4">
        <v>101</v>
      </c>
      <c t="n" r="B14" s="5">
        <v>863126</v>
      </c>
      <c t="n" r="C14" s="5">
        <v>829965</v>
      </c>
    </row>
    <row r="15" spans="1:5">
      <c t="s" r="A15" s="4">
        <v>109</v>
      </c>
      <c t="n" r="B15" s="5">
        <v>5146849</v>
      </c>
      <c t="n" r="C15" s="5">
        <v>5170513</v>
      </c>
    </row>
    <row r="16" spans="1:5">
      <c t="s" r="A16" s="4">
        <v>110</v>
      </c>
      <c t="n" r="B16" s="5">
        <v>200067</v>
      </c>
      <c t="n" r="C16" s="5">
        <v>189798</v>
      </c>
    </row>
    <row r="17" spans="1:5">
      <c t="s" r="A17" s="4">
        <v>111</v>
      </c>
      <c t="n" r="B17" s="5">
        <v>5346916</v>
      </c>
      <c t="n" r="C17" s="5">
        <v>5360311</v>
      </c>
    </row>
    <row r="18" spans="1:5">
      <c t="s" r="A18" s="4">
        <v>112</v>
      </c>
      <c t="n" r="B18" s="5">
        <v>18946818</v>
      </c>
      <c t="n" r="C18" s="5">
        <v>17942715</v>
      </c>
    </row>
    <row r="19" spans="1:5">
      <c t="s" r="A19" s="4">
        <v>665</v>
      </c>
    </row>
    <row r="20" spans="1:5">
      <c t="s" r="A20" s="3">
        <v>310</v>
      </c>
    </row>
    <row r="21" spans="1:5">
      <c t="s" r="A21" s="4">
        <v>678</v>
      </c>
      <c t="n" r="B21" s="5">
        <v>-10310381</v>
      </c>
      <c t="n" r="C21" s="5">
        <v>-10429530</v>
      </c>
    </row>
    <row r="22" spans="1:5">
      <c t="s" r="A22" s="4">
        <v>679</v>
      </c>
      <c t="n" r="B22" s="5">
        <v>-4362502</v>
      </c>
      <c t="n" r="C22" s="5">
        <v>-4287695</v>
      </c>
    </row>
    <row r="23" spans="1:5">
      <c t="s" r="A23" s="4">
        <v>89</v>
      </c>
      <c t="n" r="B23" s="5">
        <v>-14672883</v>
      </c>
      <c t="n" r="C23" s="5">
        <v>-14717225</v>
      </c>
    </row>
    <row r="24" spans="1:5">
      <c t="s" r="A24" s="4">
        <v>680</v>
      </c>
      <c t="n" r="B24" s="5">
        <v>-4362502</v>
      </c>
      <c t="n" r="C24" s="5">
        <v>-4287695</v>
      </c>
    </row>
    <row r="25" spans="1:5">
      <c t="s" r="A25" s="4">
        <v>101</v>
      </c>
      <c t="n" r="B25" s="5">
        <v>318249</v>
      </c>
      <c t="n" r="C25" s="5">
        <v>301644</v>
      </c>
    </row>
    <row r="26" spans="1:5">
      <c t="s" r="A26" s="4">
        <v>109</v>
      </c>
      <c t="n" r="B26" s="5">
        <v>-10310381</v>
      </c>
      <c t="n" r="C26" s="5">
        <v>-10429530</v>
      </c>
    </row>
    <row r="27" spans="1:5">
      <c t="s" r="A27" s="4">
        <v>110</v>
      </c>
      <c t="n" r="B27" s="5">
        <v>-318249</v>
      </c>
      <c t="n" r="C27" s="5">
        <v>-301644</v>
      </c>
    </row>
    <row r="28" spans="1:5">
      <c t="s" r="A28" s="4">
        <v>111</v>
      </c>
      <c t="n" r="B28" s="5">
        <v>-10628630</v>
      </c>
      <c t="n" r="C28" s="5">
        <v>-10731174</v>
      </c>
    </row>
    <row r="29" spans="1:5">
      <c t="s" r="A29" s="4">
        <v>112</v>
      </c>
      <c t="n" r="B29" s="5">
        <v>-14672883</v>
      </c>
      <c t="n" r="C29" s="5">
        <v>-14717225</v>
      </c>
    </row>
    <row r="30" spans="1:5">
      <c t="s" r="A30" s="4">
        <v>667</v>
      </c>
    </row>
    <row r="31" spans="1:5">
      <c t="s" r="A31" s="3">
        <v>310</v>
      </c>
    </row>
    <row r="32" spans="1:5">
      <c t="s" r="A32" s="4">
        <v>74</v>
      </c>
      <c t="n" r="B32" s="5">
        <v>685219</v>
      </c>
      <c t="n" r="C32" s="5">
        <v>698876</v>
      </c>
      <c t="n" r="D32" s="5">
        <v>1081021</v>
      </c>
      <c t="n" r="E32" s="5">
        <v>602188</v>
      </c>
    </row>
    <row r="33" spans="1:5">
      <c t="s" r="A33" s="4">
        <v>79</v>
      </c>
      <c t="n" r="B33" s="5">
        <v>964057</v>
      </c>
      <c t="n" r="C33" s="5">
        <v>362672</v>
      </c>
    </row>
    <row r="34" spans="1:5">
      <c t="s" r="A34" s="4">
        <v>82</v>
      </c>
      <c t="n" r="B34" s="5">
        <v>1649276</v>
      </c>
      <c t="n" r="C34" s="5">
        <v>1061548</v>
      </c>
    </row>
    <row r="35" spans="1:5">
      <c t="s" r="A35" s="4">
        <v>673</v>
      </c>
      <c t="n" r="B35" s="5">
        <v>196905</v>
      </c>
      <c t="n" r="C35" s="5">
        <v>195690</v>
      </c>
    </row>
    <row r="36" spans="1:5">
      <c t="s" r="A36" s="4">
        <v>674</v>
      </c>
      <c t="n" r="B36" s="5">
        <v>89029</v>
      </c>
      <c t="n" r="C36" s="5">
        <v>85338</v>
      </c>
    </row>
    <row r="37" spans="1:5">
      <c t="s" r="A37" s="4">
        <v>678</v>
      </c>
      <c t="n" r="B37" s="5">
        <v>8768681</v>
      </c>
      <c t="n" r="C37" s="5">
        <v>8868335</v>
      </c>
    </row>
    <row r="38" spans="1:5">
      <c t="s" r="A38" s="4">
        <v>679</v>
      </c>
      <c t="n" r="B38" s="5">
        <v>3783559</v>
      </c>
      <c t="n" r="C38" s="5">
        <v>3723454</v>
      </c>
    </row>
    <row r="39" spans="1:5">
      <c t="s" r="A39" s="4">
        <v>675</v>
      </c>
      <c t="n" r="B39" s="5">
        <v>61452</v>
      </c>
      <c t="n" r="C39" s="5">
        <v>70309</v>
      </c>
    </row>
    <row r="40" spans="1:5">
      <c t="s" r="A40" s="4">
        <v>89</v>
      </c>
      <c t="n" r="B40" s="5">
        <v>14548902</v>
      </c>
      <c t="n" r="C40" s="5">
        <v>14004674</v>
      </c>
    </row>
    <row r="41" spans="1:5">
      <c t="s" r="A41" s="4">
        <v>676</v>
      </c>
      <c t="n" r="B41" s="5">
        <v>38757</v>
      </c>
      <c t="n" r="C41" s="5">
        <v>180977</v>
      </c>
    </row>
    <row r="42" spans="1:5">
      <c t="s" r="A42" s="4">
        <v>677</v>
      </c>
      <c t="n" r="B42" s="5">
        <v>8818419</v>
      </c>
      <c t="n" r="C42" s="5">
        <v>8124863</v>
      </c>
    </row>
    <row r="43" spans="1:5">
      <c t="s" r="A43" s="4">
        <v>101</v>
      </c>
      <c t="n" r="B43" s="5">
        <v>544877</v>
      </c>
      <c t="n" r="C43" s="5">
        <v>528321</v>
      </c>
    </row>
    <row r="44" spans="1:5">
      <c t="s" r="A44" s="4">
        <v>109</v>
      </c>
      <c t="n" r="B44" s="5">
        <v>5146849</v>
      </c>
      <c t="n" r="C44" s="5">
        <v>5170513</v>
      </c>
    </row>
    <row r="45" spans="1:5">
      <c t="s" r="A45" s="4">
        <v>111</v>
      </c>
      <c t="n" r="B45" s="5">
        <v>5146849</v>
      </c>
      <c t="n" r="C45" s="5">
        <v>5170513</v>
      </c>
    </row>
    <row r="46" spans="1:5">
      <c t="s" r="A46" s="4">
        <v>112</v>
      </c>
      <c t="n" r="B46" s="5">
        <v>14548902</v>
      </c>
      <c t="n" r="C46" s="5">
        <v>14004674</v>
      </c>
    </row>
    <row r="47" spans="1:5">
      <c t="s" r="A47" s="4">
        <v>668</v>
      </c>
    </row>
    <row r="48" spans="1:5">
      <c t="s" r="A48" s="3">
        <v>310</v>
      </c>
    </row>
    <row r="49" spans="1:5">
      <c t="s" r="A49" s="4">
        <v>74</v>
      </c>
      <c t="n" r="B49" s="5">
        <v>58195</v>
      </c>
      <c t="n" r="C49" s="5">
        <v>77921</v>
      </c>
      <c t="n" r="D49" s="5">
        <v>137229</v>
      </c>
      <c t="n" r="E49" s="5">
        <v>151454</v>
      </c>
    </row>
    <row r="50" spans="1:5">
      <c t="s" r="A50" s="4">
        <v>672</v>
      </c>
      <c t="n" r="B50" s="5">
        <v>995284</v>
      </c>
      <c t="n" r="C50" s="5">
        <v>915851</v>
      </c>
    </row>
    <row r="51" spans="1:5">
      <c t="s" r="A51" s="4">
        <v>79</v>
      </c>
      <c t="n" r="B51" s="5">
        <v>1093115</v>
      </c>
      <c t="n" r="C51" s="5">
        <v>930093</v>
      </c>
    </row>
    <row r="52" spans="1:5">
      <c t="s" r="A52" s="4">
        <v>82</v>
      </c>
      <c t="n" r="B52" s="5">
        <v>2146594</v>
      </c>
      <c t="n" r="C52" s="5">
        <v>1923865</v>
      </c>
    </row>
    <row r="53" spans="1:5">
      <c t="s" r="A53" s="4">
        <v>673</v>
      </c>
      <c t="n" r="B53" s="5">
        <v>1499888</v>
      </c>
      <c t="n" r="C53" s="5">
        <v>1473188</v>
      </c>
    </row>
    <row r="54" spans="1:5">
      <c t="s" r="A54" s="4">
        <v>674</v>
      </c>
      <c t="n" r="B54" s="5">
        <v>1732254</v>
      </c>
      <c t="n" r="C54" s="5">
        <v>1811218</v>
      </c>
    </row>
    <row r="55" spans="1:5">
      <c t="s" r="A55" s="4">
        <v>678</v>
      </c>
      <c t="n" r="B55" s="5">
        <v>1541700</v>
      </c>
      <c t="n" r="C55" s="5">
        <v>1561195</v>
      </c>
    </row>
    <row r="56" spans="1:5">
      <c t="s" r="A56" s="4">
        <v>675</v>
      </c>
      <c t="n" r="B56" s="5">
        <v>110611</v>
      </c>
      <c t="n" r="C56" s="5">
        <v>60385</v>
      </c>
    </row>
    <row r="57" spans="1:5">
      <c t="s" r="A57" s="4">
        <v>88</v>
      </c>
      <c t="n" r="B57" s="5">
        <v>8004695</v>
      </c>
      <c t="n" r="C57" s="5">
        <v>7958221</v>
      </c>
    </row>
    <row r="58" spans="1:5">
      <c t="s" r="A58" s="4">
        <v>89</v>
      </c>
      <c t="n" r="B58" s="5">
        <v>15035742</v>
      </c>
      <c t="n" r="C58" s="5">
        <v>14788072</v>
      </c>
    </row>
    <row r="59" spans="1:5">
      <c t="s" r="A59" s="4">
        <v>676</v>
      </c>
      <c t="n" r="B59" s="5">
        <v>1808645</v>
      </c>
      <c t="n" r="C59" s="5">
        <v>1493243</v>
      </c>
    </row>
    <row r="60" spans="1:5">
      <c t="s" r="A60" s="4">
        <v>680</v>
      </c>
      <c t="n" r="B60" s="5">
        <v>3110636</v>
      </c>
      <c t="n" r="C60" s="5">
        <v>3105173</v>
      </c>
    </row>
    <row r="61" spans="1:5">
      <c t="s" r="A61" s="4">
        <v>677</v>
      </c>
      <c t="n" r="B61" s="5">
        <v>1347780</v>
      </c>
      <c t="n" r="C61" s="5">
        <v>1321321</v>
      </c>
    </row>
    <row r="62" spans="1:5">
      <c t="s" r="A62" s="4">
        <v>109</v>
      </c>
      <c t="n" r="B62" s="5">
        <v>8768681</v>
      </c>
      <c t="n" r="C62" s="5">
        <v>8868335</v>
      </c>
    </row>
    <row r="63" spans="1:5">
      <c t="s" r="A63" s="4">
        <v>111</v>
      </c>
      <c t="n" r="B63" s="5">
        <v>8768681</v>
      </c>
      <c t="n" r="C63" s="5">
        <v>8868335</v>
      </c>
    </row>
    <row r="64" spans="1:5">
      <c t="s" r="A64" s="4">
        <v>112</v>
      </c>
      <c t="n" r="B64" s="5">
        <v>15035742</v>
      </c>
      <c t="n" r="C64" s="5">
        <v>14788072</v>
      </c>
    </row>
    <row r="65" spans="1:5">
      <c t="s" r="A65" s="4">
        <v>669</v>
      </c>
    </row>
    <row r="66" spans="1:5">
      <c t="s" r="A66" s="3">
        <v>310</v>
      </c>
    </row>
    <row r="67" spans="1:5">
      <c t="s" r="A67" s="4">
        <v>74</v>
      </c>
      <c t="n" r="B67" s="5">
        <v>190321</v>
      </c>
      <c t="n" r="C67" s="5">
        <v>188444</v>
      </c>
      <c t="n" r="D67" s="7">
        <v>202723</v>
      </c>
      <c t="n" r="E67" s="7">
        <v>192607</v>
      </c>
    </row>
    <row r="68" spans="1:5">
      <c t="s" r="A68" s="4">
        <v>672</v>
      </c>
      <c t="n" r="B68" s="5">
        <v>671685</v>
      </c>
      <c t="n" r="C68" s="5">
        <v>609998</v>
      </c>
    </row>
    <row r="69" spans="1:5">
      <c t="s" r="A69" s="4">
        <v>79</v>
      </c>
      <c t="n" r="B69" s="5">
        <v>123045</v>
      </c>
      <c t="n" r="C69" s="5">
        <v>92942</v>
      </c>
    </row>
    <row r="70" spans="1:5">
      <c t="s" r="A70" s="4">
        <v>82</v>
      </c>
      <c t="n" r="B70" s="5">
        <v>985051</v>
      </c>
      <c t="n" r="C70" s="5">
        <v>891384</v>
      </c>
    </row>
    <row r="71" spans="1:5">
      <c t="s" r="A71" s="4">
        <v>673</v>
      </c>
      <c t="n" r="B71" s="5">
        <v>867915</v>
      </c>
      <c t="n" r="C71" s="5">
        <v>800221</v>
      </c>
    </row>
    <row r="72" spans="1:5">
      <c t="s" r="A72" s="4">
        <v>674</v>
      </c>
      <c t="n" r="B72" s="5">
        <v>47149</v>
      </c>
      <c t="n" r="C72" s="5">
        <v>52942</v>
      </c>
    </row>
    <row r="73" spans="1:5">
      <c t="s" r="A73" s="4">
        <v>679</v>
      </c>
      <c t="n" r="B73" s="5">
        <v>578943</v>
      </c>
      <c t="n" r="C73" s="5">
        <v>564241</v>
      </c>
    </row>
    <row r="74" spans="1:5">
      <c t="s" r="A74" s="4">
        <v>675</v>
      </c>
      <c t="n" r="B74" s="5">
        <v>109748</v>
      </c>
      <c t="n" r="C74" s="5">
        <v>101332</v>
      </c>
    </row>
    <row r="75" spans="1:5">
      <c t="s" r="A75" s="4">
        <v>88</v>
      </c>
      <c t="n" r="B75" s="5">
        <v>1446251</v>
      </c>
      <c t="n" r="C75" s="5">
        <v>1457074</v>
      </c>
    </row>
    <row r="76" spans="1:5">
      <c t="s" r="A76" s="4">
        <v>89</v>
      </c>
      <c t="n" r="B76" s="5">
        <v>4035057</v>
      </c>
      <c t="n" r="C76" s="5">
        <v>3867194</v>
      </c>
    </row>
    <row r="77" spans="1:5">
      <c t="s" r="A77" s="4">
        <v>676</v>
      </c>
      <c t="n" r="B77" s="5">
        <v>486888</v>
      </c>
      <c t="n" r="C77" s="5">
        <v>414432</v>
      </c>
    </row>
    <row r="78" spans="1:5">
      <c t="s" r="A78" s="4">
        <v>680</v>
      </c>
      <c t="n" r="B78" s="5">
        <v>1251866</v>
      </c>
      <c t="n" r="C78" s="5">
        <v>1182522</v>
      </c>
    </row>
    <row r="79" spans="1:5">
      <c t="s" r="A79" s="4">
        <v>677</v>
      </c>
      <c t="n" r="B79" s="5">
        <v>236287</v>
      </c>
      <c t="n" r="C79" s="5">
        <v>217603</v>
      </c>
    </row>
    <row r="80" spans="1:5">
      <c t="s" r="A80" s="4">
        <v>109</v>
      </c>
      <c t="n" r="B80" s="5">
        <v>1541700</v>
      </c>
      <c t="n" r="C80" s="5">
        <v>1561195</v>
      </c>
    </row>
    <row r="81" spans="1:5">
      <c t="s" r="A81" s="4">
        <v>110</v>
      </c>
      <c t="n" r="B81" s="5">
        <v>518316</v>
      </c>
      <c t="n" r="C81" s="5">
        <v>491442</v>
      </c>
    </row>
    <row r="82" spans="1:5">
      <c t="s" r="A82" s="4">
        <v>111</v>
      </c>
      <c t="n" r="B82" s="5">
        <v>2060016</v>
      </c>
      <c t="n" r="C82" s="5">
        <v>2052637</v>
      </c>
    </row>
    <row r="83" spans="1:5">
      <c t="s" r="A83" s="4">
        <v>112</v>
      </c>
      <c t="n" r="B83" s="7">
        <v>4035057</v>
      </c>
      <c t="n" r="C83" s="7">
        <v>38671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26</v>
      </c>
      <c t="s" r="D1" s="2">
        <v>1</v>
      </c>
    </row>
    <row r="2" spans="1:5">
      <c t="s" r="B2" s="2">
        <v>2</v>
      </c>
      <c t="s" r="C2" s="2">
        <v>27</v>
      </c>
      <c t="s" r="D2" s="2">
        <v>2</v>
      </c>
      <c t="s" r="E2" s="2">
        <v>27</v>
      </c>
    </row>
    <row r="3" spans="1:5">
      <c t="s" r="A3" s="3">
        <v>127</v>
      </c>
    </row>
    <row r="4" spans="1:5">
      <c t="s" r="A4" s="4">
        <v>49</v>
      </c>
      <c t="n" r="B4" s="7">
        <v>207777</v>
      </c>
      <c t="n" r="C4" s="7">
        <v>181421</v>
      </c>
      <c t="n" r="D4" s="7">
        <v>131629</v>
      </c>
      <c t="n" r="E4" s="7">
        <v>393158</v>
      </c>
    </row>
    <row r="5" spans="1:5">
      <c t="s" r="A5" s="4">
        <v>682</v>
      </c>
      <c t="n" r="D5" s="5">
        <v>309902</v>
      </c>
      <c t="n" r="E5" s="5">
        <v>288340</v>
      </c>
    </row>
    <row r="6" spans="1:5">
      <c t="s" r="A6" s="4">
        <v>140</v>
      </c>
      <c t="n" r="D6" s="5">
        <v>441531</v>
      </c>
      <c t="n" r="E6" s="5">
        <v>681498</v>
      </c>
    </row>
    <row r="7" spans="1:5">
      <c t="s" r="A7" s="3">
        <v>141</v>
      </c>
    </row>
    <row r="8" spans="1:5">
      <c t="s" r="A8" s="4">
        <v>142</v>
      </c>
      <c t="n" r="B8" s="5">
        <v>-169452</v>
      </c>
      <c t="n" r="C8" s="5">
        <v>-152031</v>
      </c>
      <c t="n" r="D8" s="5">
        <v>-290873</v>
      </c>
      <c t="n" r="E8" s="5">
        <v>-278593</v>
      </c>
    </row>
    <row r="9" spans="1:5">
      <c t="s" r="A9" s="4">
        <v>143</v>
      </c>
      <c t="n" r="D9" s="5">
        <v>-45059</v>
      </c>
      <c t="n" r="E9" s="5">
        <v>-98442</v>
      </c>
    </row>
    <row r="10" spans="1:5">
      <c t="s" r="A10" s="4">
        <v>144</v>
      </c>
      <c t="n" r="D10" s="5">
        <v>3415</v>
      </c>
      <c t="n" r="E10" s="5">
        <v>215</v>
      </c>
    </row>
    <row r="11" spans="1:5">
      <c t="s" r="A11" s="4">
        <v>683</v>
      </c>
      <c t="n" r="D11" s="5">
        <v>-614820</v>
      </c>
      <c t="n" r="E11" s="5">
        <v>-66035</v>
      </c>
    </row>
    <row r="12" spans="1:5">
      <c t="s" r="A12" s="4">
        <v>152</v>
      </c>
      <c t="n" r="D12" s="5">
        <v>-947337</v>
      </c>
      <c t="n" r="E12" s="5">
        <v>-442855</v>
      </c>
    </row>
    <row r="13" spans="1:5">
      <c t="s" r="A13" s="3">
        <v>153</v>
      </c>
    </row>
    <row r="14" spans="1:5">
      <c t="s" r="A14" s="4">
        <v>684</v>
      </c>
      <c t="n" r="D14" s="5">
        <v>667992</v>
      </c>
      <c t="n" r="E14" s="5">
        <v>348436</v>
      </c>
    </row>
    <row r="15" spans="1:5">
      <c t="s" r="A15" s="4">
        <v>685</v>
      </c>
      <c t="n" r="D15" s="5">
        <v>-192899</v>
      </c>
      <c t="n" r="E15" s="5">
        <v>-111788</v>
      </c>
    </row>
    <row r="16" spans="1:5">
      <c t="s" r="A16" s="4">
        <v>163</v>
      </c>
      <c t="n" r="D16" s="5">
        <v>475093</v>
      </c>
      <c t="n" r="E16" s="5">
        <v>236648</v>
      </c>
    </row>
    <row r="17" spans="1:5">
      <c t="s" r="A17" s="4">
        <v>686</v>
      </c>
      <c t="n" r="D17" s="5">
        <v>-793</v>
      </c>
      <c t="n" r="E17" s="5">
        <v>-567</v>
      </c>
    </row>
    <row r="18" spans="1:5">
      <c t="s" r="A18" s="4">
        <v>165</v>
      </c>
      <c t="n" r="D18" s="5">
        <v>-31506</v>
      </c>
      <c t="n" r="E18" s="5">
        <v>474724</v>
      </c>
    </row>
    <row r="19" spans="1:5">
      <c t="s" r="A19" s="4">
        <v>166</v>
      </c>
      <c t="n" r="D19" s="5">
        <v>965241</v>
      </c>
      <c t="n" r="E19" s="5">
        <v>946249</v>
      </c>
    </row>
    <row r="20" spans="1:5">
      <c t="s" r="A20" s="4">
        <v>167</v>
      </c>
      <c t="n" r="B20" s="5">
        <v>933735</v>
      </c>
      <c t="n" r="C20" s="5">
        <v>1420973</v>
      </c>
      <c t="n" r="D20" s="5">
        <v>933735</v>
      </c>
      <c t="n" r="E20" s="5">
        <v>1420973</v>
      </c>
    </row>
    <row r="21" spans="1:5">
      <c t="s" r="A21" s="4">
        <v>665</v>
      </c>
    </row>
    <row r="22" spans="1:5">
      <c t="s" r="A22" s="3">
        <v>127</v>
      </c>
    </row>
    <row r="23" spans="1:5">
      <c t="s" r="A23" s="4">
        <v>49</v>
      </c>
      <c t="n" r="B23" s="5">
        <v>-247618</v>
      </c>
      <c t="n" r="C23" s="5">
        <v>-284271</v>
      </c>
      <c t="n" r="D23" s="5">
        <v>-159530</v>
      </c>
      <c t="n" r="E23" s="5">
        <v>-509769</v>
      </c>
    </row>
    <row r="24" spans="1:5">
      <c t="s" r="A24" s="4">
        <v>682</v>
      </c>
      <c t="n" r="D24" s="5">
        <v>159530</v>
      </c>
      <c t="n" r="E24" s="5">
        <v>509769</v>
      </c>
    </row>
    <row r="25" spans="1:5">
      <c t="s" r="A25" s="4">
        <v>667</v>
      </c>
    </row>
    <row r="26" spans="1:5">
      <c t="s" r="A26" s="3">
        <v>127</v>
      </c>
    </row>
    <row r="27" spans="1:5">
      <c t="s" r="A27" s="4">
        <v>49</v>
      </c>
      <c t="n" r="B27" s="5">
        <v>170477</v>
      </c>
      <c t="n" r="C27" s="5">
        <v>147683</v>
      </c>
      <c t="n" r="D27" s="5">
        <v>59860</v>
      </c>
      <c t="n" r="E27" s="5">
        <v>330972</v>
      </c>
    </row>
    <row r="28" spans="1:5">
      <c t="s" r="A28" s="4">
        <v>682</v>
      </c>
      <c t="n" r="D28" s="5">
        <v>-117778</v>
      </c>
      <c t="n" r="E28" s="5">
        <v>-191299</v>
      </c>
    </row>
    <row r="29" spans="1:5">
      <c t="s" r="A29" s="4">
        <v>140</v>
      </c>
      <c t="n" r="D29" s="5">
        <v>-57918</v>
      </c>
      <c t="n" r="E29" s="5">
        <v>139673</v>
      </c>
    </row>
    <row r="30" spans="1:5">
      <c t="s" r="A30" s="3">
        <v>141</v>
      </c>
    </row>
    <row r="31" spans="1:5">
      <c t="s" r="A31" s="4">
        <v>142</v>
      </c>
      <c t="n" r="D31" s="5">
        <v>-21179</v>
      </c>
      <c t="n" r="E31" s="5">
        <v>-25377</v>
      </c>
    </row>
    <row r="32" spans="1:5">
      <c t="s" r="A32" s="4">
        <v>683</v>
      </c>
      <c t="n" r="D32" s="5">
        <v>-604922</v>
      </c>
      <c t="n" r="E32" s="5">
        <v>-58496</v>
      </c>
    </row>
    <row r="33" spans="1:5">
      <c t="s" r="A33" s="4">
        <v>152</v>
      </c>
      <c t="n" r="D33" s="5">
        <v>-626101</v>
      </c>
      <c t="n" r="E33" s="5">
        <v>-83873</v>
      </c>
    </row>
    <row r="34" spans="1:5">
      <c t="s" r="A34" s="3">
        <v>153</v>
      </c>
    </row>
    <row r="35" spans="1:5">
      <c t="s" r="A35" s="4">
        <v>684</v>
      </c>
      <c t="n" r="D35" s="5">
        <v>682510</v>
      </c>
      <c t="n" r="E35" s="5">
        <v>353406</v>
      </c>
    </row>
    <row r="36" spans="1:5">
      <c t="s" r="A36" s="4">
        <v>687</v>
      </c>
      <c t="n" r="D36" s="5">
        <v>108911</v>
      </c>
      <c t="n" r="E36" s="5">
        <v>139052</v>
      </c>
    </row>
    <row r="37" spans="1:5">
      <c t="s" r="A37" s="4">
        <v>685</v>
      </c>
      <c t="n" r="D37" s="5">
        <v>-121059</v>
      </c>
      <c t="n" r="E37" s="5">
        <v>-69425</v>
      </c>
    </row>
    <row r="38" spans="1:5">
      <c t="s" r="A38" s="4">
        <v>163</v>
      </c>
      <c t="n" r="D38" s="5">
        <v>670362</v>
      </c>
      <c t="n" r="E38" s="5">
        <v>423033</v>
      </c>
    </row>
    <row r="39" spans="1:5">
      <c t="s" r="A39" s="4">
        <v>165</v>
      </c>
      <c t="n" r="D39" s="5">
        <v>-13657</v>
      </c>
      <c t="n" r="E39" s="5">
        <v>478833</v>
      </c>
    </row>
    <row r="40" spans="1:5">
      <c t="s" r="A40" s="4">
        <v>166</v>
      </c>
      <c t="n" r="D40" s="5">
        <v>698876</v>
      </c>
      <c t="n" r="E40" s="5">
        <v>602188</v>
      </c>
    </row>
    <row r="41" spans="1:5">
      <c t="s" r="A41" s="4">
        <v>167</v>
      </c>
      <c t="n" r="B41" s="5">
        <v>685219</v>
      </c>
      <c t="n" r="C41" s="5">
        <v>1081021</v>
      </c>
      <c t="n" r="D41" s="5">
        <v>685219</v>
      </c>
      <c t="n" r="E41" s="5">
        <v>1081021</v>
      </c>
    </row>
    <row r="42" spans="1:5">
      <c t="s" r="A42" s="4">
        <v>668</v>
      </c>
    </row>
    <row r="43" spans="1:5">
      <c t="s" r="A43" s="3">
        <v>127</v>
      </c>
    </row>
    <row r="44" spans="1:5">
      <c t="s" r="A44" s="4">
        <v>49</v>
      </c>
      <c t="n" r="B44" s="5">
        <v>166972</v>
      </c>
      <c t="n" r="C44" s="5">
        <v>174067</v>
      </c>
      <c t="n" r="D44" s="5">
        <v>33828</v>
      </c>
      <c t="n" r="E44" s="5">
        <v>330339</v>
      </c>
    </row>
    <row r="45" spans="1:5">
      <c t="s" r="A45" s="4">
        <v>682</v>
      </c>
      <c t="n" r="D45" s="5">
        <v>215135</v>
      </c>
      <c t="n" r="E45" s="5">
        <v>6934</v>
      </c>
    </row>
    <row r="46" spans="1:5">
      <c t="s" r="A46" s="4">
        <v>140</v>
      </c>
      <c t="n" r="D46" s="5">
        <v>248963</v>
      </c>
      <c t="n" r="E46" s="5">
        <v>337273</v>
      </c>
    </row>
    <row r="47" spans="1:5">
      <c t="s" r="A47" s="3">
        <v>141</v>
      </c>
    </row>
    <row r="48" spans="1:5">
      <c t="s" r="A48" s="4">
        <v>142</v>
      </c>
      <c t="n" r="D48" s="5">
        <v>-147637</v>
      </c>
      <c t="n" r="E48" s="5">
        <v>-123519</v>
      </c>
    </row>
    <row r="49" spans="1:5">
      <c t="s" r="A49" s="4">
        <v>143</v>
      </c>
      <c t="n" r="D49" s="5">
        <v>-44740</v>
      </c>
      <c t="n" r="E49" s="5">
        <v>-97057</v>
      </c>
    </row>
    <row r="50" spans="1:5">
      <c t="s" r="A50" s="4">
        <v>144</v>
      </c>
      <c t="n" r="D50" s="5">
        <v>3415</v>
      </c>
      <c t="n" r="E50" s="5">
        <v>215</v>
      </c>
    </row>
    <row r="51" spans="1:5">
      <c t="s" r="A51" s="4">
        <v>683</v>
      </c>
      <c t="n" r="D51" s="5">
        <v>-833</v>
      </c>
      <c t="n" r="E51" s="5">
        <v>-5263</v>
      </c>
    </row>
    <row r="52" spans="1:5">
      <c t="s" r="A52" s="4">
        <v>152</v>
      </c>
      <c t="n" r="D52" s="5">
        <v>-189795</v>
      </c>
      <c t="n" r="E52" s="5">
        <v>-225624</v>
      </c>
    </row>
    <row r="53" spans="1:5">
      <c t="s" r="A53" s="3">
        <v>153</v>
      </c>
    </row>
    <row r="54" spans="1:5">
      <c t="s" r="A54" s="4">
        <v>684</v>
      </c>
      <c t="n" r="D54" s="5">
        <v>-7922</v>
      </c>
      <c t="n" r="E54" s="5">
        <v>-7158</v>
      </c>
    </row>
    <row r="55" spans="1:5">
      <c t="s" r="A55" s="4">
        <v>687</v>
      </c>
      <c t="n" r="D55" s="5">
        <v>-60132</v>
      </c>
      <c t="n" r="E55" s="5">
        <v>-113906</v>
      </c>
    </row>
    <row r="56" spans="1:5">
      <c t="s" r="A56" s="4">
        <v>685</v>
      </c>
      <c t="n" r="D56" s="5">
        <v>-10840</v>
      </c>
      <c t="n" r="E56" s="5">
        <v>-4810</v>
      </c>
    </row>
    <row r="57" spans="1:5">
      <c t="s" r="A57" s="4">
        <v>163</v>
      </c>
      <c t="n" r="D57" s="5">
        <v>-78894</v>
      </c>
      <c t="n" r="E57" s="5">
        <v>-125874</v>
      </c>
    </row>
    <row r="58" spans="1:5">
      <c t="s" r="A58" s="4">
        <v>165</v>
      </c>
      <c t="n" r="D58" s="5">
        <v>-19726</v>
      </c>
      <c t="n" r="E58" s="5">
        <v>-14225</v>
      </c>
    </row>
    <row r="59" spans="1:5">
      <c t="s" r="A59" s="4">
        <v>166</v>
      </c>
      <c t="n" r="D59" s="5">
        <v>77921</v>
      </c>
      <c t="n" r="E59" s="5">
        <v>151454</v>
      </c>
    </row>
    <row r="60" spans="1:5">
      <c t="s" r="A60" s="4">
        <v>167</v>
      </c>
      <c t="n" r="B60" s="5">
        <v>58195</v>
      </c>
      <c t="n" r="C60" s="5">
        <v>137229</v>
      </c>
      <c t="n" r="D60" s="5">
        <v>58195</v>
      </c>
      <c t="n" r="E60" s="5">
        <v>137229</v>
      </c>
    </row>
    <row r="61" spans="1:5">
      <c t="s" r="A61" s="4">
        <v>669</v>
      </c>
    </row>
    <row r="62" spans="1:5">
      <c t="s" r="A62" s="3">
        <v>127</v>
      </c>
    </row>
    <row r="63" spans="1:5">
      <c t="s" r="A63" s="4">
        <v>49</v>
      </c>
      <c t="n" r="B63" s="5">
        <v>117946</v>
      </c>
      <c t="n" r="C63" s="5">
        <v>143942</v>
      </c>
      <c t="n" r="D63" s="5">
        <v>197471</v>
      </c>
      <c t="n" r="E63" s="5">
        <v>241616</v>
      </c>
    </row>
    <row r="64" spans="1:5">
      <c t="s" r="A64" s="4">
        <v>682</v>
      </c>
      <c t="n" r="D64" s="5">
        <v>53015</v>
      </c>
      <c t="n" r="E64" s="5">
        <v>-37064</v>
      </c>
    </row>
    <row r="65" spans="1:5">
      <c t="s" r="A65" s="4">
        <v>140</v>
      </c>
      <c t="n" r="D65" s="5">
        <v>250486</v>
      </c>
      <c t="n" r="E65" s="5">
        <v>204552</v>
      </c>
    </row>
    <row r="66" spans="1:5">
      <c t="s" r="A66" s="3">
        <v>141</v>
      </c>
    </row>
    <row r="67" spans="1:5">
      <c t="s" r="A67" s="4">
        <v>142</v>
      </c>
      <c t="n" r="D67" s="5">
        <v>-122057</v>
      </c>
      <c t="n" r="E67" s="5">
        <v>-129697</v>
      </c>
    </row>
    <row r="68" spans="1:5">
      <c t="s" r="A68" s="4">
        <v>143</v>
      </c>
      <c t="n" r="D68" s="5">
        <v>-319</v>
      </c>
      <c t="n" r="E68" s="5">
        <v>-1385</v>
      </c>
    </row>
    <row r="69" spans="1:5">
      <c t="s" r="A69" s="4">
        <v>683</v>
      </c>
      <c t="n" r="D69" s="5">
        <v>-9065</v>
      </c>
      <c t="n" r="E69" s="5">
        <v>-2276</v>
      </c>
    </row>
    <row r="70" spans="1:5">
      <c t="s" r="A70" s="4">
        <v>152</v>
      </c>
      <c t="n" r="D70" s="5">
        <v>-131441</v>
      </c>
      <c t="n" r="E70" s="5">
        <v>-133358</v>
      </c>
    </row>
    <row r="71" spans="1:5">
      <c t="s" r="A71" s="3">
        <v>153</v>
      </c>
    </row>
    <row r="72" spans="1:5">
      <c t="s" r="A72" s="4">
        <v>684</v>
      </c>
      <c t="n" r="D72" s="5">
        <v>-6596</v>
      </c>
      <c t="n" r="E72" s="5">
        <v>2188</v>
      </c>
    </row>
    <row r="73" spans="1:5">
      <c t="s" r="A73" s="4">
        <v>687</v>
      </c>
      <c t="n" r="D73" s="5">
        <v>-48779</v>
      </c>
      <c t="n" r="E73" s="5">
        <v>-25146</v>
      </c>
    </row>
    <row r="74" spans="1:5">
      <c t="s" r="A74" s="4">
        <v>685</v>
      </c>
      <c t="n" r="D74" s="5">
        <v>-61000</v>
      </c>
      <c t="n" r="E74" s="5">
        <v>-37553</v>
      </c>
    </row>
    <row r="75" spans="1:5">
      <c t="s" r="A75" s="4">
        <v>163</v>
      </c>
      <c t="n" r="D75" s="5">
        <v>-116375</v>
      </c>
      <c t="n" r="E75" s="5">
        <v>-60511</v>
      </c>
    </row>
    <row r="76" spans="1:5">
      <c t="s" r="A76" s="4">
        <v>686</v>
      </c>
      <c t="n" r="D76" s="5">
        <v>-793</v>
      </c>
      <c t="n" r="E76" s="5">
        <v>-567</v>
      </c>
    </row>
    <row r="77" spans="1:5">
      <c t="s" r="A77" s="4">
        <v>165</v>
      </c>
      <c t="n" r="D77" s="5">
        <v>1877</v>
      </c>
      <c t="n" r="E77" s="5">
        <v>10116</v>
      </c>
    </row>
    <row r="78" spans="1:5">
      <c t="s" r="A78" s="4">
        <v>166</v>
      </c>
      <c t="n" r="D78" s="5">
        <v>188444</v>
      </c>
      <c t="n" r="E78" s="5">
        <v>192607</v>
      </c>
    </row>
    <row r="79" spans="1:5">
      <c t="s" r="A79" s="4">
        <v>167</v>
      </c>
      <c t="n" r="B79" s="7">
        <v>190321</v>
      </c>
      <c t="n" r="C79" s="7">
        <v>202723</v>
      </c>
      <c t="n" r="D79" s="7">
        <v>190321</v>
      </c>
      <c t="n" r="E79" s="7">
        <v>2027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88</v>
      </c>
      <c t="s" r="C1" s="2">
        <v>26</v>
      </c>
      <c t="s" r="E1" s="2">
        <v>1</v>
      </c>
    </row>
    <row r="2" spans="1:6">
      <c t="s" r="C2" s="2">
        <v>2</v>
      </c>
      <c t="s" r="D2" s="2">
        <v>27</v>
      </c>
      <c t="s" r="E2" s="2">
        <v>2</v>
      </c>
      <c t="s" r="F2" s="2">
        <v>27</v>
      </c>
    </row>
    <row r="3" spans="1:6">
      <c t="s" r="A3" s="3">
        <v>310</v>
      </c>
    </row>
    <row r="4" spans="1:6">
      <c t="s" r="A4" s="4">
        <v>689</v>
      </c>
      <c t="n" r="C4" s="7">
        <v>2363579</v>
      </c>
      <c t="n" r="D4" s="7">
        <v>2187249</v>
      </c>
      <c t="n" r="E4" s="7">
        <v>4635394</v>
      </c>
      <c t="n" r="F4" s="7">
        <v>4301347</v>
      </c>
    </row>
    <row r="5" spans="1:6">
      <c t="s" r="A5" s="4">
        <v>30</v>
      </c>
      <c t="n" r="C5" s="5">
        <v>-105965</v>
      </c>
      <c t="n" r="D5" s="5">
        <v>-88052</v>
      </c>
      <c t="n" r="E5" s="5">
        <v>-205129</v>
      </c>
      <c t="n" r="F5" s="5">
        <v>-171249</v>
      </c>
    </row>
    <row r="6" spans="1:6">
      <c t="s" r="A6" s="4">
        <v>31</v>
      </c>
      <c t="n" r="C6" s="5">
        <v>2257614</v>
      </c>
      <c t="n" r="D6" s="5">
        <v>2099197</v>
      </c>
      <c t="n" r="E6" s="5">
        <v>4430265</v>
      </c>
      <c t="n" r="F6" s="5">
        <v>4130098</v>
      </c>
    </row>
    <row r="7" spans="1:6">
      <c t="s" r="A7" s="4">
        <v>32</v>
      </c>
      <c t="n" r="C7" s="5">
        <v>866190</v>
      </c>
      <c t="n" r="D7" s="5">
        <v>799369</v>
      </c>
      <c t="n" r="E7" s="5">
        <v>1716705</v>
      </c>
      <c t="n" r="F7" s="5">
        <v>1586934</v>
      </c>
    </row>
    <row r="8" spans="1:6">
      <c t="s" r="A8" s="4">
        <v>33</v>
      </c>
      <c t="n" r="C8" s="5">
        <v>310814</v>
      </c>
      <c t="n" r="D8" s="5">
        <v>273923</v>
      </c>
      <c t="n" r="E8" s="5">
        <v>575613</v>
      </c>
      <c t="n" r="F8" s="5">
        <v>498233</v>
      </c>
    </row>
    <row r="9" spans="1:6">
      <c t="s" r="A9" s="4">
        <v>34</v>
      </c>
      <c t="n" r="C9" s="5">
        <v>3434618</v>
      </c>
      <c t="n" r="D9" s="5">
        <v>3172489</v>
      </c>
      <c t="n" r="E9" s="5">
        <v>6722583</v>
      </c>
      <c t="n" r="F9" s="5">
        <v>6215265</v>
      </c>
    </row>
    <row r="10" spans="1:6">
      <c t="s" r="A10" s="4">
        <v>663</v>
      </c>
      <c t="n" r="C10" s="5">
        <v>2954070</v>
      </c>
      <c t="n" r="D10" s="5">
        <v>2688194</v>
      </c>
      <c t="n" r="E10" s="5">
        <v>6306191</v>
      </c>
      <c t="n" r="F10" s="5">
        <v>5289745</v>
      </c>
    </row>
    <row r="11" spans="1:6">
      <c t="s" r="A11" s="4">
        <v>43</v>
      </c>
      <c t="n" r="C11" s="5">
        <v>480548</v>
      </c>
      <c t="n" r="D11" s="5">
        <v>484295</v>
      </c>
      <c t="n" r="E11" s="5">
        <v>416392</v>
      </c>
      <c t="n" r="F11" s="5">
        <v>925520</v>
      </c>
    </row>
    <row r="12" spans="1:6">
      <c t="s" r="A12" s="4">
        <v>664</v>
      </c>
      <c t="n" r="C12" s="5">
        <v>-152320</v>
      </c>
      <c t="n" r="D12" s="5">
        <v>-203680</v>
      </c>
      <c t="n" r="E12" s="5">
        <v>-249712</v>
      </c>
      <c t="n" r="F12" s="5">
        <v>-310015</v>
      </c>
    </row>
    <row r="13" spans="1:6">
      <c t="s" r="A13" s="4">
        <v>46</v>
      </c>
      <c t="n" r="C13" s="5">
        <v>2311</v>
      </c>
      <c t="n" r="D13" s="5">
        <v>1693</v>
      </c>
      <c t="n" r="E13" s="5">
        <v>1778</v>
      </c>
      <c t="n" r="F13" s="5">
        <v>3391</v>
      </c>
    </row>
    <row r="14" spans="1:6">
      <c t="s" r="A14" s="4">
        <v>48</v>
      </c>
      <c t="n" r="C14" s="5">
        <v>122762</v>
      </c>
      <c t="n" r="D14" s="5">
        <v>100887</v>
      </c>
      <c t="n" r="E14" s="5">
        <v>36829</v>
      </c>
      <c t="n" r="F14" s="5">
        <v>225738</v>
      </c>
    </row>
    <row r="15" spans="1:6">
      <c t="s" r="A15" s="4">
        <v>49</v>
      </c>
      <c t="n" r="C15" s="5">
        <v>207777</v>
      </c>
      <c t="n" r="D15" s="5">
        <v>181421</v>
      </c>
      <c t="n" r="E15" s="5">
        <v>131629</v>
      </c>
      <c t="n" r="F15" s="5">
        <v>393158</v>
      </c>
    </row>
    <row r="16" spans="1:6">
      <c t="s" r="A16" s="4">
        <v>50</v>
      </c>
      <c t="n" r="C16" s="5">
        <v>-37300</v>
      </c>
      <c t="n" r="D16" s="5">
        <v>-33738</v>
      </c>
      <c t="n" r="E16" s="5">
        <v>-71769</v>
      </c>
      <c t="n" r="F16" s="5">
        <v>-62186</v>
      </c>
    </row>
    <row r="17" spans="1:6">
      <c t="s" r="A17" s="4">
        <v>51</v>
      </c>
      <c t="n" r="C17" s="7">
        <v>170477</v>
      </c>
      <c t="n" r="D17" s="7">
        <v>147683</v>
      </c>
      <c t="n" r="E17" s="5">
        <v>59860</v>
      </c>
      <c t="n" r="F17" s="7">
        <v>330972</v>
      </c>
    </row>
    <row r="18" spans="1:6">
      <c t="s" r="A18" s="4">
        <v>690</v>
      </c>
    </row>
    <row r="19" spans="1:6">
      <c t="s" r="A19" s="3">
        <v>310</v>
      </c>
    </row>
    <row r="20" spans="1:6">
      <c t="s" r="A20" s="4">
        <v>689</v>
      </c>
      <c t="n" r="E20" s="5">
        <v>64317</v>
      </c>
    </row>
    <row r="21" spans="1:6">
      <c t="s" r="A21" s="4">
        <v>30</v>
      </c>
      <c t="n" r="E21" s="5">
        <v>-2182</v>
      </c>
    </row>
    <row r="22" spans="1:6">
      <c t="s" r="A22" s="4">
        <v>31</v>
      </c>
      <c t="n" r="E22" s="5">
        <v>62135</v>
      </c>
    </row>
    <row r="23" spans="1:6">
      <c t="s" r="A23" s="4">
        <v>32</v>
      </c>
      <c t="n" r="E23" s="5">
        <v>792553</v>
      </c>
    </row>
    <row r="24" spans="1:6">
      <c t="s" r="A24" s="4">
        <v>33</v>
      </c>
      <c t="n" r="E24" s="5">
        <v>2665</v>
      </c>
    </row>
    <row r="25" spans="1:6">
      <c t="s" r="A25" s="4">
        <v>34</v>
      </c>
      <c t="n" r="E25" s="5">
        <v>857353</v>
      </c>
    </row>
    <row r="26" spans="1:6">
      <c t="s" r="A26" s="4">
        <v>663</v>
      </c>
      <c t="n" r="E26" s="5">
        <v>836784</v>
      </c>
    </row>
    <row r="27" spans="1:6">
      <c t="s" r="A27" s="4">
        <v>43</v>
      </c>
      <c t="n" r="E27" s="5">
        <v>20569</v>
      </c>
    </row>
    <row r="28" spans="1:6">
      <c t="s" r="A28" s="4">
        <v>664</v>
      </c>
      <c t="n" r="E28" s="5">
        <v>-4922</v>
      </c>
    </row>
    <row r="29" spans="1:6">
      <c t="s" r="A29" s="4">
        <v>46</v>
      </c>
      <c t="n" r="E29" s="5">
        <v>159</v>
      </c>
    </row>
    <row r="30" spans="1:6">
      <c t="s" r="A30" s="4">
        <v>48</v>
      </c>
      <c t="n" r="E30" s="5">
        <v>1569</v>
      </c>
    </row>
    <row r="31" spans="1:6">
      <c t="s" r="A31" s="4">
        <v>49</v>
      </c>
      <c t="n" r="E31" s="5">
        <v>14237</v>
      </c>
    </row>
    <row r="32" spans="1:6">
      <c t="s" r="A32" s="4">
        <v>51</v>
      </c>
      <c t="n" r="E32" s="5">
        <v>14237</v>
      </c>
    </row>
    <row r="33" spans="1:6">
      <c t="s" r="A33" s="4">
        <v>691</v>
      </c>
    </row>
    <row r="34" spans="1:6">
      <c t="s" r="A34" s="3">
        <v>310</v>
      </c>
    </row>
    <row r="35" spans="1:6">
      <c t="s" r="A35" s="4">
        <v>663</v>
      </c>
      <c t="n" r="E35" s="5">
        <v>-327</v>
      </c>
    </row>
    <row r="36" spans="1:6">
      <c t="s" r="A36" s="4">
        <v>43</v>
      </c>
      <c t="n" r="E36" s="5">
        <v>327</v>
      </c>
    </row>
    <row r="37" spans="1:6">
      <c t="s" r="A37" s="4">
        <v>48</v>
      </c>
      <c t="n" r="E37" s="5">
        <v>131</v>
      </c>
    </row>
    <row r="38" spans="1:6">
      <c t="s" r="A38" s="4">
        <v>49</v>
      </c>
      <c t="n" r="E38" s="5">
        <v>196</v>
      </c>
    </row>
    <row r="39" spans="1:6">
      <c t="s" r="A39" s="4">
        <v>51</v>
      </c>
      <c t="n" r="E39" s="5">
        <v>196</v>
      </c>
    </row>
    <row r="40" spans="1:6">
      <c t="s" r="A40" s="4">
        <v>692</v>
      </c>
    </row>
    <row r="41" spans="1:6">
      <c t="s" r="A41" s="3">
        <v>310</v>
      </c>
    </row>
    <row r="42" spans="1:6">
      <c t="s" r="A42" s="4">
        <v>689</v>
      </c>
      <c t="s" r="B42" s="4">
        <v>326</v>
      </c>
      <c t="n" r="E42" s="5">
        <v>4571077</v>
      </c>
    </row>
    <row r="43" spans="1:6">
      <c t="s" r="A43" s="4">
        <v>30</v>
      </c>
      <c t="s" r="B43" s="4">
        <v>326</v>
      </c>
      <c t="n" r="E43" s="5">
        <v>-202947</v>
      </c>
    </row>
    <row r="44" spans="1:6">
      <c t="s" r="A44" s="4">
        <v>31</v>
      </c>
      <c t="s" r="B44" s="4">
        <v>326</v>
      </c>
      <c t="n" r="E44" s="5">
        <v>4368130</v>
      </c>
    </row>
    <row r="45" spans="1:6">
      <c t="s" r="A45" s="4">
        <v>32</v>
      </c>
      <c t="s" r="B45" s="4">
        <v>326</v>
      </c>
      <c t="n" r="E45" s="5">
        <v>924152</v>
      </c>
    </row>
    <row r="46" spans="1:6">
      <c t="s" r="A46" s="4">
        <v>33</v>
      </c>
      <c t="s" r="B46" s="4">
        <v>326</v>
      </c>
      <c t="n" r="E46" s="5">
        <v>572948</v>
      </c>
    </row>
    <row r="47" spans="1:6">
      <c t="s" r="A47" s="4">
        <v>34</v>
      </c>
      <c t="s" r="B47" s="4">
        <v>326</v>
      </c>
      <c t="n" r="E47" s="5">
        <v>5865230</v>
      </c>
    </row>
    <row r="48" spans="1:6">
      <c t="s" r="A48" s="4">
        <v>663</v>
      </c>
      <c t="s" r="B48" s="4">
        <v>326</v>
      </c>
      <c t="n" r="E48" s="5">
        <v>5469734</v>
      </c>
    </row>
    <row r="49" spans="1:6">
      <c t="s" r="A49" s="4">
        <v>43</v>
      </c>
      <c t="s" r="B49" s="4">
        <v>326</v>
      </c>
      <c t="n" r="E49" s="5">
        <v>395496</v>
      </c>
    </row>
    <row r="50" spans="1:6">
      <c t="s" r="A50" s="4">
        <v>664</v>
      </c>
      <c t="s" r="B50" s="4">
        <v>326</v>
      </c>
      <c t="n" r="E50" s="5">
        <v>-244790</v>
      </c>
    </row>
    <row r="51" spans="1:6">
      <c t="s" r="A51" s="4">
        <v>46</v>
      </c>
      <c t="s" r="B51" s="4">
        <v>326</v>
      </c>
      <c t="n" r="E51" s="5">
        <v>1619</v>
      </c>
    </row>
    <row r="52" spans="1:6">
      <c t="s" r="A52" s="4">
        <v>48</v>
      </c>
      <c t="s" r="B52" s="4">
        <v>326</v>
      </c>
      <c t="n" r="E52" s="5">
        <v>35129</v>
      </c>
    </row>
    <row r="53" spans="1:6">
      <c t="s" r="A53" s="4">
        <v>49</v>
      </c>
      <c t="s" r="B53" s="4">
        <v>326</v>
      </c>
      <c t="n" r="E53" s="5">
        <v>117196</v>
      </c>
    </row>
    <row r="54" spans="1:6">
      <c t="s" r="A54" s="4">
        <v>50</v>
      </c>
      <c t="s" r="B54" s="4">
        <v>326</v>
      </c>
      <c t="n" r="E54" s="5">
        <v>-71769</v>
      </c>
    </row>
    <row r="55" spans="1:6">
      <c t="s" r="A55" s="4">
        <v>51</v>
      </c>
      <c t="s" r="B55" s="4">
        <v>326</v>
      </c>
      <c t="n" r="E55" s="7">
        <v>45427</v>
      </c>
    </row>
    <row r="56" spans="1:6">
      <c t="n" r="A56"/>
    </row>
    <row r="57" spans="1:6">
      <c t="s" r="A57" s="4">
        <v>326</v>
      </c>
      <c t="s" r="B57" s="4">
        <v>693</v>
      </c>
    </row>
  </sheetData>
  <mergeCells count="5">
    <mergeCell ref="A1:B2"/>
    <mergeCell ref="C1:D1"/>
    <mergeCell ref="E1:F1"/>
    <mergeCell ref="A56:E56"/>
    <mergeCell ref="B57:E5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94</v>
      </c>
      <c t="s" r="C1" s="2">
        <v>26</v>
      </c>
      <c t="s" r="E1" s="2">
        <v>1</v>
      </c>
    </row>
    <row r="2" spans="1:6">
      <c t="s" r="C2" s="2">
        <v>2</v>
      </c>
      <c t="s" r="D2" s="2">
        <v>27</v>
      </c>
      <c t="s" r="E2" s="2">
        <v>2</v>
      </c>
      <c t="s" r="F2" s="2">
        <v>27</v>
      </c>
    </row>
    <row r="3" spans="1:6">
      <c t="s" r="A3" s="3">
        <v>310</v>
      </c>
    </row>
    <row r="4" spans="1:6">
      <c t="s" r="A4" s="4">
        <v>49</v>
      </c>
      <c t="n" r="C4" s="7">
        <v>207777</v>
      </c>
      <c t="n" r="D4" s="7">
        <v>181421</v>
      </c>
      <c t="n" r="E4" s="7">
        <v>131629</v>
      </c>
      <c t="n" r="F4" s="7">
        <v>393158</v>
      </c>
    </row>
    <row r="5" spans="1:6">
      <c t="s" r="A5" s="4">
        <v>67</v>
      </c>
      <c t="n" r="C5" s="5">
        <v>3246</v>
      </c>
      <c t="n" r="D5" s="5">
        <v>2305</v>
      </c>
      <c t="n" r="E5" s="5">
        <v>-19362</v>
      </c>
      <c t="n" r="F5" s="5">
        <v>3311</v>
      </c>
    </row>
    <row r="6" spans="1:6">
      <c t="s" r="A6" s="4">
        <v>68</v>
      </c>
      <c t="n" r="C6" s="5">
        <v>211023</v>
      </c>
      <c t="n" r="D6" s="5">
        <v>183726</v>
      </c>
      <c t="n" r="E6" s="5">
        <v>112267</v>
      </c>
      <c t="n" r="F6" s="5">
        <v>396469</v>
      </c>
    </row>
    <row r="7" spans="1:6">
      <c t="s" r="A7" s="4">
        <v>69</v>
      </c>
      <c t="n" r="C7" s="5">
        <v>-37300</v>
      </c>
      <c t="n" r="D7" s="5">
        <v>-33738</v>
      </c>
      <c t="n" r="E7" s="5">
        <v>-71769</v>
      </c>
      <c t="n" r="F7" s="5">
        <v>-62186</v>
      </c>
    </row>
    <row r="8" spans="1:6">
      <c t="s" r="A8" s="4">
        <v>70</v>
      </c>
      <c t="n" r="C8" s="7">
        <v>173723</v>
      </c>
      <c t="n" r="D8" s="7">
        <v>149988</v>
      </c>
      <c t="n" r="E8" s="5">
        <v>40498</v>
      </c>
      <c t="n" r="F8" s="7">
        <v>334283</v>
      </c>
    </row>
    <row r="9" spans="1:6">
      <c t="s" r="A9" s="4">
        <v>690</v>
      </c>
    </row>
    <row r="10" spans="1:6">
      <c t="s" r="A10" s="3">
        <v>310</v>
      </c>
    </row>
    <row r="11" spans="1:6">
      <c t="s" r="A11" s="4">
        <v>49</v>
      </c>
      <c t="n" r="E11" s="5">
        <v>14237</v>
      </c>
    </row>
    <row r="12" spans="1:6">
      <c t="s" r="A12" s="4">
        <v>68</v>
      </c>
      <c t="n" r="E12" s="5">
        <v>14237</v>
      </c>
    </row>
    <row r="13" spans="1:6">
      <c t="s" r="A13" s="4">
        <v>70</v>
      </c>
      <c t="n" r="E13" s="5">
        <v>14237</v>
      </c>
    </row>
    <row r="14" spans="1:6">
      <c t="s" r="A14" s="4">
        <v>691</v>
      </c>
    </row>
    <row r="15" spans="1:6">
      <c t="s" r="A15" s="3">
        <v>310</v>
      </c>
    </row>
    <row r="16" spans="1:6">
      <c t="s" r="A16" s="4">
        <v>49</v>
      </c>
      <c t="n" r="E16" s="5">
        <v>196</v>
      </c>
    </row>
    <row r="17" spans="1:6">
      <c t="s" r="A17" s="4">
        <v>68</v>
      </c>
      <c t="n" r="E17" s="5">
        <v>196</v>
      </c>
    </row>
    <row r="18" spans="1:6">
      <c t="s" r="A18" s="4">
        <v>70</v>
      </c>
      <c t="n" r="E18" s="5">
        <v>196</v>
      </c>
    </row>
    <row r="19" spans="1:6">
      <c t="s" r="A19" s="4">
        <v>692</v>
      </c>
    </row>
    <row r="20" spans="1:6">
      <c t="s" r="A20" s="3">
        <v>310</v>
      </c>
    </row>
    <row r="21" spans="1:6">
      <c t="s" r="A21" s="4">
        <v>49</v>
      </c>
      <c t="s" r="B21" s="4">
        <v>326</v>
      </c>
      <c t="n" r="E21" s="5">
        <v>117196</v>
      </c>
    </row>
    <row r="22" spans="1:6">
      <c t="s" r="A22" s="4">
        <v>67</v>
      </c>
      <c t="s" r="B22" s="4">
        <v>326</v>
      </c>
      <c t="n" r="E22" s="5">
        <v>-19362</v>
      </c>
    </row>
    <row r="23" spans="1:6">
      <c t="s" r="A23" s="4">
        <v>68</v>
      </c>
      <c t="s" r="B23" s="4">
        <v>326</v>
      </c>
      <c t="n" r="E23" s="5">
        <v>97834</v>
      </c>
    </row>
    <row r="24" spans="1:6">
      <c t="s" r="A24" s="4">
        <v>69</v>
      </c>
      <c t="s" r="B24" s="4">
        <v>326</v>
      </c>
      <c t="n" r="E24" s="5">
        <v>-71769</v>
      </c>
    </row>
    <row r="25" spans="1:6">
      <c t="s" r="A25" s="4">
        <v>70</v>
      </c>
      <c t="s" r="B25" s="4">
        <v>326</v>
      </c>
      <c t="n" r="E25" s="7">
        <v>26065</v>
      </c>
    </row>
    <row r="26" spans="1:6">
      <c t="n" r="A26"/>
    </row>
    <row r="27" spans="1:6">
      <c t="s" r="A27" s="4">
        <v>326</v>
      </c>
      <c t="s" r="B27" s="4">
        <v>693</v>
      </c>
    </row>
  </sheetData>
  <mergeCells count="5">
    <mergeCell ref="A1:B2"/>
    <mergeCell ref="C1:D1"/>
    <mergeCell ref="E1:F1"/>
    <mergeCell ref="A26:E26"/>
    <mergeCell ref="B27:E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95</v>
      </c>
      <c t="s" r="C1" s="2">
        <v>2</v>
      </c>
      <c t="s" r="D1" s="2">
        <v>72</v>
      </c>
      <c t="s" r="E1" s="2">
        <v>27</v>
      </c>
      <c t="s" r="F1" s="2">
        <v>590</v>
      </c>
    </row>
    <row r="2" spans="1:6">
      <c t="s" r="A2" s="3">
        <v>310</v>
      </c>
    </row>
    <row r="3" spans="1:6">
      <c t="s" r="A3" s="4">
        <v>74</v>
      </c>
      <c t="n" r="C3" s="7">
        <v>933735</v>
      </c>
      <c t="n" r="D3" s="7">
        <v>965241</v>
      </c>
      <c t="n" r="E3" s="7">
        <v>1420973</v>
      </c>
      <c t="n" r="F3" s="7">
        <v>946249</v>
      </c>
    </row>
    <row r="4" spans="1:6">
      <c t="s" r="A4" s="4">
        <v>672</v>
      </c>
      <c t="n" r="C4" s="5">
        <v>1666969</v>
      </c>
      <c t="n" r="D4" s="5">
        <v>1525849</v>
      </c>
    </row>
    <row r="5" spans="1:6">
      <c t="s" r="A5" s="4">
        <v>79</v>
      </c>
      <c t="n" r="C5" s="5">
        <v>2180217</v>
      </c>
      <c t="n" r="D5" s="5">
        <v>1385707</v>
      </c>
    </row>
    <row r="6" spans="1:6">
      <c t="s" r="A6" s="4">
        <v>82</v>
      </c>
      <c t="n" r="C6" s="5">
        <v>4780921</v>
      </c>
      <c t="n" r="D6" s="5">
        <v>3876797</v>
      </c>
    </row>
    <row r="7" spans="1:6">
      <c t="s" r="A7" s="4">
        <v>673</v>
      </c>
      <c t="n" r="C7" s="5">
        <v>2564708</v>
      </c>
      <c t="n" r="D7" s="5">
        <v>2469099</v>
      </c>
    </row>
    <row r="8" spans="1:6">
      <c t="s" r="A8" s="4">
        <v>674</v>
      </c>
      <c t="n" r="C8" s="5">
        <v>1868432</v>
      </c>
      <c t="n" r="D8" s="5">
        <v>1949498</v>
      </c>
    </row>
    <row r="9" spans="1:6">
      <c t="s" r="A9" s="4">
        <v>87</v>
      </c>
      <c t="n" r="C9" s="5">
        <v>281811</v>
      </c>
      <c t="n" r="D9" s="5">
        <v>232026</v>
      </c>
    </row>
    <row r="10" spans="1:6">
      <c t="s" r="A10" s="4">
        <v>88</v>
      </c>
      <c t="n" r="C10" s="5">
        <v>9450946</v>
      </c>
      <c t="n" r="D10" s="5">
        <v>9415295</v>
      </c>
      <c t="n" r="F10" s="7">
        <v>9212974</v>
      </c>
    </row>
    <row r="11" spans="1:6">
      <c t="s" r="A11" s="4">
        <v>89</v>
      </c>
      <c t="n" r="C11" s="5">
        <v>18946818</v>
      </c>
      <c t="n" r="D11" s="5">
        <v>17942715</v>
      </c>
    </row>
    <row r="12" spans="1:6">
      <c t="s" r="A12" s="4">
        <v>676</v>
      </c>
      <c t="n" r="C12" s="5">
        <v>2334290</v>
      </c>
      <c t="n" r="D12" s="5">
        <v>2088652</v>
      </c>
    </row>
    <row r="13" spans="1:6">
      <c t="s" r="A13" s="4">
        <v>677</v>
      </c>
      <c t="n" r="C13" s="5">
        <v>10402486</v>
      </c>
      <c t="n" r="D13" s="5">
        <v>9663787</v>
      </c>
    </row>
    <row r="14" spans="1:6">
      <c t="s" r="A14" s="4">
        <v>101</v>
      </c>
      <c t="n" r="C14" s="5">
        <v>863126</v>
      </c>
      <c t="n" r="D14" s="5">
        <v>829965</v>
      </c>
    </row>
    <row r="15" spans="1:6">
      <c t="s" r="A15" s="4">
        <v>109</v>
      </c>
      <c t="n" r="C15" s="5">
        <v>5146849</v>
      </c>
      <c t="n" r="D15" s="5">
        <v>5170513</v>
      </c>
    </row>
    <row r="16" spans="1:6">
      <c t="s" r="A16" s="4">
        <v>110</v>
      </c>
      <c t="n" r="C16" s="5">
        <v>200067</v>
      </c>
      <c t="n" r="D16" s="5">
        <v>189798</v>
      </c>
    </row>
    <row r="17" spans="1:6">
      <c t="s" r="A17" s="4">
        <v>111</v>
      </c>
      <c t="n" r="C17" s="5">
        <v>5346916</v>
      </c>
      <c t="n" r="D17" s="5">
        <v>5360311</v>
      </c>
    </row>
    <row r="18" spans="1:6">
      <c t="s" r="A18" s="4">
        <v>112</v>
      </c>
      <c t="n" r="C18" s="5">
        <v>18946818</v>
      </c>
      <c t="n" r="D18" s="5">
        <v>17942715</v>
      </c>
    </row>
    <row r="19" spans="1:6">
      <c t="s" r="A19" s="4">
        <v>690</v>
      </c>
    </row>
    <row r="20" spans="1:6">
      <c t="s" r="A20" s="3">
        <v>310</v>
      </c>
    </row>
    <row r="21" spans="1:6">
      <c t="s" r="A21" s="4">
        <v>74</v>
      </c>
      <c t="n" r="C21" s="5">
        <v>97209</v>
      </c>
      <c t="n" r="D21" s="5">
        <v>112448</v>
      </c>
    </row>
    <row r="22" spans="1:6">
      <c t="s" r="A22" s="4">
        <v>672</v>
      </c>
      <c t="n" r="C22" s="5">
        <v>290827</v>
      </c>
    </row>
    <row r="23" spans="1:6">
      <c t="s" r="A23" s="4">
        <v>79</v>
      </c>
      <c t="n" r="C23" s="5">
        <v>13465</v>
      </c>
    </row>
    <row r="24" spans="1:6">
      <c t="s" r="A24" s="4">
        <v>82</v>
      </c>
      <c t="n" r="C24" s="5">
        <v>401501</v>
      </c>
    </row>
    <row r="25" spans="1:6">
      <c t="s" r="A25" s="4">
        <v>673</v>
      </c>
      <c t="n" r="C25" s="5">
        <v>2027</v>
      </c>
    </row>
    <row r="26" spans="1:6">
      <c t="s" r="A26" s="4">
        <v>674</v>
      </c>
      <c t="n" r="C26" s="5">
        <v>6498</v>
      </c>
    </row>
    <row r="27" spans="1:6">
      <c t="s" r="A27" s="4">
        <v>87</v>
      </c>
      <c t="n" r="C27" s="5">
        <v>71044</v>
      </c>
    </row>
    <row r="28" spans="1:6">
      <c t="s" r="A28" s="4">
        <v>88</v>
      </c>
      <c t="n" r="C28" s="5">
        <v>15967</v>
      </c>
    </row>
    <row r="29" spans="1:6">
      <c t="s" r="A29" s="4">
        <v>89</v>
      </c>
      <c t="n" r="C29" s="5">
        <v>497037</v>
      </c>
    </row>
    <row r="30" spans="1:6">
      <c t="s" r="A30" s="4">
        <v>676</v>
      </c>
      <c t="n" r="C30" s="5">
        <v>236714</v>
      </c>
    </row>
    <row r="31" spans="1:6">
      <c t="s" r="A31" s="4">
        <v>696</v>
      </c>
      <c t="n" r="C31" s="5">
        <v>173682</v>
      </c>
    </row>
    <row r="32" spans="1:6">
      <c t="s" r="A32" s="4">
        <v>677</v>
      </c>
      <c t="n" r="C32" s="5">
        <v>55492</v>
      </c>
    </row>
    <row r="33" spans="1:6">
      <c t="s" r="A33" s="4">
        <v>109</v>
      </c>
      <c t="n" r="C33" s="5">
        <v>31149</v>
      </c>
    </row>
    <row r="34" spans="1:6">
      <c t="s" r="A34" s="4">
        <v>111</v>
      </c>
      <c t="n" r="C34" s="5">
        <v>31149</v>
      </c>
    </row>
    <row r="35" spans="1:6">
      <c t="s" r="A35" s="4">
        <v>112</v>
      </c>
      <c t="n" r="C35" s="5">
        <v>497037</v>
      </c>
    </row>
    <row r="36" spans="1:6">
      <c t="s" r="A36" s="4">
        <v>691</v>
      </c>
    </row>
    <row r="37" spans="1:6">
      <c t="s" r="A37" s="3">
        <v>310</v>
      </c>
    </row>
    <row r="38" spans="1:6">
      <c t="s" r="A38" s="4">
        <v>87</v>
      </c>
      <c t="n" r="C38" s="5">
        <v>3137</v>
      </c>
    </row>
    <row r="39" spans="1:6">
      <c t="s" r="A39" s="4">
        <v>89</v>
      </c>
      <c t="n" r="C39" s="5">
        <v>3137</v>
      </c>
    </row>
    <row r="40" spans="1:6">
      <c t="s" r="A40" s="4">
        <v>696</v>
      </c>
      <c t="n" r="C40" s="5">
        <v>3137</v>
      </c>
    </row>
    <row r="41" spans="1:6">
      <c t="s" r="A41" s="4">
        <v>112</v>
      </c>
      <c t="n" r="C41" s="5">
        <v>3137</v>
      </c>
    </row>
    <row r="42" spans="1:6">
      <c t="s" r="A42" s="4">
        <v>692</v>
      </c>
    </row>
    <row r="43" spans="1:6">
      <c t="s" r="A43" s="3">
        <v>310</v>
      </c>
    </row>
    <row r="44" spans="1:6">
      <c t="s" r="A44" s="4">
        <v>74</v>
      </c>
      <c t="s" r="B44" s="4">
        <v>326</v>
      </c>
      <c t="n" r="C44" s="5">
        <v>836526</v>
      </c>
      <c t="n" r="D44" s="7">
        <v>852793</v>
      </c>
    </row>
    <row r="45" spans="1:6">
      <c t="s" r="A45" s="4">
        <v>672</v>
      </c>
      <c t="s" r="B45" s="4">
        <v>326</v>
      </c>
      <c t="n" r="C45" s="5">
        <v>1376142</v>
      </c>
    </row>
    <row r="46" spans="1:6">
      <c t="s" r="A46" s="4">
        <v>79</v>
      </c>
      <c t="s" r="B46" s="4">
        <v>326</v>
      </c>
      <c t="n" r="C46" s="5">
        <v>2166752</v>
      </c>
    </row>
    <row r="47" spans="1:6">
      <c t="s" r="A47" s="4">
        <v>82</v>
      </c>
      <c t="s" r="B47" s="4">
        <v>326</v>
      </c>
      <c t="n" r="C47" s="5">
        <v>4379420</v>
      </c>
    </row>
    <row r="48" spans="1:6">
      <c t="s" r="A48" s="4">
        <v>673</v>
      </c>
      <c t="s" r="B48" s="4">
        <v>326</v>
      </c>
      <c t="n" r="C48" s="5">
        <v>2562681</v>
      </c>
    </row>
    <row r="49" spans="1:6">
      <c t="s" r="A49" s="4">
        <v>674</v>
      </c>
      <c t="s" r="B49" s="4">
        <v>326</v>
      </c>
      <c t="n" r="C49" s="5">
        <v>1861934</v>
      </c>
    </row>
    <row r="50" spans="1:6">
      <c t="s" r="A50" s="4">
        <v>87</v>
      </c>
      <c t="s" r="B50" s="4">
        <v>326</v>
      </c>
      <c t="n" r="C50" s="5">
        <v>207630</v>
      </c>
    </row>
    <row r="51" spans="1:6">
      <c t="s" r="A51" s="4">
        <v>88</v>
      </c>
      <c t="s" r="B51" s="4">
        <v>326</v>
      </c>
      <c t="n" r="C51" s="5">
        <v>9434979</v>
      </c>
    </row>
    <row r="52" spans="1:6">
      <c t="s" r="A52" s="4">
        <v>89</v>
      </c>
      <c t="s" r="B52" s="4">
        <v>326</v>
      </c>
      <c t="n" r="C52" s="5">
        <v>18446644</v>
      </c>
    </row>
    <row r="53" spans="1:6">
      <c t="s" r="A53" s="4">
        <v>676</v>
      </c>
      <c t="s" r="B53" s="4">
        <v>326</v>
      </c>
      <c t="n" r="C53" s="5">
        <v>2097576</v>
      </c>
    </row>
    <row r="54" spans="1:6">
      <c t="s" r="A54" s="4">
        <v>696</v>
      </c>
      <c t="s" r="B54" s="4">
        <v>326</v>
      </c>
      <c t="n" r="C54" s="5">
        <v>-176819</v>
      </c>
    </row>
    <row r="55" spans="1:6">
      <c t="s" r="A55" s="4">
        <v>677</v>
      </c>
      <c t="s" r="B55" s="4">
        <v>326</v>
      </c>
      <c t="n" r="C55" s="5">
        <v>10346994</v>
      </c>
    </row>
    <row r="56" spans="1:6">
      <c t="s" r="A56" s="4">
        <v>101</v>
      </c>
      <c t="s" r="B56" s="4">
        <v>326</v>
      </c>
      <c t="n" r="C56" s="5">
        <v>863126</v>
      </c>
    </row>
    <row r="57" spans="1:6">
      <c t="s" r="A57" s="4">
        <v>109</v>
      </c>
      <c t="s" r="B57" s="4">
        <v>326</v>
      </c>
      <c t="n" r="C57" s="5">
        <v>5115700</v>
      </c>
    </row>
    <row r="58" spans="1:6">
      <c t="s" r="A58" s="4">
        <v>110</v>
      </c>
      <c t="s" r="B58" s="4">
        <v>326</v>
      </c>
      <c t="n" r="C58" s="5">
        <v>200067</v>
      </c>
    </row>
    <row r="59" spans="1:6">
      <c t="s" r="A59" s="4">
        <v>111</v>
      </c>
      <c t="s" r="B59" s="4">
        <v>326</v>
      </c>
      <c t="n" r="C59" s="5">
        <v>5315767</v>
      </c>
    </row>
    <row r="60" spans="1:6">
      <c t="s" r="A60" s="4">
        <v>112</v>
      </c>
      <c t="s" r="B60" s="4">
        <v>326</v>
      </c>
      <c t="n" r="C60" s="7">
        <v>18446644</v>
      </c>
    </row>
    <row r="61" spans="1:6">
      <c t="n" r="A61"/>
    </row>
    <row r="62" spans="1:6">
      <c t="s" r="A62" s="4">
        <v>326</v>
      </c>
      <c t="s" r="B62" s="4">
        <v>693</v>
      </c>
    </row>
  </sheetData>
  <mergeCells count="3">
    <mergeCell ref="A1:B1"/>
    <mergeCell ref="A61:E61"/>
    <mergeCell ref="B62:E6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97</v>
      </c>
      <c t="s" r="C1" s="2">
        <v>26</v>
      </c>
      <c t="s" r="E1" s="2">
        <v>1</v>
      </c>
    </row>
    <row r="2" spans="1:6">
      <c t="s" r="C2" s="2">
        <v>2</v>
      </c>
      <c t="s" r="D2" s="2">
        <v>27</v>
      </c>
      <c t="s" r="E2" s="2">
        <v>2</v>
      </c>
      <c t="s" r="F2" s="2">
        <v>27</v>
      </c>
    </row>
    <row r="3" spans="1:6">
      <c t="s" r="A3" s="3">
        <v>127</v>
      </c>
    </row>
    <row r="4" spans="1:6">
      <c t="s" r="A4" s="4">
        <v>49</v>
      </c>
      <c t="n" r="C4" s="7">
        <v>207777</v>
      </c>
      <c t="n" r="D4" s="7">
        <v>181421</v>
      </c>
      <c t="n" r="E4" s="7">
        <v>131629</v>
      </c>
      <c t="n" r="F4" s="7">
        <v>393158</v>
      </c>
    </row>
    <row r="5" spans="1:6">
      <c t="s" r="A5" s="4">
        <v>698</v>
      </c>
      <c t="n" r="E5" s="5">
        <v>309902</v>
      </c>
      <c t="n" r="F5" s="5">
        <v>288340</v>
      </c>
    </row>
    <row r="6" spans="1:6">
      <c t="s" r="A6" s="4">
        <v>140</v>
      </c>
      <c t="n" r="E6" s="5">
        <v>441531</v>
      </c>
      <c t="n" r="F6" s="5">
        <v>681498</v>
      </c>
    </row>
    <row r="7" spans="1:6">
      <c t="s" r="A7" s="3">
        <v>141</v>
      </c>
    </row>
    <row r="8" spans="1:6">
      <c t="s" r="A8" s="4">
        <v>142</v>
      </c>
      <c t="n" r="C8" s="5">
        <v>-169452</v>
      </c>
      <c t="n" r="D8" s="5">
        <v>-152031</v>
      </c>
      <c t="n" r="E8" s="5">
        <v>-290873</v>
      </c>
      <c t="n" r="F8" s="5">
        <v>-278593</v>
      </c>
    </row>
    <row r="9" spans="1:6">
      <c t="s" r="A9" s="4">
        <v>143</v>
      </c>
      <c t="n" r="E9" s="5">
        <v>-45059</v>
      </c>
      <c t="n" r="F9" s="5">
        <v>-98442</v>
      </c>
    </row>
    <row r="10" spans="1:6">
      <c t="s" r="A10" s="4">
        <v>699</v>
      </c>
      <c t="n" r="E10" s="5">
        <v>3415</v>
      </c>
      <c t="n" r="F10" s="5">
        <v>215</v>
      </c>
    </row>
    <row r="11" spans="1:6">
      <c t="s" r="A11" s="4">
        <v>700</v>
      </c>
      <c t="n" r="E11" s="5">
        <v>-614820</v>
      </c>
      <c t="n" r="F11" s="5">
        <v>-66035</v>
      </c>
    </row>
    <row r="12" spans="1:6">
      <c t="s" r="A12" s="4">
        <v>152</v>
      </c>
      <c t="n" r="E12" s="5">
        <v>-947337</v>
      </c>
      <c t="n" r="F12" s="5">
        <v>-442855</v>
      </c>
    </row>
    <row r="13" spans="1:6">
      <c t="s" r="A13" s="3">
        <v>153</v>
      </c>
    </row>
    <row r="14" spans="1:6">
      <c t="s" r="A14" s="4">
        <v>97</v>
      </c>
      <c t="n" r="E14" s="5">
        <v>667992</v>
      </c>
      <c t="n" r="F14" s="5">
        <v>348436</v>
      </c>
    </row>
    <row r="15" spans="1:6">
      <c t="s" r="A15" s="4">
        <v>685</v>
      </c>
      <c t="n" r="E15" s="5">
        <v>-192899</v>
      </c>
      <c t="n" r="F15" s="5">
        <v>-111788</v>
      </c>
    </row>
    <row r="16" spans="1:6">
      <c t="s" r="A16" s="4">
        <v>163</v>
      </c>
      <c t="n" r="E16" s="5">
        <v>475093</v>
      </c>
      <c t="n" r="F16" s="5">
        <v>236648</v>
      </c>
    </row>
    <row r="17" spans="1:6">
      <c t="s" r="A17" s="4">
        <v>686</v>
      </c>
      <c t="n" r="E17" s="5">
        <v>-793</v>
      </c>
      <c t="n" r="F17" s="5">
        <v>-567</v>
      </c>
    </row>
    <row r="18" spans="1:6">
      <c t="s" r="A18" s="4">
        <v>165</v>
      </c>
      <c t="n" r="E18" s="5">
        <v>-31506</v>
      </c>
      <c t="n" r="F18" s="5">
        <v>474724</v>
      </c>
    </row>
    <row r="19" spans="1:6">
      <c t="s" r="A19" s="4">
        <v>166</v>
      </c>
      <c t="n" r="E19" s="5">
        <v>965241</v>
      </c>
      <c t="n" r="F19" s="5">
        <v>946249</v>
      </c>
    </row>
    <row r="20" spans="1:6">
      <c t="s" r="A20" s="4">
        <v>167</v>
      </c>
      <c t="n" r="C20" s="5">
        <v>933735</v>
      </c>
      <c t="n" r="D20" s="7">
        <v>1420973</v>
      </c>
      <c t="n" r="E20" s="5">
        <v>933735</v>
      </c>
      <c t="n" r="F20" s="7">
        <v>1420973</v>
      </c>
    </row>
    <row r="21" spans="1:6">
      <c t="s" r="A21" s="4">
        <v>690</v>
      </c>
    </row>
    <row r="22" spans="1:6">
      <c t="s" r="A22" s="3">
        <v>127</v>
      </c>
    </row>
    <row r="23" spans="1:6">
      <c t="s" r="A23" s="4">
        <v>49</v>
      </c>
      <c t="n" r="E23" s="5">
        <v>14237</v>
      </c>
    </row>
    <row r="24" spans="1:6">
      <c t="s" r="A24" s="4">
        <v>698</v>
      </c>
      <c t="n" r="E24" s="5">
        <v>-19648</v>
      </c>
    </row>
    <row r="25" spans="1:6">
      <c t="s" r="A25" s="4">
        <v>140</v>
      </c>
      <c t="n" r="E25" s="5">
        <v>-5411</v>
      </c>
    </row>
    <row r="26" spans="1:6">
      <c t="s" r="A26" s="3">
        <v>141</v>
      </c>
    </row>
    <row r="27" spans="1:6">
      <c t="s" r="A27" s="4">
        <v>142</v>
      </c>
      <c t="n" r="E27" s="5">
        <v>-24</v>
      </c>
    </row>
    <row r="28" spans="1:6">
      <c t="s" r="A28" s="4">
        <v>700</v>
      </c>
      <c t="n" r="E28" s="5">
        <v>-1581</v>
      </c>
    </row>
    <row r="29" spans="1:6">
      <c t="s" r="A29" s="4">
        <v>152</v>
      </c>
      <c t="n" r="E29" s="5">
        <v>-1605</v>
      </c>
    </row>
    <row r="30" spans="1:6">
      <c t="s" r="A30" s="3">
        <v>153</v>
      </c>
    </row>
    <row r="31" spans="1:6">
      <c t="s" r="A31" s="4">
        <v>701</v>
      </c>
      <c t="n" r="E31" s="5">
        <v>-8223</v>
      </c>
    </row>
    <row r="32" spans="1:6">
      <c t="s" r="A32" s="4">
        <v>163</v>
      </c>
      <c t="n" r="E32" s="5">
        <v>-8223</v>
      </c>
    </row>
    <row r="33" spans="1:6">
      <c t="s" r="A33" s="4">
        <v>165</v>
      </c>
      <c t="n" r="E33" s="5">
        <v>-15239</v>
      </c>
    </row>
    <row r="34" spans="1:6">
      <c t="s" r="A34" s="4">
        <v>166</v>
      </c>
      <c t="n" r="E34" s="5">
        <v>112448</v>
      </c>
    </row>
    <row r="35" spans="1:6">
      <c t="s" r="A35" s="4">
        <v>167</v>
      </c>
      <c t="n" r="C35" s="5">
        <v>97209</v>
      </c>
      <c t="n" r="E35" s="5">
        <v>97209</v>
      </c>
    </row>
    <row r="36" spans="1:6">
      <c t="s" r="A36" s="4">
        <v>691</v>
      </c>
    </row>
    <row r="37" spans="1:6">
      <c t="s" r="A37" s="3">
        <v>127</v>
      </c>
    </row>
    <row r="38" spans="1:6">
      <c t="s" r="A38" s="4">
        <v>49</v>
      </c>
      <c t="n" r="E38" s="5">
        <v>196</v>
      </c>
    </row>
    <row r="39" spans="1:6">
      <c t="s" r="A39" s="4">
        <v>698</v>
      </c>
      <c t="n" r="E39" s="5">
        <v>-196</v>
      </c>
    </row>
    <row r="40" spans="1:6">
      <c t="s" r="A40" s="4">
        <v>692</v>
      </c>
    </row>
    <row r="41" spans="1:6">
      <c t="s" r="A41" s="3">
        <v>127</v>
      </c>
    </row>
    <row r="42" spans="1:6">
      <c t="s" r="A42" s="4">
        <v>49</v>
      </c>
      <c t="s" r="B42" s="4">
        <v>326</v>
      </c>
      <c t="n" r="E42" s="5">
        <v>117196</v>
      </c>
    </row>
    <row r="43" spans="1:6">
      <c t="s" r="A43" s="4">
        <v>698</v>
      </c>
      <c t="s" r="B43" s="4">
        <v>326</v>
      </c>
      <c t="n" r="E43" s="5">
        <v>329746</v>
      </c>
    </row>
    <row r="44" spans="1:6">
      <c t="s" r="A44" s="4">
        <v>140</v>
      </c>
      <c t="s" r="B44" s="4">
        <v>326</v>
      </c>
      <c t="n" r="E44" s="5">
        <v>446942</v>
      </c>
    </row>
    <row r="45" spans="1:6">
      <c t="s" r="A45" s="3">
        <v>141</v>
      </c>
    </row>
    <row r="46" spans="1:6">
      <c t="s" r="A46" s="4">
        <v>142</v>
      </c>
      <c t="s" r="B46" s="4">
        <v>326</v>
      </c>
      <c t="n" r="E46" s="5">
        <v>-290849</v>
      </c>
    </row>
    <row r="47" spans="1:6">
      <c t="s" r="A47" s="4">
        <v>143</v>
      </c>
      <c t="s" r="B47" s="4">
        <v>326</v>
      </c>
      <c t="n" r="E47" s="5">
        <v>-45059</v>
      </c>
    </row>
    <row r="48" spans="1:6">
      <c t="s" r="A48" s="4">
        <v>699</v>
      </c>
      <c t="s" r="B48" s="4">
        <v>326</v>
      </c>
      <c t="n" r="E48" s="5">
        <v>3415</v>
      </c>
    </row>
    <row r="49" spans="1:6">
      <c t="s" r="A49" s="4">
        <v>700</v>
      </c>
      <c t="s" r="B49" s="4">
        <v>326</v>
      </c>
      <c t="n" r="E49" s="5">
        <v>-613239</v>
      </c>
    </row>
    <row r="50" spans="1:6">
      <c t="s" r="A50" s="4">
        <v>152</v>
      </c>
      <c t="s" r="B50" s="4">
        <v>326</v>
      </c>
      <c t="n" r="E50" s="5">
        <v>-945732</v>
      </c>
    </row>
    <row r="51" spans="1:6">
      <c t="s" r="A51" s="3">
        <v>153</v>
      </c>
    </row>
    <row r="52" spans="1:6">
      <c t="s" r="A52" s="4">
        <v>97</v>
      </c>
      <c t="s" r="B52" s="4">
        <v>326</v>
      </c>
      <c t="n" r="E52" s="5">
        <v>667992</v>
      </c>
    </row>
    <row r="53" spans="1:6">
      <c t="s" r="A53" s="4">
        <v>701</v>
      </c>
      <c t="s" r="B53" s="4">
        <v>326</v>
      </c>
      <c t="n" r="E53" s="5">
        <v>8223</v>
      </c>
    </row>
    <row r="54" spans="1:6">
      <c t="s" r="A54" s="4">
        <v>685</v>
      </c>
      <c t="s" r="B54" s="4">
        <v>326</v>
      </c>
      <c t="n" r="E54" s="5">
        <v>-192899</v>
      </c>
    </row>
    <row r="55" spans="1:6">
      <c t="s" r="A55" s="4">
        <v>163</v>
      </c>
      <c t="s" r="B55" s="4">
        <v>326</v>
      </c>
      <c t="n" r="E55" s="5">
        <v>483316</v>
      </c>
    </row>
    <row r="56" spans="1:6">
      <c t="s" r="A56" s="4">
        <v>686</v>
      </c>
      <c t="s" r="B56" s="4">
        <v>326</v>
      </c>
      <c t="n" r="E56" s="5">
        <v>-793</v>
      </c>
    </row>
    <row r="57" spans="1:6">
      <c t="s" r="A57" s="4">
        <v>165</v>
      </c>
      <c t="s" r="B57" s="4">
        <v>326</v>
      </c>
      <c t="n" r="E57" s="5">
        <v>-16267</v>
      </c>
    </row>
    <row r="58" spans="1:6">
      <c t="s" r="A58" s="4">
        <v>166</v>
      </c>
      <c t="s" r="B58" s="4">
        <v>326</v>
      </c>
      <c t="n" r="E58" s="5">
        <v>852793</v>
      </c>
    </row>
    <row r="59" spans="1:6">
      <c t="s" r="A59" s="4">
        <v>167</v>
      </c>
      <c t="s" r="B59" s="4">
        <v>326</v>
      </c>
      <c t="n" r="C59" s="7">
        <v>836526</v>
      </c>
      <c t="n" r="E59" s="7">
        <v>836526</v>
      </c>
    </row>
    <row r="60" spans="1:6">
      <c t="n" r="A60"/>
    </row>
    <row r="61" spans="1:6">
      <c t="s" r="A61" s="4">
        <v>326</v>
      </c>
      <c t="s" r="B61" s="4">
        <v>693</v>
      </c>
    </row>
  </sheetData>
  <mergeCells count="5">
    <mergeCell ref="A1:B2"/>
    <mergeCell ref="C1:D1"/>
    <mergeCell ref="E1:F1"/>
    <mergeCell ref="A60:E60"/>
    <mergeCell ref="B61:E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NSOLIDATED STATEMENTS OF EQUI</vt:lpstr>
      <vt:lpstr>Condensed consolidated interim </vt:lpstr>
      <vt:lpstr>Earnings per share</vt:lpstr>
      <vt:lpstr>Accounts receivable</vt:lpstr>
      <vt:lpstr>Investments in debt and equity </vt:lpstr>
      <vt:lpstr>Goodwill</vt:lpstr>
      <vt:lpstr>Health care costs payable</vt:lpstr>
      <vt:lpstr>Income taxes</vt:lpstr>
      <vt:lpstr>Long-term debt</vt:lpstr>
      <vt:lpstr>Contingencies</vt:lpstr>
      <vt:lpstr>Noncontrolling interests subjec</vt:lpstr>
      <vt:lpstr>Long-term incentive compensatio</vt:lpstr>
      <vt:lpstr>Share repurchases</vt:lpstr>
      <vt:lpstr>Comprehensive income</vt:lpstr>
      <vt:lpstr>Acquisitions</vt:lpstr>
      <vt:lpstr>Variable interest entities</vt:lpstr>
      <vt:lpstr>Fair value of financial instrum</vt:lpstr>
      <vt:lpstr>Segment reporting</vt:lpstr>
      <vt:lpstr>Changes in DaVita HealthCare Pa</vt:lpstr>
      <vt:lpstr>New accounting standards</vt:lpstr>
      <vt:lpstr>Consolidating financial stateme</vt:lpstr>
      <vt:lpstr>Supplemental data</vt:lpstr>
      <vt:lpstr>Condensed consolidated interi29</vt:lpstr>
      <vt:lpstr>Earnings per share (Tables)</vt:lpstr>
      <vt:lpstr>Investments in debt and equit31</vt:lpstr>
      <vt:lpstr>Goodwill (Tables)</vt:lpstr>
      <vt:lpstr>Health care costs payable (Tabl</vt:lpstr>
      <vt:lpstr>Long-term debt (Tables)</vt:lpstr>
      <vt:lpstr>Comprehensive income (Tables)</vt:lpstr>
      <vt:lpstr>Acquisitions (Tables)</vt:lpstr>
      <vt:lpstr>Fair value of financial instr37</vt:lpstr>
      <vt:lpstr>Segment reporting (Tables)</vt:lpstr>
      <vt:lpstr>Changes in DaVita HealthCare 39</vt:lpstr>
      <vt:lpstr>Consolidating financial state40</vt:lpstr>
      <vt:lpstr>Supplemental data (Tables)</vt:lpstr>
      <vt:lpstr>Reconciliations of Numerators a</vt:lpstr>
      <vt:lpstr>Accounts Receivable - Additiona</vt:lpstr>
      <vt:lpstr>Investments (Detail)</vt:lpstr>
      <vt:lpstr>Investments in Debt and Equit45</vt:lpstr>
      <vt:lpstr>Changes in Goodwill by Reportab</vt:lpstr>
      <vt:lpstr>Goodwill - Additional Informati</vt:lpstr>
      <vt:lpstr>Components of Changes in Health</vt:lpstr>
      <vt:lpstr>Health Care Costs Payable - Add</vt:lpstr>
      <vt:lpstr>Income Taxes - Additional Infor</vt:lpstr>
      <vt:lpstr>Long Term Debt (Detail)</vt:lpstr>
      <vt:lpstr>Scheduled Maturities of Long-te</vt:lpstr>
      <vt:lpstr>Long-term Debt - Additional Inf</vt:lpstr>
      <vt:lpstr>Derivative Instruments (Detail)</vt:lpstr>
      <vt:lpstr>Effects of Interest Rate Swap a</vt:lpstr>
      <vt:lpstr>Contingencies - Additional Info</vt:lpstr>
      <vt:lpstr>Noncontrolling Interests Subj57</vt:lpstr>
      <vt:lpstr>Long-term Incentive Compensat58</vt:lpstr>
      <vt:lpstr>Share Repurchases - Additional </vt:lpstr>
      <vt:lpstr>Comprehensive Income (Detail)</vt:lpstr>
      <vt:lpstr>Acquisitions - Additional Infor</vt:lpstr>
      <vt:lpstr>Assets Acquired and Liabilities</vt:lpstr>
      <vt:lpstr>Reconciliation of Changes in Co</vt:lpstr>
      <vt:lpstr>Variable Interest Entities - Ad</vt:lpstr>
      <vt:lpstr>Assets, Liabilities and Tempora</vt:lpstr>
      <vt:lpstr>Fair Value of Financial Instr66</vt:lpstr>
      <vt:lpstr>Segment Reporting - Additional </vt:lpstr>
      <vt:lpstr>Summary of Segment Net Revenues</vt:lpstr>
      <vt:lpstr>Summary of Segment Net Revenu69</vt:lpstr>
      <vt:lpstr>Summary of Depreciation and Amo</vt:lpstr>
      <vt:lpstr>Summary of Assets by Segment (D</vt:lpstr>
      <vt:lpstr>Summary of Assets by Segment (P</vt:lpstr>
      <vt:lpstr>Summary of Expenditures for Pro</vt:lpstr>
      <vt:lpstr>Effects of Changes in DaVita In</vt:lpstr>
      <vt:lpstr>Condensed Consolidating Stateme</vt:lpstr>
      <vt:lpstr>Condensed Consolidating State76</vt:lpstr>
      <vt:lpstr>Condensed Consolidating Balance</vt:lpstr>
      <vt:lpstr>Condensed Consolidating State78</vt:lpstr>
      <vt:lpstr>Supplemental Data - Condensed C</vt:lpstr>
      <vt:lpstr>Supplemental Data - Condensed80</vt:lpstr>
      <vt:lpstr>Supplemental Data - Condensed81</vt:lpstr>
      <vt:lpstr>Supplemental Data - Condensed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10:39Z</dcterms:created>
  <dcterms:modified xmlns:dcterms="http://purl.org/dc/terms/" xmlns:xsi="http://www.w3.org/2001/XMLSchema-instance" xsi:type="dcterms:W3CDTF">2015-08-05T06:10:39Z</dcterms:modified>
  <dc:title xmlns:dc="http://purl.org/dc/elements/1.1/">Untitled</dc:title>
  <dc:description xmlns:dc="http://purl.org/dc/elements/1.1/"/>
  <dc:subject xmlns:dc="http://purl.org/dc/elements/1.1/"/>
  <cp:keywords/>
  <cp:category/>
</cp:coreProperties>
</file>